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Supplementary Balance Sheet Inf" sheetId="10" state="visible" r:id="rId10"/>
    <sheet xmlns:r="http://schemas.openxmlformats.org/officeDocument/2006/relationships" name="Stockholders' Equity" sheetId="11" state="visible" r:id="rId11"/>
    <sheet xmlns:r="http://schemas.openxmlformats.org/officeDocument/2006/relationships" name="Stock-Based Compensation" sheetId="12" state="visible" r:id="rId12"/>
    <sheet xmlns:r="http://schemas.openxmlformats.org/officeDocument/2006/relationships" name="Derivative Financial Instrument" sheetId="13" state="visible" r:id="rId13"/>
    <sheet xmlns:r="http://schemas.openxmlformats.org/officeDocument/2006/relationships" name="Fair Value Measurement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Employee Benefit Plan" sheetId="18" state="visible" r:id="rId18"/>
    <sheet xmlns:r="http://schemas.openxmlformats.org/officeDocument/2006/relationships" name="Restructuring Charges" sheetId="19" state="visible" r:id="rId19"/>
    <sheet xmlns:r="http://schemas.openxmlformats.org/officeDocument/2006/relationships" name="Related Party Transactions" sheetId="20" state="visible" r:id="rId20"/>
    <sheet xmlns:r="http://schemas.openxmlformats.org/officeDocument/2006/relationships" name="Selected Quarterly Financial Da" sheetId="21" state="visible" r:id="rId21"/>
    <sheet xmlns:r="http://schemas.openxmlformats.org/officeDocument/2006/relationships" name="Subsequent Events" sheetId="22" state="visible" r:id="rId22"/>
    <sheet xmlns:r="http://schemas.openxmlformats.org/officeDocument/2006/relationships" name="Revenue" sheetId="23" state="visible" r:id="rId23"/>
    <sheet xmlns:r="http://schemas.openxmlformats.org/officeDocument/2006/relationships" name="Property and Equipment"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pplementary Balance Sheet I27" sheetId="27" state="visible" r:id="rId27"/>
    <sheet xmlns:r="http://schemas.openxmlformats.org/officeDocument/2006/relationships" name="Property and Equipment (Tables)" sheetId="28" state="visible" r:id="rId28"/>
    <sheet xmlns:r="http://schemas.openxmlformats.org/officeDocument/2006/relationships" name="Stockholders' Equity (Tables)" sheetId="29" state="visible" r:id="rId29"/>
    <sheet xmlns:r="http://schemas.openxmlformats.org/officeDocument/2006/relationships" name="Stock-Based Compensation (Table" sheetId="30" state="visible" r:id="rId30"/>
    <sheet xmlns:r="http://schemas.openxmlformats.org/officeDocument/2006/relationships" name="Derivative Financial Instrume31" sheetId="31" state="visible" r:id="rId31"/>
    <sheet xmlns:r="http://schemas.openxmlformats.org/officeDocument/2006/relationships" name="Fair Value Measurements (Tables"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Selected Quarterly Financial 35" sheetId="35" state="visible" r:id="rId35"/>
    <sheet xmlns:r="http://schemas.openxmlformats.org/officeDocument/2006/relationships" name="Organization and Basis of Pre36" sheetId="36" state="visible" r:id="rId36"/>
    <sheet xmlns:r="http://schemas.openxmlformats.org/officeDocument/2006/relationships" name="Basis of Presentation and Summa" sheetId="37" state="visible" r:id="rId37"/>
    <sheet xmlns:r="http://schemas.openxmlformats.org/officeDocument/2006/relationships" name="Basis of Presentation and Sum38" sheetId="38" state="visible" r:id="rId38"/>
    <sheet xmlns:r="http://schemas.openxmlformats.org/officeDocument/2006/relationships" name="Basis of Presentation and Sum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pplementary Balance Sheet I42" sheetId="42" state="visible" r:id="rId42"/>
    <sheet xmlns:r="http://schemas.openxmlformats.org/officeDocument/2006/relationships" name="Supplementary Balance Sheet I43" sheetId="43" state="visible" r:id="rId43"/>
    <sheet xmlns:r="http://schemas.openxmlformats.org/officeDocument/2006/relationships" name="Supplementary Balance Sheet I44" sheetId="44" state="visible" r:id="rId44"/>
    <sheet xmlns:r="http://schemas.openxmlformats.org/officeDocument/2006/relationships" name="Stockholders' Equity - Common S" sheetId="45" state="visible" r:id="rId45"/>
    <sheet xmlns:r="http://schemas.openxmlformats.org/officeDocument/2006/relationships" name="Stockholders' Equity - Schedule" sheetId="46" state="visible" r:id="rId46"/>
    <sheet xmlns:r="http://schemas.openxmlformats.org/officeDocument/2006/relationships" name="Stockholders' Equity - Warrants" sheetId="47" state="visible" r:id="rId47"/>
    <sheet xmlns:r="http://schemas.openxmlformats.org/officeDocument/2006/relationships" name="Stockholders' Equity - Preferre" sheetId="48" state="visible" r:id="rId48"/>
    <sheet xmlns:r="http://schemas.openxmlformats.org/officeDocument/2006/relationships" name="Stock-Based Compensation - Narr" sheetId="49" state="visible" r:id="rId49"/>
    <sheet xmlns:r="http://schemas.openxmlformats.org/officeDocument/2006/relationships" name="Stock-Based Compensation - Stoc" sheetId="50" state="visible" r:id="rId50"/>
    <sheet xmlns:r="http://schemas.openxmlformats.org/officeDocument/2006/relationships" name="Stock-Based Compensation - Assu" sheetId="51" state="visible" r:id="rId51"/>
    <sheet xmlns:r="http://schemas.openxmlformats.org/officeDocument/2006/relationships" name="Stock-Based Compensation - Summ" sheetId="52" state="visible" r:id="rId52"/>
    <sheet xmlns:r="http://schemas.openxmlformats.org/officeDocument/2006/relationships" name="Stock-Based Compensation - Rest" sheetId="53" state="visible" r:id="rId53"/>
    <sheet xmlns:r="http://schemas.openxmlformats.org/officeDocument/2006/relationships" name="Derivative Financial Instrume54" sheetId="54" state="visible" r:id="rId54"/>
    <sheet xmlns:r="http://schemas.openxmlformats.org/officeDocument/2006/relationships" name="Fair Value Measurements - Fair " sheetId="55" state="visible" r:id="rId55"/>
    <sheet xmlns:r="http://schemas.openxmlformats.org/officeDocument/2006/relationships" name="Fair Value Measurements - Chang" sheetId="56" state="visible" r:id="rId56"/>
    <sheet xmlns:r="http://schemas.openxmlformats.org/officeDocument/2006/relationships" name="Debt - Equipment Line of Credit" sheetId="57" state="visible" r:id="rId57"/>
    <sheet xmlns:r="http://schemas.openxmlformats.org/officeDocument/2006/relationships" name="Debt - Loan and Security Agreem" sheetId="58" state="visible" r:id="rId58"/>
    <sheet xmlns:r="http://schemas.openxmlformats.org/officeDocument/2006/relationships" name="Income Taxes - Narrative (Detai" sheetId="59" state="visible" r:id="rId59"/>
    <sheet xmlns:r="http://schemas.openxmlformats.org/officeDocument/2006/relationships" name="Income Taxes - Provision for In" sheetId="60" state="visible" r:id="rId60"/>
    <sheet xmlns:r="http://schemas.openxmlformats.org/officeDocument/2006/relationships" name="Income Taxes - Significant Comp" sheetId="61" state="visible" r:id="rId61"/>
    <sheet xmlns:r="http://schemas.openxmlformats.org/officeDocument/2006/relationships" name="Income Taxes - Significant Co62" sheetId="62" state="visible" r:id="rId62"/>
    <sheet xmlns:r="http://schemas.openxmlformats.org/officeDocument/2006/relationships" name="Commitments and Contingencies -"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Employee Benefit Plan (Detail)" sheetId="68" state="visible" r:id="rId68"/>
    <sheet xmlns:r="http://schemas.openxmlformats.org/officeDocument/2006/relationships" name="Restructuring Charges (Detail)" sheetId="69" state="visible" r:id="rId69"/>
    <sheet xmlns:r="http://schemas.openxmlformats.org/officeDocument/2006/relationships" name="Related Party Transactions (Det" sheetId="70" state="visible" r:id="rId70"/>
    <sheet xmlns:r="http://schemas.openxmlformats.org/officeDocument/2006/relationships" name="Selected Quarterly Financial 71" sheetId="71" state="visible" r:id="rId71"/>
    <sheet xmlns:r="http://schemas.openxmlformats.org/officeDocument/2006/relationships" name="Subsequent Events (Detail)" sheetId="72" state="visible" r:id="rId72"/>
    <sheet xmlns:r="http://schemas.openxmlformats.org/officeDocument/2006/relationships" name="Revenue (Detail)" sheetId="73" state="visible" r:id="rId73"/>
  </sheets>
  <definedNames/>
  <calcPr calcId="124519" fullCalcOnLoad="1"/>
</workbook>
</file>

<file path=xl/sharedStrings.xml><?xml version="1.0" encoding="utf-8"?>
<sst xmlns="http://schemas.openxmlformats.org/spreadsheetml/2006/main" uniqueCount="804">
  <si>
    <t>Document and Entity Information</t>
  </si>
  <si>
    <t>3 Months Ended</t>
  </si>
  <si>
    <t>Mar. 31, 2018</t>
  </si>
  <si>
    <t>Document And Entity Information [Abstract]</t>
  </si>
  <si>
    <t>Document Type</t>
  </si>
  <si>
    <t>S-1/A</t>
  </si>
  <si>
    <t>Amendment Flag</t>
  </si>
  <si>
    <t>false</t>
  </si>
  <si>
    <t>Document Period End Date</t>
  </si>
  <si>
    <t>Mar. 31,
		2018</t>
  </si>
  <si>
    <t>Trading Symbol</t>
  </si>
  <si>
    <t>TROV</t>
  </si>
  <si>
    <t>Entity Registrant Name</t>
  </si>
  <si>
    <t>Trovagene, Inc.</t>
  </si>
  <si>
    <t>Entity Central Index Key</t>
  </si>
  <si>
    <t>Entity Filer Category</t>
  </si>
  <si>
    <t>Smaller Reporting Company</t>
  </si>
  <si>
    <t>CONDENSED CONSOLIDATED BALANCE SHEETS - USD ($)</t>
  </si>
  <si>
    <t>Dec. 31, 2017</t>
  </si>
  <si>
    <t>Dec. 31, 2016</t>
  </si>
  <si>
    <t>Current assets:</t>
  </si>
  <si>
    <t>Cash and cash equivalents</t>
  </si>
  <si>
    <t>Short-term investments</t>
  </si>
  <si>
    <t>Accounts receivable and unbilled receivable</t>
  </si>
  <si>
    <t>Prepaid expenses and other current assets</t>
  </si>
  <si>
    <t>Total current assets</t>
  </si>
  <si>
    <t>Property and equipment, net</t>
  </si>
  <si>
    <t>Other assets</t>
  </si>
  <si>
    <t>Total Assets</t>
  </si>
  <si>
    <t>Current liabilities:</t>
  </si>
  <si>
    <t>Accounts payable</t>
  </si>
  <si>
    <t>Accrued expenses</t>
  </si>
  <si>
    <t>Deferred rent</t>
  </si>
  <si>
    <t>Current portion of long-term debt</t>
  </si>
  <si>
    <t>Total current liabilities</t>
  </si>
  <si>
    <t>Long-term debt, less current portion</t>
  </si>
  <si>
    <t>Derivative financial instruments-warrants</t>
  </si>
  <si>
    <t>Deferred rent, net of current portion</t>
  </si>
  <si>
    <t>Total Liabilities</t>
  </si>
  <si>
    <t>Commitments and contingencies</t>
  </si>
  <si>
    <t xml:space="preserve"> </t>
  </si>
  <si>
    <t>Stockholders' equity</t>
  </si>
  <si>
    <t>Preferred stock</t>
  </si>
  <si>
    <t>Common stock</t>
  </si>
  <si>
    <t>Additional paid-in capital</t>
  </si>
  <si>
    <t>Accumulated other comprehensive loss</t>
  </si>
  <si>
    <t>Accumulated deficit</t>
  </si>
  <si>
    <t>Total Stockholders' Equity</t>
  </si>
  <si>
    <t>Total Liabilities and Stockholders' Equity</t>
  </si>
  <si>
    <t>CONDENSED CONSOLIDATED BALANCE SHEETS (Parenthetical) - USD ($)</t>
  </si>
  <si>
    <t>Statement of Financial Position [Abstract]</t>
  </si>
  <si>
    <t>Preferred stock, par value (in USD per share)</t>
  </si>
  <si>
    <t>Preferred stock, shares authorized (in shares)</t>
  </si>
  <si>
    <t>Preferred stock, shares outstanding (in shares)</t>
  </si>
  <si>
    <t>Series A Convertible Preferred Stock, liquidation preference</t>
  </si>
  <si>
    <t>Common stock, par value (in USD per share)</t>
  </si>
  <si>
    <t>Common stock, shares authorized (in shares)</t>
  </si>
  <si>
    <t>Common stock, shares issued (in shares)</t>
  </si>
  <si>
    <t>Common stock, shares outstanding (in shares)</t>
  </si>
  <si>
    <t>CONDENSED CONSOLIDATED STATEMENTS OF OPERATIONS - USD ($)</t>
  </si>
  <si>
    <t>12 Months Ended</t>
  </si>
  <si>
    <t>Mar. 31, 2017</t>
  </si>
  <si>
    <t>Income Statement [Abstract]</t>
  </si>
  <si>
    <t>Royalties</t>
  </si>
  <si>
    <t>Diagnostic services</t>
  </si>
  <si>
    <t>Clinical research</t>
  </si>
  <si>
    <t>Total revenues</t>
  </si>
  <si>
    <t>Costs and expenses:</t>
  </si>
  <si>
    <t>Cost of revenues</t>
  </si>
  <si>
    <t>Research and development</t>
  </si>
  <si>
    <t>Selling and marketing</t>
  </si>
  <si>
    <t>Selling, general and administrative</t>
  </si>
  <si>
    <t>General and administrative</t>
  </si>
  <si>
    <t>Restructuring charges</t>
  </si>
  <si>
    <t>Total operating expenses</t>
  </si>
  <si>
    <t>Loss from operations</t>
  </si>
  <si>
    <t>Interest income</t>
  </si>
  <si>
    <t>Net interest expense</t>
  </si>
  <si>
    <t>Interest expense</t>
  </si>
  <si>
    <t>Other income (loss), net</t>
  </si>
  <si>
    <t>Loss on extinguishment of debt</t>
  </si>
  <si>
    <t>(Loss) gain from change in fair value of derivative financial instruments-warrants</t>
  </si>
  <si>
    <t>Net loss</t>
  </si>
  <si>
    <t>Preferred stock dividend</t>
  </si>
  <si>
    <t>Net loss attributable to common stockholders</t>
  </si>
  <si>
    <t>Net loss per common share - basic (in USD per share)</t>
  </si>
  <si>
    <t>Net loss per common share - diluted (in USD per share)</t>
  </si>
  <si>
    <t>Weighted-average shares outstanding - basic (in shares)</t>
  </si>
  <si>
    <t>Weighted-average shares outstanding - diluted (in shares)</t>
  </si>
  <si>
    <t>CONDENSED CONSOLIDATED STATEMENTS OF COMPREHENSIVE LOSS - USD ($)</t>
  </si>
  <si>
    <t>Statement of Comprehensive Income [Abstract]</t>
  </si>
  <si>
    <t>Other Comprehensive Income (Loss), Net of Tax [Abstract]</t>
  </si>
  <si>
    <t>Foreign currency translation loss or reversal of previous loss</t>
  </si>
  <si>
    <t>Unrealized gain or reversal of previous loss on securities available-for-sale</t>
  </si>
  <si>
    <t>Total other comprehensive loss</t>
  </si>
  <si>
    <t>Total comprehensive loss</t>
  </si>
  <si>
    <t>Comprehensive loss attributable to common stockholders</t>
  </si>
  <si>
    <t>CONDENSED CONSOLIDATED STATEMENTS OF STOCKHOLDERS' EQUITY - USD ($)</t>
  </si>
  <si>
    <t>Total</t>
  </si>
  <si>
    <t>Preferred Stock</t>
  </si>
  <si>
    <t>Common Stock</t>
  </si>
  <si>
    <t>Additional Paid-In Capital</t>
  </si>
  <si>
    <t>Accumulated Deficit</t>
  </si>
  <si>
    <t>Balance (in shares) at Dec. 31, 2015</t>
  </si>
  <si>
    <t>Balance at Dec. 31, 2015</t>
  </si>
  <si>
    <t>Increase (Decrease) in Stockholders' Equity [Roll Forward]</t>
  </si>
  <si>
    <t>Sale of common stock, net of expenses (in shares)</t>
  </si>
  <si>
    <t>Sale of common stock, net of expenses</t>
  </si>
  <si>
    <t>Stock-based compensation</t>
  </si>
  <si>
    <t>Issuance of warrant in connection with debt agreement</t>
  </si>
  <si>
    <t>Issuance of common stock upon net exercise of stock option (in shares)</t>
  </si>
  <si>
    <t>Issuance of common stock upon net exercise of stock options</t>
  </si>
  <si>
    <t>Issuance of common stock upon exercise of stock options (in shares)</t>
  </si>
  <si>
    <t>Issuance of common stock upon exercise of stock options</t>
  </si>
  <si>
    <t>Issuance of common stock upon net exercise of warrant (in shares)</t>
  </si>
  <si>
    <t>Issuance of common stock upon exercise of warrants</t>
  </si>
  <si>
    <t>Issuance of common stock upon releases of restricted stock units (in shares)</t>
  </si>
  <si>
    <t>Issuance of common stock upon vesting of restricted stock units</t>
  </si>
  <si>
    <t>Reversal of previous loss from foreign currency translation</t>
  </si>
  <si>
    <t>Reversal of previous loss on securities available-for-sale</t>
  </si>
  <si>
    <t>Balance (in shares) at Dec. 31, 2016</t>
  </si>
  <si>
    <t>Balance at Dec. 31, 2016</t>
  </si>
  <si>
    <t>Derivative liability-fair value of warrants issued</t>
  </si>
  <si>
    <t>Issuance of common stock upon vesting of restricted stock awards (in shares)</t>
  </si>
  <si>
    <t>Issuance of common stock upon vesting of restricted stock awards</t>
  </si>
  <si>
    <t>Balance (in shares) at Dec. 31, 2017</t>
  </si>
  <si>
    <t>Balance at Dec. 31, 2017</t>
  </si>
  <si>
    <t>Issuance of common stock upon exercise of warrants (in share)</t>
  </si>
  <si>
    <t>Stock Issued During Period Value Warrants Exercised</t>
  </si>
  <si>
    <t>Cumulative adjustment upon adoption of ASC 606</t>
  </si>
  <si>
    <t>Balance (in shares) at Mar. 31, 2018</t>
  </si>
  <si>
    <t>Balance at Mar. 31, 2018</t>
  </si>
  <si>
    <t>CONDENSED CONSOLIDATED STATEMENTS OF CASH FLOWS - USD ($)</t>
  </si>
  <si>
    <t>Operating activities</t>
  </si>
  <si>
    <t>Adjustments to reconcile net loss to net cash used in operating activities:</t>
  </si>
  <si>
    <t>Loss on disposal of assets</t>
  </si>
  <si>
    <t>Impairment loss</t>
  </si>
  <si>
    <t>Depreciation and amortization</t>
  </si>
  <si>
    <t>Stock based compensation expense</t>
  </si>
  <si>
    <t>Accretion of final fee premium</t>
  </si>
  <si>
    <t>Amortization of discount on debt</t>
  </si>
  <si>
    <t>Net realized loss on short-term investments</t>
  </si>
  <si>
    <t>Amortization of premiums on short-term investments</t>
  </si>
  <si>
    <t>Interest income accrued on short-term investments</t>
  </si>
  <si>
    <t>Change in fair value of derivative financial instruments-warrants</t>
  </si>
  <si>
    <t>Changes in operating assets and liabilities:</t>
  </si>
  <si>
    <t>Increase in other assets</t>
  </si>
  <si>
    <t>(Increase) decrease in accounts receivable and unbilled receivable</t>
  </si>
  <si>
    <t>Decrease (increase) in prepaid expenses and other current assets</t>
  </si>
  <si>
    <t>Increase (decrease) in accounts payable and accrued expenses</t>
  </si>
  <si>
    <t>Net cash used in operating activities</t>
  </si>
  <si>
    <t>Investing activities:</t>
  </si>
  <si>
    <t>Capital expenditures, net</t>
  </si>
  <si>
    <t>Proceeds from disposals of capital equipment</t>
  </si>
  <si>
    <t>Maturities of short-term investments</t>
  </si>
  <si>
    <t>Purchases of short-term investments</t>
  </si>
  <si>
    <t>Sales of short-term investments</t>
  </si>
  <si>
    <t>Net cash (used in) provided by investing activities</t>
  </si>
  <si>
    <t>Financing activities:</t>
  </si>
  <si>
    <t>Proceeds from sale of common stock and warrants</t>
  </si>
  <si>
    <t>Proceeds from exercise of warrants</t>
  </si>
  <si>
    <t>Payments of stock issuance costs</t>
  </si>
  <si>
    <t>Proceeds from exercise of options</t>
  </si>
  <si>
    <t>Borrowings under equipment line of credit</t>
  </si>
  <si>
    <t>Repayments of equipment line of credit</t>
  </si>
  <si>
    <t>Proceeds from borrowings under long-term debt, net of costs</t>
  </si>
  <si>
    <t>Payment upon debt extinguishment</t>
  </si>
  <si>
    <t>Repayments of long-term debt</t>
  </si>
  <si>
    <t>Net cash provided by (used in) financing activities</t>
  </si>
  <si>
    <t>Effect of exchange rate changes on cash and cash equivalents</t>
  </si>
  <si>
    <t>Net change in cash and equivalents</t>
  </si>
  <si>
    <t>Cash and cash equivalents-Beginning of period</t>
  </si>
  <si>
    <t>Cash and cash equivalents-End of period</t>
  </si>
  <si>
    <t>Supplementary disclosure of cash flow activity:</t>
  </si>
  <si>
    <t>Cash paid for taxes</t>
  </si>
  <si>
    <t>Cash paid for interest</t>
  </si>
  <si>
    <t>Supplemental disclosure of non-cash investing and financing activities:</t>
  </si>
  <si>
    <t>Warrants issued in connection with long-term debt</t>
  </si>
  <si>
    <t>Preferred stock dividends accrued</t>
  </si>
  <si>
    <t>Leasehold improvements paid for by lessor</t>
  </si>
  <si>
    <t>Organization and Basis of Presentation</t>
  </si>
  <si>
    <t>Organization, Consolidation and Presentation of Financial Statements [Abstract]</t>
  </si>
  <si>
    <t>1. Organization and Basis of Presentation
Business Organization and Overview
Trovagene, Inc. (“Trovagene” or the
“Company”) headquartered in San Diego, California, is a
clinical-stage, oncology therapeutics company. The Company’s
primary focus is to develop oncology therapeutics for the treatment
of hematologic and solid tumor cancers for improved cancer care,
utilizing its proprietary technology in tumor genomics.
Trovagene’s lead drug
candidate, PCM-075, PCM-075 ® ® ® Non-Hodgkin
PCM-075 50 PCM-075 Investigational New Drugs PCM-075, PCM-075 standard-of-care PCM-075 ®
Trovagene’s intellectual property and proprietary technology
enables the Company to analyze circulating tumor DNA
(“ctDNA”) and clinically actionable markers to identify
patients most likely to respond to specific cancer therapies. The
Company plans to continue to vertically integrate its tumor
genomics technology with the development of targeted cancer
therapeutics.
Basis of Presentation
The accompanying unaudited interim condensed consolidated financial
statements of Trovagene, which include all accounts of its wholly
owned subsidiary, Trovagene, Srl (dissolved in October 2017),
have been prepared in accordance with accounting principles
generally accepted in the United States of America
(“GAAP”). All intercompany balances and
transactions have been eliminated.
The accompanying unaudited interim condensed consolidated financial
statements have been prepared in accordance with GAAP and the
rules and regulations of the Securities and Exchange
Commission (“SEC”) related to a quarterly report
on Form 10-Q. Form 10-K
The Company made a reverse split of its common stock, $0.0001 par
value, at a ratio of 1 for 12, effective June 1, 2018. All
share and per share information in the unaudited condensed
consolidated financial statements and the accompanying notes have
been retroactively adjusted to reflect the reverse stock split for
all periods presented.
Liquidity
Trovagene’s condensed consolidated financial statements as of
March 31, 2018 have been prepared under the assumption that
Trovagene will continue as a going concern, which assumes that the
Company will realize its assets and satisfy its liabilities in the
normal course of business. The accompanying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The Company has incurred net losses since its inception and has
negative operating cash flows. Considering the Company’s
current cash resources, management believes the Company’s
existing resources will be sufficient to fund the Company’s
planned operations through July 2018. On April 6, 2018, the
Company paid off the outstanding Loan and Security Agreement
(“Equipment Line of Credit”) entered in November 2015
to Silicon Valley Bank (“SVB”). Based on its current
business plan and assumptions, the Company expects to continue to
incur significant losses and require significant additional capital
to further advance its clinical trial programs and support its
other operations. The Company has based its cash sufficiency
estimates on its current business plan and its assumptions that may
prove to be wrong. The Company could utilize its available capital
resources sooner than it currently expects, and it could need
additional funding to sustain its operations even sooner than
currently anticipated. These circumstances raise substantial doubt
about the Company’s ability to continue as a going concern.
For the foreseeable future, the Company’s ability to continue
its operations is dependent upon its ability to obtain additional
capital.
The Company cannot be certain that additional funding will be
available on acceptable terms, or at all. To the extent that the
Company can raise additional funds by issuing equity securities,
the Company’s stockholders may experience significant
dilution.
If the Company is unable to raise additional capital when required
or on acceptable terms, it may have to significantly delay, scale
back or discontinue the development and/or commercialization of one
or more of its product candidates, all of which would have a
material adverse impact on the Company’s operations. The
Company may also be required to:
• Seek collaborators for product
candidates at an earlier stage than otherwise would be desirable
and on terms that are less favorable than might otherwise be
available; and
• Relinquish licenses or otherwise
dispose of rights to technologies, product candidates or products
that the Company would otherwise seek to develop or commercialize
themselves, on unfavorable terms.
The Company is evaluating all options to raise additional capital
as well as reduce costs, in an effort to strengthen its liquidity
position, which may include the following:
• Raising capital through public and
private equity offerings;
• Introducing operation and business
development initiatives to bring in new revenue streams;
• Reducing operating costs by
identifying internal synergies; and
• Engaging in strategic
partnerships.
As of April 30, 2018, the Company has received approximately
$1.6 million upon exercise of 473,473 warrants in connection
with the December 2017 public offering. The Company continually
assesses its spending plans to effectively and efficiently address
its liquidity needs.
NASDAQ Notice
On September 5, 2017, the Company received a written notice
from the NASDAQ Stock Market LLC (“NASDAQ”) that it was
not in compliance with NASDAQ Listing Rule 5550(a)(2) for continued
listing on the NASDAQ Capital Market, as the minimum bid price of
the Company’s common stock had been below $1.00 per share for
30 consecutive business days. In accordance with NASDAQ Listing
Rule 5810(c)(3)(A), the Company has a period of 180 calendar
days, or until March 5, 2018, to regain compliance with the
minimum bid price requirement.
On March 6, 2018, the NASDAQ Capital Market informed the
Company that it is eligible for an additional 180 calendar day
period until September 4, 2018 to regain compliance with the
minimum $1.00 bid price per share requirement. To regain
compliance, the closing bid price of the Company’s common
stock must meet or exceed $1.00 per share for at least ten
consecutive business days during this 180 calendar day period.</t>
  </si>
  <si>
    <t>1. Business Overview and Going Concerns
Business Organization and Overview
Trovagene, Inc. (“Trovagene” or the
“Company”) headquartered in San Diego, California, is a
clinical-stage, precision medicine oncology therapeutics company.
The Company’s primary focus is to develop oncology
therapeutics for improved cancer care and to optimize drug
development by leveraging its proprietary Precision Cancer
Monitoring ®
Trovagene’s lead drug
candidate, PCM-075, PCM-075 ® ® ®
PCM-075 PCM-075
Basis of Presentation
The accompanying consolidated financial statements of Trovagene,
which include its wholly owned subsidiary, Trovagene S.r.l., have
been prepared in accordance with accounting principles generally
accepted in the United States of America (“GAAP”). All
intercompany balances and transactions have been eliminated. The
Company made a reverse split of its common stock, $0.0001 par
value, at a ratio of 1 for 12, effective June 1, 2018. All share
and per share information in the consolidated financial statements
and the accompanying notes have been retroactively adjusted to
reflect the reverse stock split for all periods presented.
Going Concern Uncertainty
Trovagene’s consolidated financial statements as
of December 31, 2017 have been prepared under the
assumption that Trovagene will continue as a going concern, which
assumes that the Company will realize its assets and satisfy its
liabilities in the normal course of business. The accompanying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The Company has incurred net losses since its inception and has
negative operating cash flows. Considering the Company’s
current cash resources, including the net proceeds received from
the offerings of its equity securities in July and December 2017,
management believes the Company’s existing resources will be
sufficient to fund the Company’s planned operations through
June 2018. The Company also received a default letter from Silicon
Valley Bank (“SVB”) regarding the Loan and Security
Agreement entered in November 2015 which stated that events of
default had occurred and SVB will decide in its sole discretion
whether or not to exercise rights and remedies. Based on its
current business plan and assumptions, the Company expects to
continue to incur significant losses and require significant
additional capital to further advance its clinical trial programs
and support its other operations. The Company has based its cash
sufficiency estimates on its current business plan and its
assumptions that may prove to be wrong. The Company could utilize
its available capital resources sooner than it currently expects,
and it could need additional funding to sustain its operations even
sooner than currently anticipated. These circumstances raise
substantial doubt about the Company’s ability to continue as
a going concern. For the foreseeable future, the Company’s
ability to continue its operations is dependent upon its ability to
obtain additional capital.
The Company cannot be certain that additional funding will be
available on acceptable terms, or at all. To the extent that the
Company can raise additional funds by issuing equity securities,
the Company’s stockholders may experience significant
dilution. Any debt financing, if available, may involve
restrictive covenants that impact the Company’s ability to
conduct its business.
If the Company is unable to raise additional capital when required
or on acceptable terms, it may have to significantly delay, scale
back or discontinue the development and/or commercialization of one
or more of its product candidates, all of which would have a
material adverse impact on the Company’s operations. The
Company may also be required to:
• Seek collaborators for product
candidates at an earlier stage than otherwise would be desirable
and on terms that are less favorable than might otherwise be
available; and
• Relinquish licenses or otherwise
dispose of rights to technologies, product candidates or products
that the Company would otherwise seek to develop or commercialize
themselves, on unfavorable terms.
The Company is evaluating the following options to both raise
additional capital as well as reduce costs, in an effort to
strengthen its liquidity position:
• Raising capital through public and
private equity offerings;
• Adding capital through short-term and
long-term borrowings;
• Introducing operation and business
development initiatives to bring in new revenue streams;
• Reducing operating costs by
identifying internal synergies;
• Engaging in strategic partnerships;
and
• Taking actions to reduce or delay
capital expenditures.
As of February 20, 2018, the Company has received
approximately $452,000 upon exercise
of 151,181 warrants in connection with the December 2017
public offering. The Company continually assesses its spending
plans to effectively and efficiently address its liquidity
needs.</t>
  </si>
  <si>
    <t>Summary of Significant Accounting Policies</t>
  </si>
  <si>
    <t>Accounting Policies [Abstract]</t>
  </si>
  <si>
    <t>2. Summary of Significant Accounting Policies
During the three months ended March 31, 2018, there have been
no changes to the Company’s significant accounting policies
as described in its Annual Report on
Form 10-K
Revenue Recognition
The Company recognizes revenue when control of its products and
services is transferred to its customers in an amount that reflects
the consideration it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For
sales-based royalties, the Company recognizes revenue at the later
of (i) when the related sales occur, or (ii) when the
performance obligation to which some or all of the royalty has been
allocated has been satisfied (or partially satisfied).
Royalty and License Revenues
The Company licenses and sublicenses its patent rights to
healthcare companies, medical laboratories and biotechnology
partners. These agreements may involve multiple elements such
as license fees, royalties and milestone payments. Revenue is
recognized when the criteria described above have been met as well
as the following:
• Up-front
• Minimum royalties are recognized as
earned, and royalties are earned based on the licensee’s use.
The Company estimates and records licensee’s sales based on
historical usage rate and collectability.
Diagnostic Service Revenues
Revenue for clinical laboratory tests may come from several
sources, including commercial third-party payors, such as insurance
companies and health maintenance organizations, government payors,
such as Medicare and Medicaid in the United States,
patient self-pay
Clinical Research Revenue
Revenue from clinical research consists of revenue from the sale of
urine and blood collection supplies and tests performed under
agreements with our clinical research and business development
partners. Revenue is recognized when supplies and/or test results
are delivered, which is when control of the product is deemed to be
transferred.
Refer to Note 3 to the condensed consolidated financial statements
for further information.
Net Loss Per Share
Basic and diluted net loss per share is presented in conformity
with ASC Topic 260, Earnings per Share
The following table sets forth the computation of basic and diluted
earnings per share:
Three Months
2018 2017
Numerator: Net loss attributable to common shareholders $ (4,792,237 ) $ (10,005,597 )
Adjustment for gain from change in fair value of derivative
financial instruments —
—
—
Net loss used for diluted loss per share $ (4,792,237 ) $ (10,005,597 )
Denominator for basic and diluted net loss per share:
Weighted-average shares used to compute basic loss per share 4,613,704 2,580,085
Adjustments to reflect assumed exercise of warrants
—
—
Weighted-average shares used to compute diluted net loss per
share 4,613,704 2,580,085
Net loss per share attributable to common stockholders:
Basic $ (1.04 ) $ (3.88 )
Diluted $ (1.04 ) $ (3.88 )
The following table sets forth the outstanding potentially dilutive
securities that have been excluded in the calculation of diluted
net loss per share because their effect was anti-dilutive:
March 31,
2018 2017
Options to purchase Common Stock 632,359 390,586
Warrants to purchase Common Stock 1,534,905 458,826
Restricted Stock Units 30,800 81,416
Series A Convertible Preferred Stock 5,261 5,261
2,203,325 936,089
Change in Accounting Principle
In August 2016, the FASB issued Accounting Standards Update
(“ASU”) 2016-15, Classification
of Certain Cash Receipts and Cash
Payments 2016-15”), 2016-15 2016-15 2016-15
In May 2014, the FASB issued ASU 2014-09, Revenue
from Contracts with
Customers 2014-09”). 2014-09
Recent Accounting Pronouncements
In February 2016, the FASB issued
ASU 2016-02, Leases right-of-use</t>
  </si>
  <si>
    <t>2. Summary of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consist of operating and money market
accounts as of December 31, 2017 and operating,
money market accounts and commercial paper as of
December 31, 2016 on deposit. Cash equivalents are
considered by the Company to be highly liquid investments purchased
with original maturities of three months or less from the date of
purchase.
Short-Term Investments
Short-term investments consist of corporate debt securities, U.S.
treasury securities, and commercial paper. The Company classifies
its short-term investments as available-for-sale, available-for-sale available-for-sale available-for-sale
Concentration of Credit Risk
Financial instruments that potentially subject the Company to
significant concentrations of credit risk consist primarily of cash
and cash equivalents and short-term investments. The Company
maintains deposit accounts at financial institutions that are in
excess of federally insured limits. The Company has not experienced
any losses in such accounts and believes it is not exposed to
significant risk on its cash due to the financial position of the
depository institution in which those deposits are held. We limit
our exposure to credit loss by generally placing our cash and
short-term investments in high credit quality financial
institutions and investment in fixed income instruments denominated
and payable in U.S. dollars. Additionally, we have established
guidelines regarding diversification of our investments and their
maturities, which are designed to maintain principal and maximize
liquidity.
Revenues
Revenue is recognized when persuasive evidence that an arrangement
exists, delivery has occurred, the price is fixed or determinable,
and collection is reasonably assured.
Royalty and License Revenues
The Company licenses and sublicenses its patent rights to
healthcare companies, medical laboratories and biotechnology
partners. These agreements may involve multiple elements such
as license fees, royalties and milestone payments. Revenue is
recognized when the criteria described above have been met as well
as the following:
• Up-front
• Minimum royalties are recognized as
earned, and royalties are earned based on the licensee’s use.
The Company is unable to predict licensee’s sales and thus
revenue is recognized upon receipt of notification from licensee
and payment when collection is assured. Notification is generally
one quarter in arrears.
Diagnostic Service Revenues
Revenue for clinical laboratory tests may come from several
sources, including commercial third-party payors, such as insurance
companies and health maintenance organizations, government payors,
such as Medicare and Medicaid in the United States,
patient self-pay
Clinical Research Services Revenue
Revenue from clinical research services consists primarily of
revenue from the sale of urine and blood collection supplies under
agreements with our clinical research and business development
partners. Revenue is recognized when supplies are delivered.
Allowance for Doubtful Accounts
The Company reviews the collectability of accounts receivable based
on an assessment of historic experience, current economic
conditions, and other collection indicators.
At December 31, 2017 and 2016 the Company
had not recorded an allowance for doubtful accounts. When accounts
are determined to be uncollectible, they are written off against
the reserve balance and the reserve is reassessed. When payments
are received on reserved accounts, they are applied to the
individual’s account and the reserve is reassessed.
Derivative Financial Instruments—Warrants
The Company has issued common stock warrants in connection with the
execution of certain equity financings. Such warrants are
classified as derivative liabilities under the provisions of
Financial Accounting Standards Board (“FASB”) ASC
815 Derivatives and Hedging Distinguishing Liabilities from
Equity
The fair value of warrants is determined using the Black-Scholes
option-pricing model using assumptions regarding the volatility of
Trovagene’s common stock price, the remaining life of the
warrants, and the risk-free interest rates at each period end. The
Company thus uses model-derived valuations where inputs are
observable in active markets to determine the fair value and
accordingly classifies such warrants in Level 3 per FASB ASC
Topic 820, Fair Value Measurements —
Stock-Based Compensation
FASB ASC Topic 718 “ Compensation—Stock
Compensation non-employee non-employees non-employees 505-50 Equity-Based
Payment to Non-Employees , non-employees
Fair Value of Financial Instruments
Financial instruments consist of cash and cash equivalents,
short-term investments, accounts receivable, accounts payable, debt
and derivative liabilities. The Company has adopted ASC 820 for
financial assets and liabilities that are required to be measured
at fair value and non-financial
In accordance with FASB ASC Subtopic 820-10,
• Level 1 — Quoted prices
for identical instruments in active markets.
• Level 2 — Quoted prices
for similar instruments in active markets; quoted prices for
identical or similar instruments in markets that are not active;
and model-derived valuations where inputs are observable or where
significant value drivers are observable.
• Level 3 — Instruments
where significant value drivers are unobservable to third
parties.
Long-Lived Assets
Long-lived assets consist of property and equipment and
finite-lived intangible assets. The Company records property and
equipment at cost, and records other intangible assets based on
their fair values at the date of acquisition. Depreciation on
property and equipment is calculated using the straight-line method
over the estimate useful life of five years for
laboratory equipment and three to five years
for furniture and office equipment. Amortization of leasehold
improvements is computed based on the shorter of the life of the
asset or the term of the lease. Amortization of intangible assets
is calculated using the straight line method over the estimate
useful life of the assets, based on when the Company expect to
receive cash inflows generated by the intangible assets.
Impairment losses on long-lived assets used in operations are
recorded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 of the assets
exceeds the estimated fair value of the assets. During the year
ended December 31, 2017, the Company
recorded $104,700 of impairment loss on long-lived
intangible assets. No impairment losses were recorded on
long-lived assets to be held and used during the year
ended December 31, 2016.
Restructuring
Restructuring costs are included in loss from operations in the
consolidated statements of operations. The Company has accounted
for these costs in accordance with ASC Topic 420, Exit or
Disposal Cost
Obligations One-time
Income Taxes
Income taxes are determined using the asset and liability approach
of accounting for income taxes. Under this approach, deferred taxes
represent the future tax consequences expected to occur when the
reported amounts of assets and liabilities are recovered or paid.
Deferred taxes result from differences between the financial
statement and tax bases of Trovagene’s assets and liabilities
and are adjusted for changes in tax rates and tax laws when changes
are enacted. Valuation allowances are recorded to reduce deferred
tax assets when it is more likely than not that a tax benefit will
not be realized. The assessment of whether or not a valuation
allowance is required often requires significant judgment.
Contingencies
In the normal course of business, Trovagene is subject to loss
contingencies, such as legal proceedings and claims arising out of
its business, that cover a wide range of matters, including, among
others, government investigations, stockholder lawsuits, product
and environmental liability, and tax matters. In accordance with
FASB ASC Topic 450, Accounting for Contingencies
Cost of Revenue
Cost of revenue represents the cost of materials, personnel costs,
costs associated with processing specimens including pathological
review, quality control analyses, and delivery charges necessary to
render an individualized test result. Costs associated with
performing tests are recorded as the tests are processed. However,
the revenue on diagnostic services is recognized on a cash
collection basis resulting in costs incurred before the collection
of related revenue.
Research and Development
Research and development expenses, which include expenditures in
connection with an in-house in-process 730-10-55-2, Research
and Development.
While certain of the Company’s research and development costs
may have future benefits, the Company’s policy of expensing
all research and development expenditures is predicated on the fact
that Trovagene has no history of successful commercialization of
molecular diagnostic products to base any estimate of the number of
future periods that would be benefited.
FASB ASC Topic 730, Research and
Development non-refundable
Net Loss Per Share
Basic and diluted net loss per share is presented in conformity
with FASB ASC Topic 260, Earnings per Share
December 31,
2017 2016
Options to purchase Common Stock 374,207 460,719
Warrants to purchase Common stock 1,962,960 378,218
Restricted Stock Units 106,192 22,667
Series A Convertible Preferred Stock 5,261 5,261
2,448,620 866,865
The following table summarizes the Company’s diluted net loss
per share:
December 31,
2017 2016
Numerator:
Net loss attributable to common stockholders $ (24,930,984 ) $ (39,227,959 )
Adjustment for gain from change in fair value of derivative
financial instruments—warrants
— (2,321,053 )
Net loss used for diluted loss per share $ (24,930,984 ) $ (41,549,012 )
Denominator:
Weighted-average shares used to compute basic net loss per
share 2,890,031 2,514,570
Adjustments to reflect assumed exercise of warrants
— 8,869
Weighted-average shares used to compute diluted net loss per
share 2,890,031 2,523,439
Net loss per share attributable to common stockholders:
Basic $ (8.63 ) $ (15.60 )
Diluted $ (8.63 ) $ (15.55 )
Change in Accounting Principle
In March 2016, the FASB issued ASU 2016-09, Improvements to
Employee Share-Based Payment
Accounting 2016-09”), 2016-09, 2016-09 2016-09
Recent Accounting Pronouncements
In August 2016, the FASB issued Accounting Standards Update
(“ASU”) 2016-15, Classification of
Certain Cash Receipts and
Cash 2016-15”), 2016-15 2016-15
In February 2016, the FASB issued
ASU 2016-02, Leases right-of-use
In May 2014, the FASB issued ASU 2014-09, Revenue from
Contracts with
Customers 2014-09”). 2014-09
Currently, the Company does not have any significant contracts with
customers given its stage of development. The Company has derived
its revenues primarily from a limited number of royalty, license
and diagnostic service agreements. The consideration the Company is
eligible to receive under these agreements includes upfront license
payments, milestone payments and royalties. Each of these
agreements has unique terms that have been evaluated separately
under the new standards. The new standards differ from the current
accounting standard in many respects, such as in the accounting for
variable consideration, including milestone payments. For example,
the Company currently recognizes milestone revenue using the
milestone method specified in ASC 605-28, year-end</t>
  </si>
  <si>
    <t>Supplementary Balance Sheet Information</t>
  </si>
  <si>
    <t>3. Supplementary Balance Sheet Information
Short-term Investments
As of December 31, 2017, all short-term investments have
been sold to satisfy the Company’s outstanding obligations
under the Loan and Security Agreement dated as of June 30,
2014 upon demanding repayment by the lenders. The following table
sets forth the composition of short-term investments as
of December 31, 2016.
Unrealized
Maturity in Years Cost Gains Losses Fair Value
Corporate debt securities
Less than 1 year $ 14,165,915 $ 44 $ (5,273 ) $ 14,160,686
Commercial paper Less than 1 year 1,195,444
—
— 1,195,444
U.S. treasury securities Less than 1 year 8,625,728 330 (4,166 ) 8,621,892
Total investment $ 23,987,087 $ 374 $ (9,439 ) $ 23,978,022
Property and Equipment
Fixed assets consist of laboratory, testing and computer equipment
and fixtures stated at cost. Depreciation and amortization expense
for property and equipment for the years
ended December 31, 2017 and 2016 was
$1,053,913 and $969,833, respectively. Property and
equipment consisted of the following:
As of December 31,
2017 2016
Furniture and office equipment $ 1,076,709 $ 1,144,741
Leasehold improvements 1,994,514 1,994,514
Laboratory equipment 1,426,581 2,449,645
4,497,804 5,588,900
Less—accumulated depreciation and amortization (2,071,492 ) (1,761,985 )
Property and equipment, net $ 2,426,312 $ 3,826,915
Accrued Liabilities
Accrued liabilities consisted of the following:
As of December 31,
2017 2016
Accrued compensation $ 618,128 $ 2,203,876
Accrued research agreements 135,139 736,199
Accrued professional fees
— 421,314
Other accrued liabilities 701,320 659,976
Total accrued liabilities $ 1,454,587 $ 4,021,365</t>
  </si>
  <si>
    <t>Stockholders' Equity</t>
  </si>
  <si>
    <t>Stockholders' Equity Note [Abstract]</t>
  </si>
  <si>
    <t>8. Stockholders’ Equity
Common Stock
During the three months ended March 31, 2018, the Company
issued a total of 503,448 shares of Common Stock. 428,056 shares
were issued upon exercise of warrants for a weighted-average price
of $3.36. In addition, 75,392 shares were issued upon vesting of
restricted stock units (“RSU”).
Stock Options
Stock-based compensation expense related to Trovagene equity awards
have been recognized in operating results as follow:
Three Months Ended
2018
2017
Included in research and development expense $ 395,709 $ 372,200
Included in cost of revenue 39,631 26,156
Included in selling, general and administrative expense 970,791 601,309
Benefit from restructuring
— (78,866 )
Total stock-based compensation expense $ 1,406,131 $ 920,799
The unrecognized compensation cost related
to non-vested
The estimated fair value of stock option awards was determined on
the date of grant using the Black-Scholes option valuation model
with the following weighted-average assumptions during the
following periods indicated:
Three Months Ended
2018
2017 (1)
Risk-free interest rate 2.43 % — %
Dividend yield 0 % 0 %
Expected volatility 90.28 % — %
Expected term 5.2 years 0
(1) No options granted during the three
months ended March 31, 2017.
A summary of stock option activity and changes in stock options
outstanding is presented below:
Total Options Weighted-Average Exercise Price Per Share Intrinsic Value
Balance outstanding, December 31, 2017 374,207 $ 48.48 $
—
Granted 261,069 $ 3.60
Canceled / Forfeited (2,917 ) $ 69.84
Balance outstanding, March 31, 2018 632,359 $ 29.88 $ 154,135
Exercisable at March 31, 2018 429,686 $ 32.52 $ 109,892
On June 13, 2017, the number of authorized shares in the
Trovagene 2014 Equity Incentive Plan (“2014 EIP”) was
increased from 625,000 to 791,667. As of March 31, 2018 there
were 28,247 shares available for issuance under the 2014 EIP.
Restricted Stock Units
There were no RSU granted during the three months ended
March 31, 2018. The weighted-average grant date fair value of
the RSU $2.05 per share during the three months ended
March 31, 2017.
A summary of the RSU activity is presented below:
Number Weighted-Average Grant Date Fair Value Per Share Intrinsic
Non-vested 106,192 $ 17.16 $ 391,848
Vested (75,392 ) $ 14.16 $ 266,461
Non-vested 30,800 $ 24.60 $ 129,064
At March 31, 2018 and 2017, total unrecognized compensation
costs related to non-vested
Warrants
A summary of warrant activity and changes in warrants outstanding,
including both liability and equity classifications is presented
below:
Total Warrants (1) Weighted-Average Exercise Price Per Share Weighted-Average Remaining Contractual Term (1)
Balance outstanding, December 31, 2017 1,936,572 $ 11.40 4.4
Exercised (401,667 ) $ 3.60
Balance outstanding, March 31, 2018 1,534,905 $ 13.32 4.0
(1) Excluded
the pre-funded pre-warrants</t>
  </si>
  <si>
    <t>4. Stockholders’ Equity
Common Stock
During the year ended December 31, 2016, the Company
issued a total of 79,932 shares of common stock. The Company
received gross proceeds of approximately $2.4
million from the sale of 35,151 shares of its common
stock at a weighted-average price of $67.32 under the
agreement with the Agent. In addition, 8,200 shares were
issued upon exercise of options for a weighted-average price
of $44.76, 28,444 shares were issued upon net exercise
of 103,073 options at a weighted average exercise price
of $45.72, 221 shares were issued upon net exercise
of 695 warrants at a weighted-average exercise price
of $36.00, and 7,916 shares were issued upon vesting of
restricted stock units.
During the year ended December 31, 2017, the Company
issued a total of 1,841,233 shares of common stock. The
Company received gross proceeds of approximately $11.6
million from the sale of 1,739,569 shares of its
common stock and 1,663,358 share of warrants
and pre-funded
Warrants
A summary of warrant activity and changes in warrants outstanding,
including both liability and equity classifications, is presented
below:
Number of Warrants (1) Weighted- Exercise Price Per Share (1)
Weighted-Average
Balance outstanding, December 31, 2015 461,104 $ 46.32 2.5
Granted 2,583 $ 58.08
Exercised (695 ) $ 36.00
Expired (4,167 ) $ 96.00
Balance outstanding, December 31, 2016 458,825 $ 45.96 1.6
Granted 1,636,969 $ 6.72
Expired (159,223 ) $ 63.84
Balance outstanding, December 31, 2017 1,936,571 $ 11.40 4.4
(1) Excluded
the pre-funded pre-warrants
The Company issued warrants to purchase 2,583 shares of
common stock at an exercise price of $58.08 per share
during the year ended December 31, 2016. The warrants were
issued in connection with the fifth amendment to the $15.0
million debt agreement. The estimated fair value of the
warrants was determined on the date of grant using the
Black-Scholes option valuation model using the following
assumptions: a risk-free interest rate of 1.59%, dividend
yield of 0%, expected volatility of 130.66% and
expected term of ten years. The resulting fair value
of $148,885 was recorded as a debt discount and was
amortized to interest expense over the new term of the loan using
the effective interest method. In June 2017, Company received a
Notice of Event of Default from the lenders which stated that
Events of Default had occurred and all of the obligation under the
Agreement were immediately due and payable. Upon termination of the
Agreement, unamortized debt discount was recorded as loss on debt
extinguishment.
In connection with a direct registered offering occurred in July
2017, the Company issued warrants to
purchase 386,969 shares of common stock at an exercise
price of $16.92 per share which expire on the five
years anniversary of the original issuance date. In December
2017, the Company issued warrants to
purchase 1,250,000 shares of common stock at an exercise
price of $3.60 per share in a public offering which
expire on the five years anniversary of the original
issuance date. The Company also
issued pre-funded pre-funded
Series A Convertible Preferred Stock
The material terms of the Series A Convertible Preferred Stock
consist of:
1) Dividends.
2) Voting Rights.
3) Liquidation. winding-up
4) Conversion Rights.
5) Subsequent Equity Sales.
6) Automatic Conversion.
As of each of December 31, 2017 and 2016, there
were 60,600 shares of Series A Convertible Preferred
Stock outstanding.</t>
  </si>
  <si>
    <t>Stock-Based Compensation</t>
  </si>
  <si>
    <t>Disclosure of Compensation Related Costs, Share-based Payments [Abstract]</t>
  </si>
  <si>
    <t>5. Stock-Based Compensation
The Trovagene, Inc. 2014 Equity Incentive Plan (the “2014
EIP’), authorizing up to 208,333 shares of common stock
for issuance under the 2014 EIP, was approved by the Board in June
2014 and approved by the stockholders of the Company at the
September 17, 2014 Annual Meeting of Stockholders. An
additional 208,334 shares of common stock was authorized
for issuance by the Board in March 2015 and was approved by the
stockholders at the June 10, 2015 Annual Meeting of
Stockholders. Stockholder approval was obtained on May 17,
2016 to increase the number of authorized shares in the 2014 EIP
from 416,667 to 625,000. The adoption of an
amendment to the Company’s 2014 EIP to increase the number of
shares of common stock reserved for issuance
to 791,667 was approved by the stockholders at the
June 13, 2017 Annual Meeting of Stockholders.
As of December 31, 2017, there
were 286,399 shares available for issuance under the 2014
EIP.
Stock-based compensation has been recognized in operating results
as follows:
Years ended
December 31,
2017 2016
In cost of revenue $ 83,713 $ 122,301
In research and development expenses 1,026,497 2,420,696
In selling and marketing expense 676,635 2,111,366
In general and administrative expenses 2,350,962 2,910,156
Benefit from restructuring (125,222 ) (60,203 )
Total stock-based compensation $ 4,012,585 $ 7,504,316
Stock Options
The estimated fair value of stock option awards was determined on
the date of grant using the Black-Scholes option valuation model
with the following assumptions during the years indicated
below:
Years ended December 31,
2017 2016
Risk-free interest rate 1.82% - 2.03% 0.93% - 1.89%
Dividend yield 0% 0%
Expected volatility (range) 86% - 117% 80% - 134%
Expected volatility (weighted-average) 87% 103%
Expected term (in years) 5.3 years 5.5 years
Risk-free interest rate
Dividend yield
Expected volatility
Expected term Share-Based Payment “at-the-money”; non-transferable non-hedgeable.
Forfeitures 2016-09
The weighted-average fair value per share of all options granted
during the years ended December 31,
2017 and 2016, estimated as of the grant date using the
Black-Scholes option valuation model,
was $6.72 and $43.20 per share,
respectively.
The unrecognized compensation cost related
to non-vested non-vested
The total intrinsic value of stock options exercised
was $0 and $1,932,799 during the years
ended December 31, 2017 and 2016, respectively.
The total fair value of shares vested during the years
ended December 31,
2017 and 2016 was $3,992,127 and $6,261,655,
respectively.
A summary of stock option activity and of changes in stock options
outstanding is presented below:
Number Weighted- Intrinsic Value Weighted- Remaining Contractual
Balance outstanding, December 31, 2015 579,053 $ 65.40 $ 5,903,466 7.8 years
Granted 270,521 $ 60.24
Exercised (111,273 ) $ 45.72
Forfeited (277,582 ) $ 67.56
Balance outstanding, December 31, 2016 460,719 $ 65.88 $
— 7.7 years
Granted 88,271 $ 9.84
Forfeited (173,328 ) $ 74.88
Expired (1,455 ) $ 56.88
Balance outstanding, December 31, 2017 374,207 $ 48.48 $
— 7.1 years
Vested and exercisable, December 31, 2017 228,780 $ 55.92 $
— 6.0 years
Upon adoption of ASU 2016-09,
Restricted Stock Units
Under guidance provided by ASC Topic
718 “Compensation—Stock
Compensation”
A summary of the RSU activity is presented below:
Number Weighted Average Grant Date Fair Per Share Intrinsic
Non-vested
— $
— $
—
Granted 33,500 $ 48.72
Vested (7,916 ) $ 51.24
Forfeited (2,917 ) $ 47.88
Non-vested 22,667 $ 47.88 $ 571,200
Granted 187,437 $ 19.08
Vested (31,041 ) $ 41.64
Forfeited (72,871 ) $ 21.00
Non-vested 106,192 $ 17.16 $ 391,848
At December 31, 2017 and 2016, total
unrecognized compensation costs related
to non-vested
Restricted Stock Awards
During the year ended December 31, 2017, a total
of 62,116 shares of RSA were granted, all of which were
vested immediately. The total fair value of vested RSA during the
year ended December 31, 2017 was $596,314. The
weighted-average grant date fair value of the RSA
was $9.60 per share during the year
ended December 31, 2017. There were no such awards
granted during the year ended December 31, 2016.</t>
  </si>
  <si>
    <t>Derivative Financial Instruments - Warrants</t>
  </si>
  <si>
    <t>Derivative Instruments and Hedging Activities Disclosure [Abstract]</t>
  </si>
  <si>
    <t>7. Derivative Financial Instruments —
Warrants
Based upon the Company’s analysis of the criteria contained
in ASC Topic 815-40, Contracts
in Entity’s Own
Equity 815-40”) 480-10, Distinguishing
Liabilities from
Equity 480-10”), 815-40 480-10, re-measured
The range of assumptions used to determine the fair value of the
warrants valued using the Black-Scholes option pricing model during
the periods indicated was:
Three Months Ended March 31,
2018
2017
Estimated fair value of Trovagene common stock 3.72-4.20 13.80-25.20
Expected warrant term 0.8-5.1 years 1.8-2.0 years
Risk-free interest rate 1.76-2.54 % 1.20-1.27 %
Expected volatility 91-116 % 94-98 %
Dividend yield 0 % 0 %
Expected volatility is based on historical volatility of
Trovagene’s common stock. The warrants have a
transferability provision and based on guidance provided in Staff
Accounting Bulletin (“SAB”)
No. 107, Share-Based
Payment ,
The following table sets forth the components of changes in the
Company’s derivative financial
instruments —
Date
Description Number Derivative Instrument Liability
December 31, 2017 Balance of derivative financial
instruments — 467,577 $ 649,387
Change in fair value of derivative financial
instruments —
— 129,689
March 31, 2018 Balance of derivative financial
instruments — 467,577 $ 779,076</t>
  </si>
  <si>
    <t>6. Derivative Financial Instruments — Warrants
Based upon the Company’s analysis of the criteria contained
in ASC Topic 815-40, Contracts in
Entity’s Own
Equity 815-40”) 480-10, Distinguishing
Liabilities from
Equity 480-10”), 815-40 480-10, re-measured
The range of assumptions used to determine the fair value of the
warrants valued using the Black-Scholes option pricing model during
the periods indicated was:
2017 2016
Estimated fair value of Trovagene common stock
$3.72 - $15.12 $25.20 - $55.80
Expected warrant term 1.0 - 5.5
years 2.0 - 2.8
years
Risk-free interest rate 1.27% - 2.21% 0.71% - 1.20%
Expected volatility 86% - 116% 82% - 94%
Dividend yield — % — %
Expected volatility is based on the historical volatility of
Trovagene’s common stock. The warrants have a transferability
provision and based on guidance provided in SAB No. 107 for
instruments issued with such a provision, Trovagene used the full
contractual term as the expected term of the warrants. The
risk-free interest rate is based on the U.S. Treasury security
rates consistent with the expected remaining term of the warrants
at each balance sheet date.
The following table sets forth the components of changes in the
Company’s derivative financial
instruments —
Date
Description Number Derivative Instrument Liability
December 31, 2015 Balance of derivative financial
instruments — 80,608 $ 3,297,077
Change in fair value of derivative financial
instruments —
— (2,462,137 )
December 31, 2016 Balance of derivative financial
instruments — 80,608 834,940
Issuance of Derivative Financial Instruments 386,969 3,215,519
Change in fair value of derivative financial
instruments —
— (3,401,072 )
December 31, 2017 Balance of derivative financial
instruments — 467,577 $ 649,387
The remaining contractual term of these warrants outstanding
at December 31, 2017 and 2016 was
approximately 4.4 and 2.0 years,
respectively.
At December 31, 2017 and 2016, the total fair
value of the above warrants accounted for as derivative financial
instruments — —</t>
  </si>
  <si>
    <t>Fair Value Measurements</t>
  </si>
  <si>
    <t>Fair Value Disclosures [Abstract]</t>
  </si>
  <si>
    <t>4. Fair Value Measurements
The following table presents the Company’s assets and
liabilities that are measured and recognized at fair value on a
recurring basis classified under the appropriate level of the fair
value hierarchy as of March 31, 2018 and December 31,
2017:
Fair Value Measurements at
Quoted Prices (Level 1) Significant (Level 2) Significant (Level 3) Total
Assets:
Money market fund (1) $ 6,840,505 $
— $
— $ 6,840,505
Total Assets $ 6,840,505 $
— $
— $ 6,840,505
Liabilities:
Derivative financial instruments — $
— $
— $ 779,076 $ 779,076
Total Liabilities $
— $
— $ 779,076 $ 779,076
Fair Value Measurements at
Quoted Prices (Level 1) Significant (Level 2) Significant (Level 3) Total
Assets:
Money market fund (1) $ 8,309,964 $
— $
— $ 8,309,964
Total Assets $ 8,309,964 $
— $
— $ 8,309,964
Liabilities:
Derivative financial instruments — $
— $
— $ 649,387 $ 649,387
Total Liabilities $
— $
— $ 649,387 $ 649,387
(1) Included as a component of cash and
cash equivalents on the accompanying condensed consolidated balance
sheets.
The following table sets forth a summary of changes in the fair
value of the Company’s Level 3 liabilities for the three
months ended March 31, 2018:
Description Balance at Realized (gains) or Balance at
Derivative financial instruments — $ 649,387 $ 129,689 $ 779,076
The change in the fair value of the “derivative financial
instruments—warrants” is recorded as a gain or loss in
the Company’s consolidated statement of operations. A
financial instrument’s level within the fair value hierarchy
is based on the lowest level of any input that is significant to
the fair value measurement. At each reporting period, the Company
reviews the assets and liabilities that are subject to ASC Topic
815-40 480-10.</t>
  </si>
  <si>
    <t>7. Fair Value Measurements
The following table presents the Company’s assets and
liabilities that are measured and recognized at fair value on a
recurring basis classified under the appropriate level of the fair
value hierarchy as of December 31,
2017 and 2016:
Fair Value Measurements at
Quoted Prices in Significant Significant Total
Assets:
Money market fund (1) $ 4,522,631 $
— $
— $ 4,522,631
Total Assets $ 4,522,631 $
— $
— $ 4,522,631
Liabilities:
Derivative financial instruments — $
— $
— $ 649,387 $ 649,387
Total Liabilities $
— $
— $ 649,387 $ 649,387
Fair Value Measurements at
Quoted Prices in Significant Significant Total
Assets:
Money market fund (1) $ 12,095,620 $
— $
— $ 12,095,620
Corporate debt securities (2)
— 14,160,686
— 14,160,686
Commercial paper (3)
— 2,393,948
— 2,393,948
U.S. treasury securities (2)
— 8,621,892
— 8,621,892
Total Assets $ 12,095,620 $ 25,176,526 $
— $ 37,272,146
Liabilities:
Derivative financial instruments — $
— $
— $ 834,940 $ 834,940
Total Liabilities $
— $
— $ 834,940 $ 834,940
(1) Included as a component of cash and
cash equivalents on the accompanying consolidated balance
sheet.
(2) Included in short-term investments on
the accompanying consolidated balance sheet.
(3) $1,198,504 of commercial paper
was included as a component of cash and cash equivalents, and the
rest of amount was included in short-term investments on the
accompanying consolidated balance sheet.
The following table sets forth a summary of changes in the fair
value of the Company’s Level 3 liabilities for the years
ended December 31, 2017 and 2016:
Description Balance at Issuance of Unrealized Balance at
Derivative financial instruments — $ 834,940 $ 3,215,519 $ (3,401,072 ) $ 649,387
Description Balance at Unrealized Balance at
Derivative financial instruments — $ 3,297,077 $ (2,462,137 ) $ 834,940
The unrealized gains or losses on the derivative financial
instruments—warrants are recorded as a change in fair value
of derivative financial instruments—warrants in the
Company’s consolidated statement of operations. A financial
instrument’s level within the fair value hierarchy is based
on the lowest level of any input that is significant to the fair
value measurement. At each reporting period, the Company reviews
the assets and liabilities that are subject to ASC Topic
815-40.</t>
  </si>
  <si>
    <t>Debt</t>
  </si>
  <si>
    <t>Debt Disclosure [Abstract]</t>
  </si>
  <si>
    <t>6. Equipment Line of Credit
In November 2015, the Company entered into a Loan and Security
Agreement (“Equipment Line of Credit”) with SVB that
provided for cash borrowings for equipment (“Equipment
Advances”) of up to $2.0 million, secured by the
equipment financed. Under the terms of the agreement, interest
is equal to 1.25% above the Prime Rate. At March 31, 2018, the
interest rate was 6.00%. Interest only payments are due on
borrowings through November 30, 2016, with both interest and
principal payments commencing in December 2016. All unpaid
principal and interest on each Equipment Advance will be due on
November 1, 2019. The Company has an obligation to make a
final payment equal to 7% of total amounts borrowed at the loan
maturity date. The Company is also subject to certain affirmative
and negative covenants under the Equipment Line of Credit.
On June 20, 2017, the Company received a Notice of Event of
Default (“Default Letter”) from SVB which stated that
Events of Default had occurred and SVB will decide in its sole
discretion whether or not to exercise rights and remedies. The
Company does not agree that the loan is in Default, but pursuant to
the Default Letter from SVB, the Company classified the entire
balance of $1,174,989 as a current liability as of March 31,
2018 and also recorded accrued interest at a default rate. The
Company recorded $24,236 in interest expense related to the
Equipment Line of Credit during the three months ended
March 31, 2018.
The Company paid off the Equipment Line of Credit on April 6,
2018. Refer to Note 10 to the condensed consolidated financial
statements for further information.</t>
  </si>
  <si>
    <t>8. Debt
Equipment Line of Credit
In November 2015, the Company entered into a Loan and Security
Agreement (“Equipment Line of Credit”) with Silicon
Valley Bank that provided for cash borrowings for equipment
(“Equipment Advances”) of up to $2.0 million,
secured by the equipment financed. Under the terms of the
agreement, interest is equal to 1.25% above the Prime
Rate. At December 31, 2017, the interest rate
was 5.75%. Interest only payments are due on borrowings
through November 30, 2016, with both interest and principal
payments commencing in December 2016. Any equipment advances after
November 30, 2016 are subject to principal and interest
payments immediately over a 36-month
On June 20, 2017, the Company received a Notice of Event of
Default (“Default Letter”) from SVB which stated that
Events of Default had occurred and SVB will decide in its sole
discretion whether or not to exercise rights and remedies. Pursuant
to the Default Letter, the Company has classified the entire
balance of $1,331,515 as a current liability as
of December 31, 2017 and also started recording
accrued interest at a default rate. The Company
recorded $232,765 in interest expense related to the
Equipment Line of Credit during the year
ended December 31, 2017. The Company is currently working
with lender for resolution.
Loan and Security Agreement
In June 2014, the Company entered into a $15,000,000 loan
and security agreement (“Agreement”)
with two banks pursuant to which the lenders provided the
Company with a term loan, which was funded at closing. In
connection with the loan, each of the lenders received a warrant to
purchase up to an aggregate of 7,123 shares of the
Company’s common stock at an exercise price
of $42.12 per share, which such warrants are exercisable
for ten years from the date of issuance. On July 20,
2016, the Company signed the 5th Amendment to Loan and Security
Agreement (“Amendment”) to refinance its existing term
loan. Under the Amendment, the interest rate was adjusted
to 3.75% plus the Wall Street Journal Prime Rate (subject
to a floor of 7.25%). The Company is required to make interest
only payments on the outstanding amount of the loan on a monthly
basis through September 1, 2017, after which equal monthly
payments of principal and interest are due until the loan maturity
date of February 1, 2020. In addition, the lenders received a
warrant to purchase an aggregate 2,583 shares of the
Company’s common stock at an exercise price
of $58.08 per share exercisable for ten
years from the date of issuance. As of December 31,
2017, warrants to purchase 6,144 shares of common stock
remains outstanding, of which 3,562 of these warrants
were in connection with the original Agreement.
On June 1, 2017, the Company received a Notice of Event of
Default from the lenders which stated that Events of Default had
occurred and all of the obligation under the Agreement were
immediately due and payable. On June 6, 2017, the lenders took
the total pay-off</t>
  </si>
  <si>
    <t>Income Taxes</t>
  </si>
  <si>
    <t>Income Tax Disclosure [Abstract]</t>
  </si>
  <si>
    <t>9. Income Taxes
At December 31, 2017, Trovagene had federal net operating
loss carryforwards (NOLs) of
approximately $130.5 million, which, if not used, expire
beginning in 2020. Trovagene also has California NOLs of
approximately $72.1 million that will begin to expire in
2029. Trovagene also has research and development tax credits
available for federal and California purposes of
approximately $2.0 million and $1.1 million,
respectively. The federal research and development tax credits will
begin to expire on January 31, 2025. The California research
and development tax credits are not set to expire. The utilization
of these NOLs and research and development tax credits is subject
to limitations based on past and future changes in ownership of
Trovagene pursuant to Section 382
(“Section 382”) of the Internal Revenue Code of
1986, as amended (the “Code”). The Company has
determined that ownership changes have occurred for purposes of
Section 382 and, therefore, the ability of the Company to
utilize its NOLs is limited.
The provision for income taxes based on losses from continuing
operations consists of the following at December 31 (in
thousands):
Years ended December 31,
2017
2016
Current:
State $ 1 $
—
Total current provision 1
—
Deferred:
Federal 9,781 (14,035 )
State 3,171 (2,443 )
Foreign
— (114 )
Total deferred expense (benefit) 12,952 (16,592 )
Valuation allowance (12,953 ) 16,592
Total income tax provision $
— $
—
Significant components of the Company’s taxes and the rates
as of December 31 are shown below (in thousands, except
percentages):
Years ended
December 31,
2017 2016
Tax computed at the federal statutory rate $ (8,591 ) 34 % $ (13,206 ) 34 %
State tax, net of federal tax benefit (697 ) 3 % (2,286 ) 6 %
Foreign tax
— — % (114 ) — %
Permanent Items (706 ) 3 % (114 ) — %
Tax credits (431 ) 2 % (1,276 ) 3 %
Valuation allowance increase (11,029 ) 43 % 16,996 (43 )%
Tax rate change 21,454 (85 )%
— — %
Provision for income taxes $
— — % $
— — %
The Tax Cuts and Jobs Act of 2017 (“TCJA”) was signed
into law on December 22, 2017. The TCJA significantly revises
the U.S. corporate income tax by, among other things, lowering the
statutory corporate tax rate from 35% to 21%, eliminating certain
deductions, imposing a mandatory one-time
Significant components of the Company’s deferred tax assets
and liabilities from federal and state income taxes as of
December 31 are shown below (in thousands):
Years ended December 31,
2017
2016
Deferred tax assets:
Tax loss carryforwards $ 29,713 $ 41,502
Research and development credits and other tax credits 3,084 2,817
Stock-based compensation 3,565 4,658
Other 945 1,283
Total deferred tax assets 37,307 50,260
Valuation allowance (37,307 ) (50,260 )
Net deferred tax asset $
— $
—
Trovagene records a valuation allowance against deferred tax assets
to the extent that it is more likely than not that some portion, or
all of, the deferred tax assets will not be realized. Due to the
substantial doubt related to Trovagene’s ability to utilize
its deferred tax assets, the Company recorded a valuation allowance
against the deferred tax.
FASB ASC Topic 740-10-30-7, Accounting
for Income Taxes</t>
  </si>
  <si>
    <t>Commitments and Contingencies</t>
  </si>
  <si>
    <t>Commitments and Contingencies Disclosure [Abstract]</t>
  </si>
  <si>
    <t>9. Commitments and Contingencies
Employment Agreements
The Company has longer-term contractual commitments with various
employees. Certain employment agreements provide for severance
payments.
Lease Agreements
The Company leases approximately 26,100 square feet of office and
laboratory space at a monthly rental rate of approximately $68,000.
The lease will expire on December 31, 2021. The Company
currently subleases certain office space and records the rental
receipt under the subleases as a reduction of its rent expense.
License and Service Agreements
In March 2017, the Company entered into a license agreement with
Nerviano Medical Sciences S.r.l. (“Nerviano”) which
granted the Company development and commercialization rights to
NMS-1286937, PCM-075. PCM-075 PCM-075
The Company is a party to various agreements under which it
licenses technology on an exclusive basis in the field of human
diagnostics. License fees are generally calculated as a percentage
of product revenues, with rates that vary by agreement. To date,
payments have not been material.
Litigation
Trovagene does not believe that the Company has legal liabilities
that are probable or reasonably possible that require either
accrual or disclosure. From time to time, the Company may become
involved in various lawsuits and legal proceedings that arise in
the ordinary course of business. Litigation is subject to inherent
uncertainties, and an adverse result in matters may arise from time
to time that may harm the Company’s business. As of the date
of this report, management believes that there are no claims
against the Company, which it believes will result in a material
adverse effect on the Company’s business or financial
condition.</t>
  </si>
  <si>
    <t>10. Commitments and Contingencies
License and Service Agreements
In March 2017, the Company entered into a license agreement with
Nerviano which granted the Company development and
commercialization rights to NMS-1286937, PCM-075. PCM-075 PCM-075
The Company is a party to various agreements under which it
licenses technology on an exclusive basis in the field of human
diagnostics. License fees are generally calculated as a percentage
of product revenues, with rates that vary by agreement. To date,
payments have not been material.
Litigation
Trovagene does not believe that the Company has legal liabilities
that are probable or reasonably possible that require either
accrual or disclosure, except for the following: On
March 28, 2016 the Company filed a complaint in the Superior
Court of the State of California for the County of San Diego
against the Company’s former CEO and CFO, for, among other
things, breach of fiduciary duty for failing to present a lucrative
corporate opportunity to the Company concerning promising new
therapeutics in the field of precision medicine and instead taking
that opportunity for their own personal benefit (the
“Complaint”). The Complaint asks that
these two former executives be required to turn over
their interests in these new therapeutics to the Company. The
former CEO and CFO filed a cross complaint in the Superior Court of
the State of California for the County of San Diego against the
Company on May 23, 2016 for, among other things, breach of
contract (the “Cross Complaint”, and together with the
Complaint, collectively, the “Litigation”). On
July 28, 2017, the parties settled the Litigation. The
settlement involved mutual releases by all parties
involved. The net cost to Trovagene in connection with the
settlement is approximately $2.1 million. Of that
amount, $975,000 was the net amount paid directly to the
former CEO and CFO. From time to time, the Company may become
involved in various lawsuits and legal proceedings that arise in
the ordinary course of business. Litigation is subject to inherent
uncertainties, and an adverse result in matters may arise from time
to time that may harm the Company’s business. As of the date
of this report, management believes that there are no claims
against the Company, which it believes will result in a material
adverse effect on the Company’s business or financial
condition.
Employment Agreements
The Company has longer-term contractual commitments with various
employees. Certain employment agreements provide for severance
payments.
Lease Agreements
The Company currently leases approximately 26,100 square
feet facilities in San Diego under an operating lease that expires
on December 31, 2021 at a monthly rental rate of
approximately $68,000. The Company leased certain lab and
office space in Torino, Italy, of
approximately 2,300 square feet at a monthly rental rate
of approximately $3,100. The lease was terminated at the end
of September 2017. Rent expense for the years
ended December 31, 2017 and 2016 was
approximately $663,000 and $602,000,
respectively.
The Company is also a party to various non-cancelable
Total annual commitments under non-cancelable
Operating Leases Sublease Income Net Operating Leases
2018 $ 881,815 $ (216,504 ) $ 665,311
2019 906,879 (183,124 ) 723,755
2020 931,457
— 931,457
2021 959,401
— 959,401
2022
—
—
—
Thereafter
—
—
—
Total $ 3,679,552 $ (399,628 ) $ 3,279,924
Public Offering and Controlled Equity Offering
On March 15, 2017, the Company filed a Form 424B5 to amend and
supplement the information in the Company’s registration
statement and prospectus, dated June 13, 2016, to offer and
sell additional shares of the Company’s common stock having
an aggregate offering price up to $20,698,357. The Company
entered into an agreement with Cantor Fitzgerald &amp; Co.
(“Agent”) on January 25, 2013 to issue and sell up
to $30,000,000 of shares of common stock through the
Agent. As payment for its services, the Agent is entitled to
a 3% commission on gross proceeds. Gross proceeds
of $110,000 have been raised in 2017.
Database Usage
In March 2016 the Company entered into an agreement with an outside
vendor to develop an online database for test requisition and test
results. Under the agreement, the Company is obligated to pay a
fixed development fee, and a usage fee each time an external user
completes and submits a test order form to the database. To date,
the Company has paid the fixed development fee. Costs incurred in
connection with the usage fees were immaterial.</t>
  </si>
  <si>
    <t>Employee Benefit Plan</t>
  </si>
  <si>
    <t>Retirement Benefits [Abstract]</t>
  </si>
  <si>
    <t>11. Employee Benefit Plan
The Company has a retirement savings plan under Section 401(k)
of the Code covering its employees. The plan allows employees to
defer, up to the maximum allowed, a percentage of their income on a
pre-tax caught-up</t>
  </si>
  <si>
    <t>Restructuring Charges</t>
  </si>
  <si>
    <t>Restructuring and Related Activities [Abstract]</t>
  </si>
  <si>
    <t>12. Restructuring Charges
On March 15, 2017, in connection with the addition of
precision medicine therapeutics to its business, the Company
announced a restructuring plan (the “Restructuring”)
which included a reduction in force. As part of this restructuring,
the Company elected to dissolve its wholly owned subsidiary,
Trovagene Srl, in 2017, resulting in a reversal of foreign currency
translation losses. The financial results of the dissolution is
represented in the restructuring cost in the December 31, 2017
financial statements.
This restructuring has been completed as of December 31, 2017.
The Company incurred approximately $2.2 million in
restructuring charges, which has been included as a component of
operating loss for the year ended December 31, 2017.
Restructuring charges include approximately $1.1
million of costs related to termination of employees, which is
net of a $125,000 stock-based compensation expense
reversal for certain terminated employees. The remaining
restructuring charges of approximately $485,000 were
related to impairment of capitalized license fees. Of the total
restructuring expenses recorded,
approximately $262,000 remains to be paid as of
December 31, 2017 and is included in accrued liabilities on
the Company’s consolidated balance sheet.</t>
  </si>
  <si>
    <t>Related Party Transactions</t>
  </si>
  <si>
    <t>Related Party Transactions [Abstract]</t>
  </si>
  <si>
    <t>13. Related Party Transactions
In March 2016, the Company engaged Rutan &amp; Tucker, LLP, a
law firm to represent Trovagene, Inc. with respect to various
lawsuits. One of the partners from Rutan &amp; Tucker, LLP, is
the son of the Company’s Chairman of the Board. The fees for
legal services are based on the hourly rates of the individuals
performing the legal services. During the year
ended December 31, 2017 and 2016, the Company
incurred and recorded
approximately $650,000 and $537,000 of legal
expenses, net of insurance reimbursements, for services performed
by Rutan &amp; Tucker, LLP, respectively.</t>
  </si>
  <si>
    <t>Selected Quarterly Financial Data (Unaudited)</t>
  </si>
  <si>
    <t>Quarterly Financial Data [Abstract]</t>
  </si>
  <si>
    <t>14. Selected Quarterly Financial Data (Unaudited)
The following is a summary of the quarterly results of operations
of the Company for years ended December 31,
2017 and 2016:
Quarter Ended(1)
March 31 June 30 September 30 December 31
(dollars in
thousands, except per share data)
2017
Revenues $ 95 $ 102 $ 123 $ 185
Operating expenses $ 10,221 $ 5,990 $ 5,921 $ 3,969
Net loss attributable to common stockholders $ (10,005 ) $ (8,052 ) $ (4,298 ) $ (2,576 )
Net loss per common share - basic $ (3.88 ) $ (3.12 ) $ (1.41 ) $ (0.77 )
Net loss per common share - diluted $ (3.88 ) $ (3.12 ) $ (1.41 ) $ (0.77 )
Shares used in the calculation of net loss attributable to common
stockholders - basic 2,580,085 2,582,645 3,038,806 3,348,506
Shares used in the calculation of net loss attributable to common
stockholders - diluted 2,580,085 2,582,645 3,038,806 3,348,506
2016
Revenues $ 120 $ 104 $ 89 $ 68
Operating expenses $ 10,579 $ 10,084 $ 10,013 $ 9,850
Net loss attributable to common stockholders $ (10,269 ) $ (10,208 ) $ (10,197 ) $ (8,554 )
Net loss per common share - basic $ (4.14 ) $ (4.09 ) $ (4.03 ) $ (3.35 )
Net loss per common share - diluted $ (4.09 ) $ (4.09 ) $ (4.03 ) $ (3.34 )
Shares used in the calculation of net loss attributable to common
stockholders - basic 2,479,599 2,496,504 2,528,315 2,553,287
Shares used in the calculation of net loss attributable to common
stockholders - diluted 2,509,032 2,496,504 2,528,315 2,559,329
(1) Basic and diluted net loss per common
share are computed independently for each of the periods presented.
Accordingly, the sum of the quarterly net loss per common share
amount may not agree to the total for the year.</t>
  </si>
  <si>
    <t>Subsequent Events</t>
  </si>
  <si>
    <t>Subsequent Events [Abstract]</t>
  </si>
  <si>
    <t>10. Subsequent Event
On April 6, 2018, the Company paid approximately $1,100,000 to
SVB. This payment repaid the outstanding Equipment Line of Credit
loan in full.
On June 1, 2018, the Company filed a Certificate of Amendment to
its Amended and Restated Certificate of Incorporation effecting a
1-for-12 reverse stock split of its issued and outstanding common
stock.</t>
  </si>
  <si>
    <t>15. Subsequent Events
On June 1, 2018, the Company filed a Certificate of Amendment to
its Amended and Restated Certificate of Incorporation effecting a
1-for-12 reverse stock split of its issued and outstanding common
stock.</t>
  </si>
  <si>
    <t>Revenue</t>
  </si>
  <si>
    <t>Revenue from Contract with Customer [Abstract]</t>
  </si>
  <si>
    <t>3. Revenue
Financial Statement Impact of Adopting ASC 606
The Company adopted ASC 606 using the modified retrospective
method. This resulted in a cumulative adjustment to decrease the
Company’s accumulated deficit by $109,922 to reflect the
acceleration of revenue recognition related to its sales-based
royalties for agreements with customers that were not completed as
of January 1, 2018. As a result of applying the modified
retrospective method to adopt the new revenue guidance, the Company
recorded $109,922 to unbilled receivables under the condensed
consolidated balance sheet as of January 1, 2018.
Impact of New Revenue Guidance on Financial Statement Line
Items
The following summarizes the significant changes to the
Company’s condensed consolidated balance sheet and condensed
consolidated statement of operations for the three months ended
March 31, 2018 as a result of the adoption of ASC 606 on
January 1, 2018 compared to what would have been recognized
under ASC 605:
• Total reported assets and equity
were $30,667 greater than what would have been reported
under ASC 605 as of March 31, 2018. This was due to the
acceleration of future minimum customer sales-based royalty
revenues under ASC 606 through the potential contract cancellation
period.
• $77,589 reduction of recorded
revenues related to prior periods. Previously under ASC 605, there
was a lag of at least one quarter before the Company was notified
of customers’ sales-based royalties, and thus royalty
revenues in excess of the minimum guaranteed amounts were
recognized in arrears. This would have resulted in recording
additional royalty revenue in the first quarter of 2018 related to
eligible 2017 customer sales. For customers that only report
royalty-eligible sales annually, this typically resulted in the
recognition of a full year’s worth of royalties in excess of
the minimum in the first quarter of the following year. However,
ASC 606 requires recognition in the period earned even if amounts
are unknown (subject to the constraint that a significant future
reversal of this estimated revenue is not probable). Because the
modified retrospective approach was applied upon adoption on
January 1, 2018, this cumulative difference (amount in
arrears) was adjusted to the Company’s accumulated deficit
rather than recording this revenue in the first quarter of
2018.
• Partially offsetting the reduction
above is the $18,326 acceleration of first quarter 2018 sales-based
royalty revenue in excess of minimum guaranteed amounts to the
extent the amounts are known or can be estimated, and a significant
reversal is not probable.
The net impact of accounting for revenue under the new guidance
increased net loss and net loss per share
by $59,263 and $0.012 per basic and diluted
share, respectively for the three months ended March 31,
2018.
The adoption of ASC 606 had no impact on the Company’s cash
flows from operations. The aforementioned impacts resulted in
offsetting shifts in cash flows between net loss and changes in
working capital balances.
Revenue Recognitions
The Company has historically derived its revenues from the
following sources: (i) royalties from sublicense and patent
transfer agreements, (ii) up-front
Royalty Revenue
Royalties have comprised the majority of the Company’s
revenues to date. Its licensing and patent transfer agreements
provide for ongoing royalties, generally calculated as a percentage
of net revenues related to the licensed or transferred intellectual
property (“IP”). In addition, many of its agreements
specify a minimum annual royalty amount beginning in the year of
the customer’s first related sale. Because minimum royalty
amounts are contractually guaranteed, they are considered fixed
consideration and allocated to the performance obligations at the
stated amounts in the agreements. Sales-based royalties in excess
of the minimum amount are considered variable consideration as the
amounts are not known until the related customer sales occur, and
are therefore excluded from the transaction price. Royalty amounts
are reported by customers on a quarterly or annual basis, depending
on the agreement, and are typically collected by the Company in the
following quarter.
Under ASC 606, fixed consideration is recognized as revenue when
all performance obligations have been satisfied. For existing
licensing and patent transfer agreements, the sole performance
obligation was the issuance of the sublicense or the transfer of
the patent which occurred at the agreements’ inception.
However, as these agreements are generally cancellable by either
party with 60-90 60-90
Sales-based royalties in excess of annual minimums are considered
variable consideration. Sales-based or usage-based royalty based on
an intellectual property license prohibits recognition of the
royalty until sales or other activities occur. Historically, there
has been a short lag before the Company was notified of a
customer’s previous period sales, and thus sales greater than
minimum royalties were recognized in arrears as these amounts
became known. Under ASC 606 the Company is now required to record
an estimate of sales in excess of minimums even if the exact amount
is unknown. Given the Company’s relatively low revenues
overall and the unpredictable nature of these sales-based
royalties, such acceleration under ASC 606 has not been material. A
cumulative adjustment of approximately $78,000 was recognized upon
adoption as a result of this acceleration. Amounts that have been
recognized as revenue but not yet billed to customers are presented
as unbilled receivables on the Company’s balance sheet.
Up-Front
Each of the Company’s licensing agreements contains
a non-refundable up-front
Milestone Payments from Sublicense and Patent Transfer
Agreements
A few of the Company’s agreements with customers contain
payments related to the achievement of specific milestones.
However, as no milestones have been reached under these agreements
in several years and the Company does not expect to achieve the
remaining milestones under existing agreements, these potential
amounts are excluded from the transaction price, and the adoption
of ASC 606 had no effect on this revenue stream. The Company will,
however, continue to update its assessment in future reporting
periods regarding the likelihood of achieving outstanding
milestones.
Diagnostic Service Revenue
This revenue stream is related to the performance of clinical
laboratory tests and has come primarily from insurance companies
and government payors, such as Medicare and Medicaid in the United
States. Some revenue also comes from international private payors.
Diagnostic services revenue to date has been recognized on a cash
collection basis due to (i) the highly complex insurance and
governmental regulations and practices that vary based on state,
third party payor, etc., (ii) the Company’s relatively short
commercial history with uncollected billings, (iii) the
Company’s fairly high percentage of services that are billed
and not collected, and (iv) significant lag times between when
a sample is processed and when payment is received. While distinct
performance obligations and stand-alone selling prices can be
identified, we do not believe these agreements meet the criteria
for contracts with a customer under ASC 606 because it
is not
Clinical Research Revenue
This revenue stream consists primarily of sales of urine and blood
collection supplies and testing services under agreements with
distributors and with pharmaceutical companies. These agreements
meet the criteria for contracts with a customer, have fixed prices
and quantities for goods (supplies) and services (tests), and each
good or service represents a distinct performance obligation and
has a stand-alone selling price that is independent of other
purchases by the customer. Performance obligations are satisfied
when goods or services are provided to the customer under ASC 606.
Because testing services are very short in duration (less than two
weeks) and have relatively low prices and low volumes, related
costs are expensed immediately rather than recorded as contract
assets, as the results would not differ significantly. Standard
payment terms apply to these agreements, and thus there is no
financing component nor prepayments that would result in a contract
liability. Customers are invoiced and revenue is recognized
simultaneously upon shipment or delivery of test results at the
stated amounts per the contract, which is consistent with previous
guidance. Thus, the adoption of ASC 606 did not affect reported
amounts for this revenue stream.
Transaction Price Allocated to Future Performance
Obligations
Licensing and patent transfer agreements may contain three possible
revenue sources: up-front</t>
  </si>
  <si>
    <t>Property and Equipment</t>
  </si>
  <si>
    <t>Property, Plant and Equipment [Abstract]</t>
  </si>
  <si>
    <t>5. Property and Equipment
Property and equipment consist of the following:
As of March 31,
As of December 31,
Furniture and office equipment $ 1,076,709 $ 1,076,709
Leasehold improvements 1,994,514 1,994,514
Laboratory equipment 1,431,681 1,426,581
4,502,904 4,497,804
Less—accumulated depreciation and amortization (2,279,307 ) (2,071,492 )
Property and equipment, net $ 2,223,597 $ 2,426,312</t>
  </si>
  <si>
    <t>Summary of Significant Accounting Policies (Policie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Cash and cash equivalents consist of operating and money market
accounts as of December 31, 2017 and operating,
money market accounts and commercial paper as of
December 31, 2016 on deposit. Cash equivalents are
considered by the Company to be highly liquid investments purchased
with original maturities of three months or less from the date of
purchase.</t>
  </si>
  <si>
    <t>Short-Term Investments</t>
  </si>
  <si>
    <t>Short-Term Investments
Short-term investments consist of corporate debt securities, U.S.
treasury securities, and commercial paper. The Company classifies
its short-term investments as available-for-sale, available-for-sale available-for-sale available-for-sale</t>
  </si>
  <si>
    <t>Concentration of Credit Risk</t>
  </si>
  <si>
    <t>Concentration of Credit Risk
Financial instruments that potentially subject the Company to
significant concentrations of credit risk consist primarily of cash
and cash equivalents and short-term investments. The Company
maintains deposit accounts at financial institutions that are in
excess of federally insured limits. The Company has not experienced
any losses in such accounts and believes it is not exposed to
significant risk on its cash due to the financial position of the
depository institution in which those deposits are held. We limit
our exposure to credit loss by generally placing our cash and
short-term investments in high credit quality financial
institutions and investment in fixed income instruments denominated
and payable in U.S. dollars. Additionally, we have established
guidelines regarding diversification of our investments and their
maturities, which are designed to maintain principal and maximize
liquidity.</t>
  </si>
  <si>
    <t>Revenue Recognition</t>
  </si>
  <si>
    <t>Revenue Recognition
The Company recognizes revenue when control of its products and
services is transferred to its customers in an amount that reflects
the consideration it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For
sales-based royalties, the Company recognizes revenue at the later
of (i) when the related sales occur, or (ii) when the
performance obligation to which some or all of the royalty has been
allocated has been satisfied (or partially satisfied).
Royalty and License Revenues
The Company licenses and sublicenses its patent rights to
healthcare companies, medical laboratories and biotechnology
partners. These agreements may involve multiple elements such
as license fees, royalties and milestone payments. Revenue is
recognized when the criteria described above have been met as well
as the following:
• Up-front
• Minimum royalties are recognized as
earned, and royalties are earned based on the licensee’s use.
The Company estimates and records licensee’s sales based on
historical usage rate and collectability.
Diagnostic Service Revenues
Revenue for clinical laboratory tests may come from several
sources, including commercial third-party payors, such as insurance
companies and health maintenance organizations, government payors,
such as Medicare and Medicaid in the United States, patient
self-pay
Clinical Research Revenue
Revenue from clinical research consists of revenue from the sale of
urine and blood collection supplies and tests performed under
agreements with our clinical research and business development
partners. Revenue is recognized when supplies and/or test results
are delivered, which is when control of the product is deemed to be
transferred.</t>
  </si>
  <si>
    <t>Revenues
Revenue is recognized when persuasive evidence that an arrangement
exists, delivery has occurred, the price is fixed or determinable,
and collection is reasonably assured.
Royalty and License Revenues
The Company licenses and sublicenses its patent rights to
healthcare companies, medical laboratories and biotechnology
partners. These agreements may involve multiple elements such
as license fees, royalties and milestone payments. Revenue is
recognized when the criteria described above have been met as well
as the following:
• Up-front
• Minimum royalties are recognized as
earned, and royalties are earned based on the licensee’s use.
The Company is unable to predict licensee’s sales and thus
revenue is recognized upon receipt of notification from licensee
and payment when collection is assured. Notification is generally
one quarter in arrears.
Diagnostic Service Revenues
Revenue for clinical laboratory tests may come from several
sources, including commercial third-party payors, such as insurance
companies and health maintenance organizations, government payors,
such as Medicare and Medicaid in the United States,
patient self-pay
Clinical Research Services Revenue
Revenue from clinical research services consists primarily of
revenue from the sale of urine and blood collection supplies under
agreements with our clinical research and business development
partners. Revenue is recognized when supplies are delivered.</t>
  </si>
  <si>
    <t>Allowance for Doubtful Accounts</t>
  </si>
  <si>
    <t>Allowance for Doubtful Accounts
The Company reviews the collectability of accounts receivable based
on an assessment of historic experience, current economic
conditions, and other collection indicators.
At December 31, 2017 and 2016 the Company
had not recorded an allowance for doubtful accounts. When accounts
are determined to be uncollectible, they are written off against
the reserve balance and the reserve is reassessed. When payments
are received on reserved accounts, they are applied to the
individual’s account and the reserve is reassessed.</t>
  </si>
  <si>
    <t>Derivative Financial Instruments-Warrants</t>
  </si>
  <si>
    <t>Derivative Financial Instruments—Warrants
The Company has issued common stock warrants in connection with the
execution of certain equity financings. Such warrants are
classified as derivative liabilities under the provisions of
Financial Accounting Standards Board (“FASB”) ASC
815 Derivatives and Hedging Distinguishing Liabilities from
Equity
The fair value of warrants is determined using the Black-Scholes
option-pricing model using assumptions regarding the volatility of
Trovagene’s common stock price, the remaining life of the
warrants, and the risk-free interest rates at each period end. The
Company thus uses model-derived valuations where inputs are
observable in active markets to determine the fair value and
accordingly classifies such warrants in Level 3 per FASB ASC
Topic 820, Fair Value Measurements —</t>
  </si>
  <si>
    <t>Stock-Based Compensation
FASB ASC Topic 718 “ Compensation—Stock
Compensation non-employee non-employees non-employees 505-50 Equity-Based Payment to Non-Employees , non-employees</t>
  </si>
  <si>
    <t>Fair Value of Financial Instruments</t>
  </si>
  <si>
    <t>Fair Value of Financial Instruments
Financial instruments consist of cash and cash equivalents,
short-term investments, accounts receivable, accounts payable, debt
and derivative liabilities. The Company has adopted ASC 820 for
financial assets and liabilities that are required to be measured
at fair value and non-financial
In accordance with FASB ASC Subtopic 820-10,
• Level 1 — Quoted prices
for identical instruments in active markets.
• Level 2 — Quoted prices
for similar instruments in active markets; quoted prices for
identical or similar instruments in markets that are not active;
and model-derived valuations where inputs are observable or where
significant value drivers are observable.
• Level 3 — Instruments
where significant value drivers are unobservable to third
parties.</t>
  </si>
  <si>
    <t>Long-Lived Assets</t>
  </si>
  <si>
    <t>Long-Lived Assets
Long-lived assets consist of property and equipment and
finite-lived intangible assets. The Company records property and
equipment at cost, and records other intangible assets based on
their fair values at the date of acquisition. Depreciation on
property and equipment is calculated using the straight-line method
over the estimate useful life of five years for
laboratory equipment and three to five years
for furniture and office equipment. Amortization of leasehold
improvements is computed based on the shorter of the life of the
asset or the term of the lease. Amortization of intangible assets
is calculated using the straight line method over the estimate
useful life of the assets, based on when the Company expect to
receive cash inflows generated by the intangible assets.</t>
  </si>
  <si>
    <t>Impairment Losses on Long-Lived Assets</t>
  </si>
  <si>
    <t>Impairment losses on long-lived assets used in operations are
recorded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 of the assets
exceeds the estimated fair value of the assets.</t>
  </si>
  <si>
    <t>Restructuring</t>
  </si>
  <si>
    <t>Restructuring
Restructuring costs are included in loss from operations in the
consolidated statements of operations. The Company has accounted
for these costs in accordance with ASC Topic 420, Exit or
Disposal Cost Obligations One-time</t>
  </si>
  <si>
    <t>Income Taxes
Income taxes are determined using the asset and liability approach
of accounting for income taxes. Under this approach, deferred taxes
represent the future tax consequences expected to occur when the
reported amounts of assets and liabilities are recovered or paid.
Deferred taxes result from differences between the financial
statement and tax bases of Trovagene’s assets and liabilities
and are adjusted for changes in tax rates and tax laws when changes
are enacted. Valuation allowances are recorded to reduce deferred
tax assets when it is more likely than not that a tax benefit will
not be realized. The assessment of whether or not a valuation
allowance is required often requires significant judgment.</t>
  </si>
  <si>
    <t>Contingencies</t>
  </si>
  <si>
    <t>Contingencies
In the normal course of business, Trovagene is subject to loss
contingencies, such as legal proceedings and claims arising out of
its business, that cover a wide range of matters, including, among
others, government investigations, stockholder lawsuits, product
and environmental liability, and tax matters. In accordance with
FASB ASC Topic 450, Accounting for Contingencies</t>
  </si>
  <si>
    <t>Cost of Revenue</t>
  </si>
  <si>
    <t>Cost of Revenue
Cost of revenue represents the cost of materials, personnel costs,
costs associated with processing specimens including pathological
review, quality control analyses, and delivery charges necessary to
render an individualized test result. Costs associated with
performing tests are recorded as the tests are processed. However,
the revenue on diagnostic services is recognized on a cash
collection basis resulting in costs incurred before the collection
of related revenue.</t>
  </si>
  <si>
    <t>Research and Development</t>
  </si>
  <si>
    <t>Research and Development
Research and development expenses, which include expenditures in
connection with an in-house in-process 730-10-55-2, Research
and Development.
While certain of the Company’s research and development costs
may have future benefits, the Company’s policy of expensing
all research and development expenditures is predicated on the fact
that Trovagene has no history of successful commercialization of
molecular diagnostic products to base any estimate of the number of
future periods that would be benefited.
FASB ASC Topic 730, Research and
Development non-refundable</t>
  </si>
  <si>
    <t>Net Loss Per Share</t>
  </si>
  <si>
    <t>Net Loss Per Share
Basic and diluted net loss per share is presented in conformity
with ASC Topic 260, Earnings per Share</t>
  </si>
  <si>
    <t>Net Loss Per Share
Basic and diluted net loss per share is presented in conformity
with FASB ASC Topic 260, Earnings per Share</t>
  </si>
  <si>
    <t>Change in Accounting Principle and Recent Accounting Pronouncements</t>
  </si>
  <si>
    <t>Change in Accounting Principle
In August 2016, the FASB issued Accounting Standards Update
(“ASU”) 2016-15, Classification of Certain
Cash Receipts and Cash Payments 2016-15”), 2016-15 2016-15 2016-15
In May 2014, the FASB issued ASU 2014-09, Revenue from Contracts
with Customers 2014-09”). 2014-09
Recent Accounting Pronouncements
In February 2016, the FASB issued ASU 2016-02, Leases right-of-use</t>
  </si>
  <si>
    <t>Change in Accounting Principle
In March 2016, the FASB issued ASU 2016-09, Improvements to
Employee Share-Based Payment Accounting 2016-09”), 2016-09, 2016-09 2016-09
Recent Accounting Pronouncements
In August 2016, the FASB issued Accounting Standards Update
(“ASU”) 2016-15, Classification of
Certain Cash Receipts and Cash 2016-15”), 2016-15 2016-15
In February 2016, the FASB issued ASU 2016-02, Leases right-of-use
In May 2014, the FASB issued ASU 2014-09, Revenue from
Contracts with Customers 2014-09”). 2014-09
Currently, the Company does not have any significant contracts with
customers given its stage of development. The Company has derived
its revenues primarily from a limited number of royalty, license
and diagnostic service agreements. The consideration the Company is
eligible to receive under these agreements includes upfront license
payments, milestone payments and royalties. Each of these
agreements has unique terms that have been evaluated separately
under the new standards. The new standards differ from the current
accounting standard in many respects, such as in the accounting for
variable consideration, including milestone payments. For example,
the Company currently recognizes milestone revenue using the
milestone method specified in ASC 605-28, year-end</t>
  </si>
  <si>
    <t>Summary of Significant Accounting Policies (Tables)</t>
  </si>
  <si>
    <t>Schedule of Antidilutive Securities Excluded from the Calculation of Basic and Diluted Loss Per Share</t>
  </si>
  <si>
    <t>The following table sets forth the outstanding potentially dilutive
securities that have been excluded in the calculation of diluted
net loss per share because their effect was anti-dilutive:
March 31,
2018 2017
Options to purchase Common Stock 632,359 390,586
Warrants to purchase Common Stock 1,534,905 458,826
Restricted Stock Units 30,800 81,416
Series A Convertible Preferred Stock 5,261 5,261
2,203,325 936,089</t>
  </si>
  <si>
    <t>Shares used in calculating diluted net loss per common share
exclude as anti-dilutive the following share equivalents:
December 31,
2017 2016
Options to purchase Common Stock 374,207 460,719
Warrants to purchase Common stock 1,962,960 378,218
Restricted Stock Units 106,192 22,667
Series A Convertible Preferred Stock 5,261 5,261
2,448,620 866,865</t>
  </si>
  <si>
    <t>Schedule of Computation of Basic and Diluted Earnings per Share</t>
  </si>
  <si>
    <t>The following table sets forth the computation of basic and diluted
earnings per share:
Three Months
2018 2017
Numerator: Net loss attributable to common shareholders $ (4,792,237 ) $ (10,005,597 )
Adjustment for gain from change in fair value of derivative
financial instruments —
—
—
Net loss used for diluted loss per share $ (4,792,237 ) $ (10,005,597 )
Denominator for basic and diluted net loss per share:
Weighted-average shares used to compute basic loss per share 4,613,704 2,580,085
Adjustments to reflect assumed exercise of warrants
—
—
Weighted-average shares used to compute diluted net loss per
share 4,613,704 2,580,085
Net loss per share attributable to common stockholders:
Basic $ (1.04 ) $ (3.88 )
Diluted $ (1.04 ) $ (3.88 )</t>
  </si>
  <si>
    <t>The following table summarizes the Company’s diluted net loss
per share:
December 31,
2017 2016
Numerator:
Net loss attributable to common stockholders $ (24,930,984 ) $ (39,227,959 )
Adjustment for gain from change in fair value of derivative
financial instruments—warrants
— (2,321,053 )
Net loss used for diluted loss per share $ (24,930,984 ) $ (41,549,012 )
Denominator:
Weighted-average shares used to compute basic net loss per
share 2,890,031 2,514,570
Adjustments to reflect assumed exercise of warrants
— 8,869
Weighted-average shares used to compute diluted net loss per
share 2,890,031 2,523,439
Net loss per share attributable to common stockholders:
Basic $ (8.63 ) $ (15.60 )
Diluted $ (8.63 ) $ (15.55 )</t>
  </si>
  <si>
    <t>Supplementary Balance Sheet Information (Tables)</t>
  </si>
  <si>
    <t>Composition of Short-Term Investments</t>
  </si>
  <si>
    <t>The following table sets forth the composition of short-term
investments as of December 31, 2016.
Unrealized
Maturity in Years Cost Gains Losses Fair Value
Corporate debt securities
Less than 1 year $ 14,165,915 $ 44 $ (5,273 ) $ 14,160,686
Commercial paper Less than 1 year 1,195,444
—
— 1,195,444
U.S. treasury securities Less than 1 year 8,625,728 330 (4,166 ) 8,621,892
Total investment $ 23,987,087 $ 374 $ (9,439 ) $ 23,978,022</t>
  </si>
  <si>
    <t>Components of Accrued Liabilities</t>
  </si>
  <si>
    <t>Accrued liabilities consisted of the following:
As of December 31,
2017 2016
Accrued compensation $ 618,128 $ 2,203,876
Accrued research agreements 135,139 736,199
Accrued professional fees
— 421,314
Other accrued liabilities 701,320 659,976
Total accrued liabilities $ 1,454,587 $ 4,021,365</t>
  </si>
  <si>
    <t>Property and Equipment (Tables)</t>
  </si>
  <si>
    <t>Components of Property and Equipment</t>
  </si>
  <si>
    <t>Property and equipment consist of the following:
As of March 31,
As of December 31,
Furniture and office equipment $ 1,076,709 $ 1,076,709
Leasehold improvements 1,994,514 1,994,514
Laboratory equipment 1,431,681 1,426,581
4,502,904 4,497,804
Less—accumulated depreciation and amortization (2,279,307 ) (2,071,492 )
Property and equipment, net $ 2,223,597 $ 2,426,312</t>
  </si>
  <si>
    <t>Property and equipment consisted of the following:
As of December 31,
2017 2016
Furniture and office equipment $ 1,076,709 $ 1,144,741
Leasehold improvements 1,994,514 1,994,514
Laboratory equipment 1,426,581 2,449,645
4,497,804 5,588,900
Less—accumulated depreciation and amortization (2,071,492 ) (1,761,985 )
Property and equipment, net $ 2,426,312 $ 3,826,915</t>
  </si>
  <si>
    <t>Stockholders' Equity (Tables)</t>
  </si>
  <si>
    <t>Summary of Warrant Activity and Changes in Warrants Outstanding</t>
  </si>
  <si>
    <t>A summary of warrant activity and changes in warrants outstanding,
including both liability and equity classifications is presented
below:
Total Warrants (1) Weighted-Average Exercise Price Per Share Weighted-Average Remaining Contractual Term (1)
Balance outstanding, December 31, 2017 1,936,572 $ 11.40 4.4
Exercised (401,667 ) $ 3.60
Balance outstanding, March 31, 2018 1,534,905 $ 13.32 4.0
(1) Excluded
the pre-funded pre-warrants</t>
  </si>
  <si>
    <t>A summary of warrant activity and changes in warrants outstanding,
including both liability and equity classifications, is presented
below:
Number of Warrants (1) Weighted- Exercise Price Per Share (1)
Weighted-Average
Balance outstanding, December 31, 2015 461,104 $ 46.32 2.5
Granted 2,583 $ 58.08
Exercised (695 ) $ 36.00
Expired (4,167 ) $ 96.00
Balance outstanding, December 31, 2016 458,825 $ 45.96 1.6
Granted 1,636,969 $ 6.72
Expired (159,223 ) $ 63.84
Balance outstanding, December 31, 2017 1,936,571 $ 11.40 4.4
(1) Excluded
the pre-funded pre-warrants</t>
  </si>
  <si>
    <t>Stock-Based Compensation (Tables)</t>
  </si>
  <si>
    <t>Schedule of Stock-Based Compensation Expense</t>
  </si>
  <si>
    <t>Stock-based compensation expense related to Trovagene equity awards
have been recognized in operating results as follow:
Three Months Ended
2018
2017
Included in research and development expense $ 395,709 $ 372,200
Included in cost of revenue 39,631 26,156
Included in selling, general and administrative expense 970,791 601,309
Benefit from restructuring
— (78,866 )
Total stock-based compensation expense $ 1,406,131 $ 920,799</t>
  </si>
  <si>
    <t>Stock-based compensation has been recognized in operating results
as follows:
Years ended
December 31,
2017 2016
In cost of revenue $ 83,713 $ 122,301
In research and development expenses 1,026,497 2,420,696
In selling and marketing expense 676,635 2,111,366
In general and administrative expenses 2,350,962 2,910,156
Benefit from restructuring (125,222 ) (60,203 )
Total stock-based compensation $ 4,012,585 $ 7,504,316</t>
  </si>
  <si>
    <t>Estimated Fair Value of Stock Options - Assumptions</t>
  </si>
  <si>
    <t>The estimated fair value of stock option awards was determined on
the date of grant using the Black-Scholes option valuation model
with the following weighted-average assumptions during the
following periods indicated:
Three Months Ended
2018
2017 (1)
Risk-free interest rate 2.43 % — %
Dividend yield 0 % 0 %
Expected volatility 90.28 % — %
Expected term 5.2 years 0
(1) No options granted during the three
months ended March 31, 2017.</t>
  </si>
  <si>
    <t>The estimated fair value of stock option awards was determined on
the date of grant using the Black-Scholes option valuation model
with the following assumptions during the years indicated
below:
Years ended December 31,
2017 2016
Risk-free interest rate 1.82% - 2.03% 0.93% - 1.89%
Dividend yield 0% 0%
Expected volatility (range) 86% - 117% 80% - 134%
Expected volatility (weighted-average) 87% 103%
Expected term (in years) 5.3 years 5.5 years</t>
  </si>
  <si>
    <t>Stock-Based Compensation Recognized</t>
  </si>
  <si>
    <t>A summary of stock option activity and changes in stock options
outstanding is presented below:
Total Options Weighted-Average Exercise Price Per Share Intrinsic Value
Balance outstanding, December 31, 2017 374,207 $ 48.48 $
—
Granted 261,069 $ 3.60
Canceled / Forfeited (2,917 ) $ 69.84
Balance outstanding, March 31, 2018 632,359 $ 29.88 $ 154,135
Exercisable at March 31, 2018 429,686 $ 32.52 $ 109,892</t>
  </si>
  <si>
    <t>A summary of stock option activity and of changes in stock options
outstanding is presented below:
Number Weighted- Intrinsic Value Weighted- Remaining Contractual
Balance outstanding, December 31, 2015 579,053 $ 65.40 $ 5,903,466 7.8 years
Granted 270,521 $ 60.24
Exercised (111,273 ) $ 45.72
Forfeited (277,582 ) $ 67.56
Balance outstanding, December 31, 2016 460,719 $ 65.88 $
— 7.7 years
Granted 88,271 $ 9.84
Forfeited (173,328 ) $ 74.88
Expired (1,455 ) $ 56.88
Balance outstanding, December 31, 2017 374,207 $ 48.48 $
— 7.1 years
Vested and exercisable, December 31, 2017 228,780 $ 55.92 $
— 6.0 years</t>
  </si>
  <si>
    <t>Schedule of Share-based Compensation, Restricted Stock and Restricted Stock Units Activity</t>
  </si>
  <si>
    <t>A summary of the RSU activity is presented below:
Number Weighted-Average Grant Date Fair Value Per Share Intrinsic
Non-vested 106,192 $ 17.16 $ 391,848
Vested (75,392 ) $ 14.16 $ 266,461
Non-vested 30,800 $ 24.60 $ 129,064</t>
  </si>
  <si>
    <t>A summary of the RSU activity is presented below:
Number Weighted Average Grant Date Fair Per Share Intrinsic
Non-vested
— $
— $
—
Granted 33,500 $ 48.72
Vested (7,916 ) $ 51.24
Forfeited (2,917 ) $ 47.88
Non-vested 22,667 $ 47.88 $ 571,200
Granted 187,437 $ 19.08
Vested (31,041 ) $ 41.64
Forfeited (72,871 ) $ 21.00
Non-vested 106,192 $ 17.16 $ 391,848</t>
  </si>
  <si>
    <t>Derivative Financial Instruments - Warrants (Tables) - Black Scholes Option Pricing Method</t>
  </si>
  <si>
    <t>Schedule of Assumptions Used to Determine the Fair Value of the Warrants</t>
  </si>
  <si>
    <t xml:space="preserve">The range of assumptions used to determine the fair value of the
warrants valued using the Black-Scholes option pricing model during
the periods indicated was:
Three Months Ended March 31,
2018
2017
Estimated fair value of Trovagene common stock 3.72-4.20 13.80-25.20
Expected warrant term 0.8-5.1 years 1.8-2.0 years
Risk-free interest rate 1.76-2.54 % 1.20-1.27 %
Expected volatility 91-116 % 94-98 %
Dividend yield 0 % 0 % </t>
  </si>
  <si>
    <t>The range of assumptions used to determine the fair value of the
warrants valued using the Black-Scholes option pricing model during
the periods indicated was:
2017 2016
Estimated fair value of Trovagene common stock
$3.72 - $15.12 $25.20 - $55.80
Expected warrant term 1.0 - 5.5
years 2.0 - 2.8
years
Risk-free interest rate 1.27% - 2.21% 0.71% - 1.20%
Expected volatility 86% - 116% 82% - 94%
Dividend yield — % — %</t>
  </si>
  <si>
    <t>Schedule of Components of Changes in the Company's Derivative Financial Instruments Liability Balance</t>
  </si>
  <si>
    <t>The following table sets forth the components of changes in the
Company’s derivative financial
instruments —
Date
Description Number Derivative Instrument Liability
December 31, 2017 Balance of derivative financial
instruments — 467,577 $ 649,387
Change in fair value of derivative financial
instruments —
— 129,689
March 31, 2018 Balance of derivative financial
instruments — 467,577 $ 779,076</t>
  </si>
  <si>
    <t>The following table sets forth the components of changes in the
Company’s derivative financial
instruments —
Date
Description Number Derivative Instrument Liability
December 31, 2015 Balance of derivative financial
instruments — 80,608 $ 3,297,077
Change in fair value of derivative financial
instruments —
— (2,462,137 )
December 31, 2016 Balance of derivative financial
instruments — 80,608 834,940
Issuance of Derivative Financial Instruments 386,969 3,215,519
Change in fair value of derivative financial
instruments —
— (3,401,072 )
December 31, 2017 Balance of derivative financial
instruments — 467,577 $ 649,387</t>
  </si>
  <si>
    <t>Fair Value Measurements (Tables)</t>
  </si>
  <si>
    <t>Schedule of Company's Assets and Liabilities that are Measured and Recognized at Fair Value on a Recurring Basis Classified Under the Appropriate Level of the Fair Value Hierarchy</t>
  </si>
  <si>
    <t>The following table presents the Company’s assets and
liabilities that are measured and recognized at fair value on a
recurring basis classified under the appropriate level of the fair
value hierarchy as of March 31, 2018 and December 31,
2017:
Fair Value Measurements at
Quoted Prices (Level 1) Significant (Level 2) Significant (Level 3) Total
Assets:
Money market fund (1) $ 6,840,505 $
— $
— $ 6,840,505
Total Assets $ 6,840,505 $
— $
— $ 6,840,505
Liabilities:
Derivative financial instruments — $
— $
— $ 779,076 $ 779,076
Total Liabilities $
— $
— $ 779,076 $ 779,076
Fair Value Measurements at
Quoted Prices (Level 1) Significant (Level 2) Significant (Level 3) Total
Assets:
Money market fund (1) $ 8,309,964 $
— $
— $ 8,309,964
Total Assets $ 8,309,964 $
— $
— $ 8,309,964
Liabilities:
Derivative financial instruments — $
— $
— $ 649,387 $ 649,387
Total Liabilities $
— $
— $ 649,387 $ 649,387
(1) Included as a component of cash and
cash equivalents on the accompanying condensed consolidated balance
sheets.</t>
  </si>
  <si>
    <t>The following table presents the Company’s assets and
liabilities that are measured and recognized at fair value on a
recurring basis classified under the appropriate level of the fair
value hierarchy as of December 31,
2017 and 2016:
Fair Value Measurements at
Quoted Prices in Significant Significant Total
Assets:
Money market fund (1) $ 4,522,631 $
— $
— $ 4,522,631
Total Assets $ 4,522,631 $
— $
— $ 4,522,631
Liabilities:
Derivative financial instruments — $
— $
— $ 649,387 $ 649,387
Total Liabilities $
— $
— $ 649,387 $ 649,387
Fair Value Measurements at
Quoted Prices in Significant Significant Total
Assets:
Money market fund (1) $ 12,095,620 $
— $
— $ 12,095,620
Corporate debt securities (2)
— 14,160,686
— 14,160,686
Commercial paper (3)
— 2,393,948
— 2,393,948
U.S. treasury securities (2)
— 8,621,892
— 8,621,892
Total Assets $ 12,095,620 $ 25,176,526 $
— $ 37,272,146
Liabilities:
Derivative financial instruments — $
— $
— $ 834,940 $ 834,940
Total Liabilities $
— $
— $ 834,940 $ 834,940
(1) Included as a component of cash and
cash equivalents on the accompanying consolidated balance
sheet.
(2) Included in short-term investments on
the accompanying consolidated balance sheet.
(3) $1,198,504 of commercial paper
was included as a component of cash and cash equivalents, and the
rest of amount was included in short-term investments on the
accompanying consolidated balance sheet.</t>
  </si>
  <si>
    <t>Schedule of Changes in the Fair Value of the Company's Level 3 Liabilities</t>
  </si>
  <si>
    <t>The following table sets forth a summary of changes in the fair
value of the Company’s Level 3 liabilities for the three
months ended March 31, 2018:
Description Balance at Realized (gains) or Balance at
Derivative financial instruments — $ 649,387 $ 129,689 $ 779,076</t>
  </si>
  <si>
    <t xml:space="preserve">The following table sets forth a summary of changes in the fair
value of the Company’s Level 3 liabilities for the years
ended December 31, 2017 and 2016:
Description Balance at Issuance of Unrealized Balance at
Derivative financial instruments — $ 834,940 $ 3,215,519 $ (3,401,072 ) $ 649,387
Description Balance at Unrealized Balance at
Derivative financial instruments — $ 3,297,077 $ (2,462,137 ) $ 834,940 </t>
  </si>
  <si>
    <t>Income Taxes (Tables)</t>
  </si>
  <si>
    <t>Provision for Income Taxes Based on Losses from Continuing Operations</t>
  </si>
  <si>
    <t>The provision for income taxes based on losses from continuing
operations consists of the following at December 31 (in
thousands):
Years ended December 31,
2017
2016
Current:
State $ 1 $
—
Total current provision 1
—
Deferred:
Federal 9,781 (14,035 )
State 3,171 (2,443 )
Foreign
— (114 )
Total deferred expense (benefit) 12,952 (16,592 )
Valuation allowance (12,953 ) 16,592
Total income tax provision $
— $
—</t>
  </si>
  <si>
    <t>Schedule of Significant Components of the Company's Taxes and the Rates</t>
  </si>
  <si>
    <t>Significant components of the Company’s taxes and the rates
as of December 31 are shown below (in thousands, except
percentages):
Years ended
December 31,
2017 2016
Tax computed at the federal statutory rate $ (8,591 ) 34 % $ (13,206 ) 34 %
State tax, net of federal tax benefit (697 ) 3 % (2,286 ) 6 %
Foreign tax
— — % (114 ) — %
Permanent Items (706 ) 3 % (114 ) — %
Tax credits (431 ) 2 % (1,276 ) 3 %
Valuation allowance increase (11,029 ) 43 % 16,996 (43 )%
Tax rate change 21,454 (85 )%
— — %
Provision for income taxes $
— — % $
— — %</t>
  </si>
  <si>
    <t>Schedule of Significant Components of the Company's Deferred Tax Assets</t>
  </si>
  <si>
    <t>Significant components of the Company’s deferred tax assets
and liabilities from federal and state income taxes as of
December 31 are shown below (in thousands):
Years ended December 31,
2017
2016
Deferred tax assets:
Tax loss carryforwards $ 29,713 $ 41,502
Research and development credits and other tax credits 3,084 2,817
Stock-based compensation 3,565 4,658
Other 945 1,283
Total deferred tax assets 37,307 50,260
Valuation allowance (37,307 ) (50,260 )
Net deferred tax asset $
— $
—</t>
  </si>
  <si>
    <t>Commitments and Contingencies (Tables)</t>
  </si>
  <si>
    <t>Schedule of Annual Commitments Under Current Lease Agreements</t>
  </si>
  <si>
    <t>Total annual commitments under non-cancelable
Operating Leases Sublease Income Net Operating Leases
2018 $ 881,815 $ (216,504 ) $ 665,311
2019 906,879 (183,124 ) 723,755
2020 931,457
— 931,457
2021 959,401
— 959,401
2022
—
—
—
Thereafter
—
—
—
Total $ 3,679,552 $ (399,628 ) $ 3,279,924</t>
  </si>
  <si>
    <t>Selected Quarterly Financial Data (Unaudited) (Tables)</t>
  </si>
  <si>
    <t>Summary of the Quarterly Results of Operations</t>
  </si>
  <si>
    <t>The following is a summary of the quarterly results of operations
of the Company for years ended December 31,
2017 and 2016:
Quarter Ended(1)
March 31 June 30 September 30 December 31
(dollars in
thousands, except per share data)
2017
Revenues $ 95 $ 102 $ 123 $ 185
Operating expenses $ 10,221 $ 5,990 $ 5,921 $ 3,969
Net loss attributable to common stockholders $ (10,005 ) $ (8,052 ) $ (4,298 ) $ (2,576 )
Net loss per common share - basic $ (3.88 ) $ (3.12 ) $ (1.41 ) $ (0.77 )
Net loss per common share - diluted $ (3.88 ) $ (3.12 ) $ (1.41 ) $ (0.77 )
Shares used in the calculation of net loss attributable to common
stockholders - basic 2,580,085 2,582,645 3,038,806 3,348,506
Shares used in the calculation of net loss attributable to common
stockholders - diluted 2,580,085 2,582,645 3,038,806 3,348,506
2016
Revenues $ 120 $ 104 $ 89 $ 68
Operating expenses $ 10,579 $ 10,084 $ 10,013 $ 9,850
Net loss attributable to common stockholders $ (10,269 ) $ (10,208 ) $ (10,197 ) $ (8,554 )
Net loss per common share - basic $ (4.14 ) $ (4.09 ) $ (4.03 ) $ (3.35 )
Net loss per common share - diluted $ (4.09 ) $ (4.09 ) $ (4.03 ) $ (3.34 )
Shares used in the calculation of net loss attributable to common
stockholders - basic 2,479,599 2,496,504 2,528,315 2,553,287
Shares used in the calculation of net loss attributable to common
stockholders - diluted 2,509,032 2,496,504 2,528,315 2,559,329
(1) Basic and diluted net loss per common
share are computed independently for each of the periods presented.
Accordingly, the sum of the quarterly net loss per common share
amount may not agree to the total for the year.</t>
  </si>
  <si>
    <t>Organization and Basis of Presentation (Detail)</t>
  </si>
  <si>
    <t>Jun. 01, 2018$ / shares</t>
  </si>
  <si>
    <t>Feb. 20, 2018USD ($)shares</t>
  </si>
  <si>
    <t>Mar. 31, 2018USD ($)$ / sharesshares</t>
  </si>
  <si>
    <t>Mar. 31, 2017USD ($)</t>
  </si>
  <si>
    <t>Apr. 30, 2018USD ($)shares</t>
  </si>
  <si>
    <t>Dec. 31, 2016$ / sharesshares</t>
  </si>
  <si>
    <t>Dec. 31, 2017$ / shares</t>
  </si>
  <si>
    <t>Subsequent Event [Line Items]</t>
  </si>
  <si>
    <t>Common stock per share | $ / shares</t>
  </si>
  <si>
    <t>Proceeds from exercise of warrants | $</t>
  </si>
  <si>
    <t>Warrants exercised (in shares)</t>
  </si>
  <si>
    <t>Subsequent Event</t>
  </si>
  <si>
    <t>Stockholders' Equity Note, Stock Split, Conversion Ratio</t>
  </si>
  <si>
    <t>Common Stock | Subsequent Event</t>
  </si>
  <si>
    <t>Basis of Presentation and Summary of Significant Accounting Policies - Short-Term Investments (Detail)</t>
  </si>
  <si>
    <t>Dec. 31, 2017USD ($)</t>
  </si>
  <si>
    <t>Realized gains (losses) on available-for-sale securities</t>
  </si>
  <si>
    <t>Basis of Presentation and Summary of Significant Accounting Policies - Warrants (Detail) - USD ($)</t>
  </si>
  <si>
    <t>Dec. 31, 2015</t>
  </si>
  <si>
    <t>Derivative financial instruments</t>
  </si>
  <si>
    <t>Warrants | Black Scholes Option Pricing Method</t>
  </si>
  <si>
    <t>Basis of Presentation and Summary of Significant Accounting Policies - Long-Lived Assets (Detail) - USD ($)</t>
  </si>
  <si>
    <t>Property, equipment and depreciation and amortization</t>
  </si>
  <si>
    <t>Impairment of long-lived assets held-for-use</t>
  </si>
  <si>
    <t>Laboratory equipment</t>
  </si>
  <si>
    <t>Estimated useful lives</t>
  </si>
  <si>
    <t>5 years</t>
  </si>
  <si>
    <t>Furniture and office equipment | Minimum</t>
  </si>
  <si>
    <t>3 years</t>
  </si>
  <si>
    <t>Furniture and office equipment | Maximum</t>
  </si>
  <si>
    <t>Summary of Significant Accounting Policies - Antidilutive Securities (Detail) - shares</t>
  </si>
  <si>
    <t>Antidilutive securities excluded from the calculation of basic and diluted loss per share (in shares)</t>
  </si>
  <si>
    <t>Stock Option</t>
  </si>
  <si>
    <t>Warrants</t>
  </si>
  <si>
    <t>Restricted Stock Units</t>
  </si>
  <si>
    <t>Series A Convertible Preferred Stock</t>
  </si>
  <si>
    <t>Summary of Significant Accounting Policies - Net Loss Per Share (Detail) - USD ($)</t>
  </si>
  <si>
    <t>Sep. 30, 2017</t>
  </si>
  <si>
    <t>Jun. 30, 2017</t>
  </si>
  <si>
    <t>Sep. 30, 2016</t>
  </si>
  <si>
    <t>Jun. 30, 2016</t>
  </si>
  <si>
    <t>Mar. 31, 2016</t>
  </si>
  <si>
    <t>Numerator:</t>
  </si>
  <si>
    <t>Numerator: Net loss attributable to common shareholders</t>
  </si>
  <si>
    <t>Adjustment for gain from change in fair value of derivative financial instruments-warrants</t>
  </si>
  <si>
    <t>Net loss used for diluted loss per share</t>
  </si>
  <si>
    <t>Denominator for basic and diluted net loss per share:</t>
  </si>
  <si>
    <t>Weighted-average shares used to compute basic loss per share (in shares)</t>
  </si>
  <si>
    <t>Adjustments to reflect assumed exercise of warrants (in shares)</t>
  </si>
  <si>
    <t>Weighted-average shares used to compute diluted net loss per share (in shares)</t>
  </si>
  <si>
    <t>Net loss per share attributable to common stockholders:</t>
  </si>
  <si>
    <t>Supplementary Balance Sheet Information - Short-term Investments (Detail) - USD ($)</t>
  </si>
  <si>
    <t>Schedule of Available-for-sale Securities [Line Items]</t>
  </si>
  <si>
    <t>Cost</t>
  </si>
  <si>
    <t>Gains</t>
  </si>
  <si>
    <t>Losses</t>
  </si>
  <si>
    <t>Estimate of Fair Value Measurement</t>
  </si>
  <si>
    <t>Short-term Investments</t>
  </si>
  <si>
    <t>Corporate debt securities</t>
  </si>
  <si>
    <t>Maturity in Years</t>
  </si>
  <si>
    <t>1 year</t>
  </si>
  <si>
    <t>Corporate debt securities | Estimate of Fair Value Measurement</t>
  </si>
  <si>
    <t>Commercial paper</t>
  </si>
  <si>
    <t>Commercial paper | Estimate of Fair Value Measurement</t>
  </si>
  <si>
    <t>U.S. treasury securities</t>
  </si>
  <si>
    <t>U.S. treasury securities | Estimate of Fair Value Measurement</t>
  </si>
  <si>
    <t>Supplementary Balance Sheet Information - Property and Equipment (Detail) - USD ($)</t>
  </si>
  <si>
    <t>Property and equipment, gross</t>
  </si>
  <si>
    <t>Less-accumulated depreciation and amortization</t>
  </si>
  <si>
    <t>Furniture and office equipment</t>
  </si>
  <si>
    <t>Leasehold improvements</t>
  </si>
  <si>
    <t>Supplementary Balance Sheet Information - Accrued Expenses (Detail) - USD ($)</t>
  </si>
  <si>
    <t>Accrued compensation</t>
  </si>
  <si>
    <t>Accrued research agreements</t>
  </si>
  <si>
    <t>Accrued professional fees</t>
  </si>
  <si>
    <t>Other accrued liabilities</t>
  </si>
  <si>
    <t>Total accrued liabilities</t>
  </si>
  <si>
    <t>Stockholders' Equity - Common Stock (Detail) - USD ($)</t>
  </si>
  <si>
    <t>Feb. 20, 2018</t>
  </si>
  <si>
    <t>Class of Stock [Line Items]</t>
  </si>
  <si>
    <t>Proceeds from the sale of common stock</t>
  </si>
  <si>
    <t>Shares issued upon exercise of warrants (in shares)</t>
  </si>
  <si>
    <t>Warrants granted (in shares)</t>
  </si>
  <si>
    <t>Restricted stock units issued during period (in shares)</t>
  </si>
  <si>
    <t>Restricted stock issued during period (in shares)</t>
  </si>
  <si>
    <t>Option exercise price, weighted average of $45.72</t>
  </si>
  <si>
    <t>Warrant exercise price of $36.00</t>
  </si>
  <si>
    <t>Shares of common stock issued (in shares)</t>
  </si>
  <si>
    <t>Common stock, price per share (in dollars per share)</t>
  </si>
  <si>
    <t>Common Stock | Option exercise price of $44.76</t>
  </si>
  <si>
    <t>Weighted average price of shares (in dollars per share)</t>
  </si>
  <si>
    <t>Common Stock | Option exercise price, weighted average of $45.72</t>
  </si>
  <si>
    <t>Shares issued upon exercise (in shares)</t>
  </si>
  <si>
    <t>Common Stock | Warrant exercise price of $36.00</t>
  </si>
  <si>
    <t>Agent</t>
  </si>
  <si>
    <t>Agent | Common Stock</t>
  </si>
  <si>
    <t>Stock issued during period including share-based compensation (in shares)</t>
  </si>
  <si>
    <t>Price per share (in dollars per share)</t>
  </si>
  <si>
    <t>Agent | Common Stock | Public Offering and Controlled Equity Offering</t>
  </si>
  <si>
    <t>Registered Direct Offering | Agent | Common Stock</t>
  </si>
  <si>
    <t>Private Placement</t>
  </si>
  <si>
    <t>Private Placement | Agent | Warrants</t>
  </si>
  <si>
    <t>Stockholders' Equity - Schedule of Warrants (Detail) - $ / shares</t>
  </si>
  <si>
    <t>Number of Warrants</t>
  </si>
  <si>
    <t>Balance of warrants outstanding at the beginning of the period (in shares)</t>
  </si>
  <si>
    <t>Granted (in shares)</t>
  </si>
  <si>
    <t>Expired (in shares)</t>
  </si>
  <si>
    <t>Balance of derivative financial instruments-warrants liability</t>
  </si>
  <si>
    <t>Weighted Average Exercise Price Per Share</t>
  </si>
  <si>
    <t>Weighted average exercise price of warrants at the beginning of the period (in USD per share)</t>
  </si>
  <si>
    <t>Granted (in dollars per share)</t>
  </si>
  <si>
    <t>Exercised (in USD per share)</t>
  </si>
  <si>
    <t>Expired (in dollars per share)</t>
  </si>
  <si>
    <t>Weighted average exercise price of warrants at the end of the period (in USD per share)</t>
  </si>
  <si>
    <t>Weighted-Average Remaining Contractual Term</t>
  </si>
  <si>
    <t>4 years</t>
  </si>
  <si>
    <t>4 years 4 months 24 days</t>
  </si>
  <si>
    <t>1 year 7 months 6 days</t>
  </si>
  <si>
    <t>2 years 6 months 11 days</t>
  </si>
  <si>
    <t>Scenario, Previously Reported [Member]</t>
  </si>
  <si>
    <t>Stockholders' Equity - Warrants Narrative (Detail) - USD ($)</t>
  </si>
  <si>
    <t>1 Months Ended</t>
  </si>
  <si>
    <t>Jul. 31, 2013</t>
  </si>
  <si>
    <t>Jul. 20, 2016</t>
  </si>
  <si>
    <t>Jun. 30, 2015</t>
  </si>
  <si>
    <t>Warrants granted (in dollars per share)</t>
  </si>
  <si>
    <t>Value of warrants recorded as debt discount and additional paid in capital</t>
  </si>
  <si>
    <t>Public Offering and Controlled Equity Offering</t>
  </si>
  <si>
    <t>Secured Debt</t>
  </si>
  <si>
    <t>Line of Credit | Secured Debt</t>
  </si>
  <si>
    <t>Line of Credit | Secured Debt | Black Scholes Option Pricing Method</t>
  </si>
  <si>
    <t>Risk-free interest rate (as a percent)</t>
  </si>
  <si>
    <t>1.59%</t>
  </si>
  <si>
    <t>Dividend yield (as a percent)</t>
  </si>
  <si>
    <t>0.00%</t>
  </si>
  <si>
    <t>Expected volatility (as a percent)</t>
  </si>
  <si>
    <t>130.66%</t>
  </si>
  <si>
    <t>Expected warrant term</t>
  </si>
  <si>
    <t>10 years</t>
  </si>
  <si>
    <t>Expiration period</t>
  </si>
  <si>
    <t>Public Offering</t>
  </si>
  <si>
    <t>Pre-funded Warrant | Public Offering</t>
  </si>
  <si>
    <t>Stockholders' Equity - Preferred Stock (Detail) - USD ($)</t>
  </si>
  <si>
    <t>Mar. 17, 2007</t>
  </si>
  <si>
    <t>Jul. 13, 2006</t>
  </si>
  <si>
    <t>Mar. 17, 2006</t>
  </si>
  <si>
    <t>Accrued dividend during the period</t>
  </si>
  <si>
    <t>Stated value per share (in dollars per share)</t>
  </si>
  <si>
    <t>Number of shares outstanding (in shares)</t>
  </si>
  <si>
    <t>Cumulative dividend rate (as a percent)</t>
  </si>
  <si>
    <t>4.00%</t>
  </si>
  <si>
    <t>Accrued cumulative unpaid preferred stock dividends</t>
  </si>
  <si>
    <t>Conversion price per share (in dollars per share)</t>
  </si>
  <si>
    <t>Period during which the conversion price is subject to adjustment for dilutive issuances</t>
  </si>
  <si>
    <t>12 months</t>
  </si>
  <si>
    <t>Share price for 20 consecutive trading days for automatic conversion</t>
  </si>
  <si>
    <t>Number of consecutive trading days in which the closing price of the entity's common stock must equal or exceed a specified price in order for the preferred stock to be automatically converted</t>
  </si>
  <si>
    <t>20 days</t>
  </si>
  <si>
    <t>Number of common stock shares traded per day during the 20 trading days for the preferred stock to be automatically converted</t>
  </si>
  <si>
    <t>Number of trading days in which the specified volume of common stock must be traded for the preferred stock to be automatically converted</t>
  </si>
  <si>
    <t>Stock-Based Compensation - Narrative (Detail) - USD ($)</t>
  </si>
  <si>
    <t>Jun. 10, 2015</t>
  </si>
  <si>
    <t>Jun. 13, 2017</t>
  </si>
  <si>
    <t>Jun. 12, 2017</t>
  </si>
  <si>
    <t>May 17, 2016</t>
  </si>
  <si>
    <t>Sep. 17, 2014</t>
  </si>
  <si>
    <t>Share-based Compensation Arrangement by Share-based Payment Award [Line Items]</t>
  </si>
  <si>
    <t>Total intrinsic value of options exercised</t>
  </si>
  <si>
    <t>Fair value of shares vested</t>
  </si>
  <si>
    <t>Tax benefits recognized for stock-based compensation</t>
  </si>
  <si>
    <t>Weighted average grant date fair value (in USD per share)</t>
  </si>
  <si>
    <t>Unrecognized compensation cost</t>
  </si>
  <si>
    <t>Weighted-average remaining vesting period for recognition</t>
  </si>
  <si>
    <t>1 year 9 months 18 days</t>
  </si>
  <si>
    <t>2 years 7 months 6 days</t>
  </si>
  <si>
    <t>2 years</t>
  </si>
  <si>
    <t>2 years 9 months 18 days</t>
  </si>
  <si>
    <t>Options outstanding, weighted average contractual life</t>
  </si>
  <si>
    <t>8 years 1 month 6 days</t>
  </si>
  <si>
    <t>7 years 1 month 6 days</t>
  </si>
  <si>
    <t>7 years 8 months 12 days</t>
  </si>
  <si>
    <t>7 years 9 months 18 days</t>
  </si>
  <si>
    <t>3 years 3 months 19 days</t>
  </si>
  <si>
    <t>2 years 10 months 25 days</t>
  </si>
  <si>
    <t>1 day</t>
  </si>
  <si>
    <t>Share-based compensation cost not yet recognized</t>
  </si>
  <si>
    <t>Equity instruments other than options, aggregate intrinsic value, vested</t>
  </si>
  <si>
    <t>Equity instruments other than options, vested in period, fair value</t>
  </si>
  <si>
    <t>Granted (in USD per share)</t>
  </si>
  <si>
    <t>RSUs Granted (in shares)</t>
  </si>
  <si>
    <t>Restricted Stock</t>
  </si>
  <si>
    <t>Equity Incentive Plan 2014</t>
  </si>
  <si>
    <t>Authorized shares under the plan (in shares)</t>
  </si>
  <si>
    <t>Additional shares authorized (in shares)</t>
  </si>
  <si>
    <t>Number of remaining shares available for issuance (in shares)</t>
  </si>
  <si>
    <t>Stock-Based Compensation - Stock-Based Compensation (Detail) - USD ($)</t>
  </si>
  <si>
    <t>Share-based Compensation Arrangement by Share-based Payment Award, Compensation Cost [Line Items]</t>
  </si>
  <si>
    <t>Total stock-based compensation</t>
  </si>
  <si>
    <t>In cost of revenue</t>
  </si>
  <si>
    <t>In research and development expenses</t>
  </si>
  <si>
    <t>In selling and marketing expense</t>
  </si>
  <si>
    <t>In general and administrative expenses</t>
  </si>
  <si>
    <t>Benefit from restructuring</t>
  </si>
  <si>
    <t>Included in selling, general and administrative expense</t>
  </si>
  <si>
    <t>Stock-Based Compensation - Assumptions Using Black-Scholes for Estimated Fair Value of Stock Options (Detail) - Stock Option</t>
  </si>
  <si>
    <t>Fair Value Measurements, Recurring and Nonrecurring, Valuation Techniques [Line Items]</t>
  </si>
  <si>
    <t>Risk-free interest rate</t>
  </si>
  <si>
    <t>2.43%</t>
  </si>
  <si>
    <t>90.28%</t>
  </si>
  <si>
    <t>Expected term</t>
  </si>
  <si>
    <t>5 years 2 months 12 days</t>
  </si>
  <si>
    <t>0 years</t>
  </si>
  <si>
    <t>5 years 3 months 19 days</t>
  </si>
  <si>
    <t>5 years 6 months</t>
  </si>
  <si>
    <t>Expected volatility (as a percent weighted-average)</t>
  </si>
  <si>
    <t>87.00%</t>
  </si>
  <si>
    <t>103.00%</t>
  </si>
  <si>
    <t>Minimum</t>
  </si>
  <si>
    <t>1.82%</t>
  </si>
  <si>
    <t>0.93%</t>
  </si>
  <si>
    <t>86.00%</t>
  </si>
  <si>
    <t>80.00%</t>
  </si>
  <si>
    <t>Maximum</t>
  </si>
  <si>
    <t>2.03%</t>
  </si>
  <si>
    <t>1.89%</t>
  </si>
  <si>
    <t>117.00%</t>
  </si>
  <si>
    <t>134.00%</t>
  </si>
  <si>
    <t>Stock-Based Compensation - Summary of Stock Options Activity (Detail) - Stock Option - USD ($)</t>
  </si>
  <si>
    <t>Number of Options</t>
  </si>
  <si>
    <t>Balance outstanding at the beginning of the period (in shares)</t>
  </si>
  <si>
    <t>Exercise (in shares)</t>
  </si>
  <si>
    <t>Cancelled / Forfeited (in shares)</t>
  </si>
  <si>
    <t>Balance outstanding at the end of the period (in shares)</t>
  </si>
  <si>
    <t>Vested and exercisable at the end of the period (in shares)</t>
  </si>
  <si>
    <t>Balance outstanding at the beginning of the period (in USD per share)</t>
  </si>
  <si>
    <t>Canceled / Forfeited (in USD per share)</t>
  </si>
  <si>
    <t>Expired (in USD per share)</t>
  </si>
  <si>
    <t>Balance outstanding at the end of the period (in USD per share)</t>
  </si>
  <si>
    <t>Vested and exercisable at the end of the period (in USD per share)</t>
  </si>
  <si>
    <t>Additional Disclosures</t>
  </si>
  <si>
    <t>Options outstanding, intrinsic value</t>
  </si>
  <si>
    <t>Vested and exercisable at the end of the period, intrinsic value</t>
  </si>
  <si>
    <t>Weighted average remaining contract term, outstanding</t>
  </si>
  <si>
    <t>Weighted average remaining contractual term, exercisable</t>
  </si>
  <si>
    <t>6 years</t>
  </si>
  <si>
    <t>Stock-Based Compensation - Restricted Stock Units (Detail) - Restricted Stock Units - USD ($)</t>
  </si>
  <si>
    <t>Number of Shares</t>
  </si>
  <si>
    <t>Non-vested at beginning of period (in shares)</t>
  </si>
  <si>
    <t>Vested (in shares)</t>
  </si>
  <si>
    <t>Forfeited (in shares)</t>
  </si>
  <si>
    <t>Non-vested at end of period (in shares)</t>
  </si>
  <si>
    <t>Weighted-Average Grant Date Fair Value Per Share</t>
  </si>
  <si>
    <t>Nonvested, weighted average grant date fair value at beginning of period (in USD per share)</t>
  </si>
  <si>
    <t>Vested, weighted average grant date fair value (in USD per share)</t>
  </si>
  <si>
    <t>Forfeitures (in USD per share)</t>
  </si>
  <si>
    <t>Nonvested, weighted average grant date fair value at end of period (in USD per share)</t>
  </si>
  <si>
    <t>Equity instruments other than options, aggregate intrinsic value, nonvested</t>
  </si>
  <si>
    <t>Derivative Financial Instruments - Warrants (Detail) - USD ($)</t>
  </si>
  <si>
    <t>Changes in the Company's derivative financial instruments liability balance</t>
  </si>
  <si>
    <t>Issuance of Derivative Financial Instruments</t>
  </si>
  <si>
    <t>Change in fair value of derivative financial instruments-warrants during the period recognized as a loss in the condensed consolidated statements of operations</t>
  </si>
  <si>
    <t>Balance of derivative financial instruments liability at the end of the period</t>
  </si>
  <si>
    <t>Weighted average remaining contractual life</t>
  </si>
  <si>
    <t>Range of assumptions used to determine the fair value of warrants</t>
  </si>
  <si>
    <t>Warrants | Black Scholes Option Pricing Method | Minimum</t>
  </si>
  <si>
    <t>Estimated fair value of Trovagene common stock (in dollars per share)</t>
  </si>
  <si>
    <t>9 months</t>
  </si>
  <si>
    <t>1 year 9 months</t>
  </si>
  <si>
    <t>1.76%</t>
  </si>
  <si>
    <t>1.20%</t>
  </si>
  <si>
    <t>1.27%</t>
  </si>
  <si>
    <t>0.71%</t>
  </si>
  <si>
    <t>91.00%</t>
  </si>
  <si>
    <t>94.00%</t>
  </si>
  <si>
    <t>82.00%</t>
  </si>
  <si>
    <t>Warrants | Black Scholes Option Pricing Method | Maximum</t>
  </si>
  <si>
    <t>5 years 1 month</t>
  </si>
  <si>
    <t>2.54%</t>
  </si>
  <si>
    <t>2.21%</t>
  </si>
  <si>
    <t>116.00%</t>
  </si>
  <si>
    <t>98.00%</t>
  </si>
  <si>
    <t>Fair Value Measurements - Fair Value of Assets and Liabilities (Detail) - USD ($)</t>
  </si>
  <si>
    <t>Liabilities:</t>
  </si>
  <si>
    <t>Assets:</t>
  </si>
  <si>
    <t>Recurring basis | Estimate of Fair Value Measurement</t>
  </si>
  <si>
    <t>Money market fund</t>
  </si>
  <si>
    <t>Recurring basis | Estimate of Fair Value Measurement | Scenario, Previously Reported [Member]</t>
  </si>
  <si>
    <t>Recurring basis | Quoted Prices in Active Markets for Identical Assets and Liabilities (Level 1) | Estimate of Fair Value Measurement</t>
  </si>
  <si>
    <t>Recurring basis | Quoted Prices in Active Markets for Identical Assets and Liabilities (Level 1) | Estimate of Fair Value Measurement | Scenario, Previously Reported [Member]</t>
  </si>
  <si>
    <t>Recurring basis | Significant Other Observable Inputs (Level 2) | Estimate of Fair Value Measurement</t>
  </si>
  <si>
    <t>Recurring basis | Significant Unobservable Inputs (Level 3) | Estimate of Fair Value Measurement</t>
  </si>
  <si>
    <t>Corporate debt securities | Recurring basis | Estimate of Fair Value Measurement</t>
  </si>
  <si>
    <t>Corporate debt securities | Recurring basis | Quoted Prices in Active Markets for Identical Assets and Liabilities (Level 1) | Estimate of Fair Value Measurement</t>
  </si>
  <si>
    <t>Corporate debt securities | Recurring basis | Significant Other Observable Inputs (Level 2) | Estimate of Fair Value Measurement</t>
  </si>
  <si>
    <t>Corporate debt securities | Recurring basis | Significant Unobservable Inputs (Level 3) | Estimate of Fair Value Measurement</t>
  </si>
  <si>
    <t>Commercial paper | Recurring basis | Estimate of Fair Value Measurement</t>
  </si>
  <si>
    <t>Commercial paper | Recurring basis | Quoted Prices in Active Markets for Identical Assets and Liabilities (Level 1) | Estimate of Fair Value Measurement</t>
  </si>
  <si>
    <t>Commercial paper | Recurring basis | Significant Other Observable Inputs (Level 2) | Cash and Cash Equivalents</t>
  </si>
  <si>
    <t>Commercial paper | Recurring basis | Significant Other Observable Inputs (Level 2) | Estimate of Fair Value Measurement</t>
  </si>
  <si>
    <t>Commercial paper | Recurring basis | Significant Unobservable Inputs (Level 3) | Estimate of Fair Value Measurement</t>
  </si>
  <si>
    <t>U.S. treasury securities | Recurring basis | Estimate of Fair Value Measurement</t>
  </si>
  <si>
    <t>U.S. treasury securities | Recurring basis | Quoted Prices in Active Markets for Identical Assets and Liabilities (Level 1) | Estimate of Fair Value Measurement</t>
  </si>
  <si>
    <t>U.S. treasury securities | Recurring basis | Significant Other Observable Inputs (Level 2) | Estimate of Fair Value Measurement</t>
  </si>
  <si>
    <t>U.S. treasury securities | Recurring basis | Significant Unobservable Inputs (Level 3) | Estimate of Fair Value Measurement</t>
  </si>
  <si>
    <t>Fair Value Measurements - Changes in Fair Value of Level 3 Liabilities (Detail) - Warrants - USD ($)</t>
  </si>
  <si>
    <t>Reconciliation of the beginning and ending balances</t>
  </si>
  <si>
    <t>Balance at the beginning of the period</t>
  </si>
  <si>
    <t>Issuance of Deriviative financial Instruments</t>
  </si>
  <si>
    <t>Realized (gains) or losses</t>
  </si>
  <si>
    <t>Unrealized (gains) or losses</t>
  </si>
  <si>
    <t>Balance at the end of the period</t>
  </si>
  <si>
    <t>Debt - Equipment Line of Credit (Detail) - Line of Credit - USD ($)</t>
  </si>
  <si>
    <t>Nov. 30, 2015</t>
  </si>
  <si>
    <t>Line of Credit Facility [Line Items]</t>
  </si>
  <si>
    <t>Line of credit borrowing capacity (up to)</t>
  </si>
  <si>
    <t>Interest rate at end of period</t>
  </si>
  <si>
    <t>6.00%</t>
  </si>
  <si>
    <t>5.75%</t>
  </si>
  <si>
    <t>Line of credit facility period for principal and interest payments after date of advance</t>
  </si>
  <si>
    <t>36 months</t>
  </si>
  <si>
    <t>Final payment of total amounts borrowed, percentage</t>
  </si>
  <si>
    <t>7.00%</t>
  </si>
  <si>
    <t>Line of credit balance</t>
  </si>
  <si>
    <t>Interest expenses recorded</t>
  </si>
  <si>
    <t>Prime Rate</t>
  </si>
  <si>
    <t>Interest above base rate</t>
  </si>
  <si>
    <t>1.25%</t>
  </si>
  <si>
    <t>Debt - Loan and Security Agreement (Detail)</t>
  </si>
  <si>
    <t>Jun. 06, 2017USD ($)</t>
  </si>
  <si>
    <t>Jul. 20, 2016$ / sharesshares</t>
  </si>
  <si>
    <t>Jun. 30, 2017USD ($)</t>
  </si>
  <si>
    <t>Jun. 30, 2014USD ($)Intangible_Assetsshares</t>
  </si>
  <si>
    <t>Mar. 31, 2018USD ($)</t>
  </si>
  <si>
    <t>Dec. 31, 2017USD ($)shares</t>
  </si>
  <si>
    <t>Jun. 30, 2015$ / sharesshares</t>
  </si>
  <si>
    <t>Number of common shares that can be purchased upon exercise of warrant | shares</t>
  </si>
  <si>
    <t>Exercise price of warrants (in dollars per share) | $ / shares</t>
  </si>
  <si>
    <t>Warrant exercisable term</t>
  </si>
  <si>
    <t>Payment for debt extinguishment</t>
  </si>
  <si>
    <t>Prepayment fee</t>
  </si>
  <si>
    <t>Less discount</t>
  </si>
  <si>
    <t>Unamortized portion of final fee upon repayment</t>
  </si>
  <si>
    <t>Line of Credit</t>
  </si>
  <si>
    <t>Face value of term loan</t>
  </si>
  <si>
    <t>Number of banks with which agreement is entered | Intangible_Assets</t>
  </si>
  <si>
    <t>Exercisable term</t>
  </si>
  <si>
    <t>Line of Credit | Secured Debt | Minimum</t>
  </si>
  <si>
    <t>Interest rate (as a percent)</t>
  </si>
  <si>
    <t>7.25%</t>
  </si>
  <si>
    <t>Prime Rate | Line of Credit</t>
  </si>
  <si>
    <t>Interest rate above reference rate</t>
  </si>
  <si>
    <t>Prime Rate | Line of Credit | Secured Debt</t>
  </si>
  <si>
    <t>3.75%</t>
  </si>
  <si>
    <t>Income Taxes - Narrative (Detail) - USD ($)</t>
  </si>
  <si>
    <t>Operating loss carryforwards (NOLs)</t>
  </si>
  <si>
    <t>Tax rate change</t>
  </si>
  <si>
    <t>Interest and/or penalties incurred</t>
  </si>
  <si>
    <t>Federal</t>
  </si>
  <si>
    <t>NOLs</t>
  </si>
  <si>
    <t>California Franchise Tax Board</t>
  </si>
  <si>
    <t>R&amp;D credits | Federal</t>
  </si>
  <si>
    <t>Tax credits</t>
  </si>
  <si>
    <t>R&amp;D credits | California Franchise Tax Board</t>
  </si>
  <si>
    <t>Income Taxes - Provision for Income Taxes (Detail) - USD ($) $ in Thousands</t>
  </si>
  <si>
    <t>Current:</t>
  </si>
  <si>
    <t>State</t>
  </si>
  <si>
    <t>Total current provision</t>
  </si>
  <si>
    <t>Deferred:</t>
  </si>
  <si>
    <t>Foreign</t>
  </si>
  <si>
    <t>Total deferred expense (benefit)</t>
  </si>
  <si>
    <t>Valuation allowance</t>
  </si>
  <si>
    <t>Provision for income taxes</t>
  </si>
  <si>
    <t>Income Taxes - Significant Components of Company's Taxes (Detail) - USD ($) $ in Thousands</t>
  </si>
  <si>
    <t>Effective Income Tax Rate Reconciliation, Amount [Abstract]</t>
  </si>
  <si>
    <t>Tax computed at the federal statutory rate</t>
  </si>
  <si>
    <t>State tax, net of federal tax benefit</t>
  </si>
  <si>
    <t>Foreign tax</t>
  </si>
  <si>
    <t>Permanent Items</t>
  </si>
  <si>
    <t>Valuation allowance increase</t>
  </si>
  <si>
    <t>Effective Income Tax Rate Reconciliation, Percent [Abstract]</t>
  </si>
  <si>
    <t>34.00%</t>
  </si>
  <si>
    <t>3.00%</t>
  </si>
  <si>
    <t>2.00%</t>
  </si>
  <si>
    <t>43.00%</t>
  </si>
  <si>
    <t>(43.00%)</t>
  </si>
  <si>
    <t>(85.00%)</t>
  </si>
  <si>
    <t>Income Taxes - Significant Components of Deferred Tax Assets and Liabilities (Detail) - USD ($) $ in Thousands</t>
  </si>
  <si>
    <t>Deferred tax assets:</t>
  </si>
  <si>
    <t>Tax loss carryforwards</t>
  </si>
  <si>
    <t>Research and development credits and other tax credits</t>
  </si>
  <si>
    <t>Other</t>
  </si>
  <si>
    <t>Total deferred tax assets</t>
  </si>
  <si>
    <t>Net deferred tax asset</t>
  </si>
  <si>
    <t>Commitments and Contingencies - Research and Development Agreements (Detail) - Norviano - USD ($)</t>
  </si>
  <si>
    <t>Other Commitments [Line Items]</t>
  </si>
  <si>
    <t>Licensing and distribution rights commitment</t>
  </si>
  <si>
    <t>Licensing Agreements</t>
  </si>
  <si>
    <t>Research and development expense</t>
  </si>
  <si>
    <t>Research and Development Arrangement | In research and development expenses</t>
  </si>
  <si>
    <t>Commitments and Contingencies - Litigation (Detail) $ in Thousands</t>
  </si>
  <si>
    <t>Dec. 31, 2017USD ($)Defendant</t>
  </si>
  <si>
    <t>Loss Contingencies [Line Items]</t>
  </si>
  <si>
    <t>Estimated litigation liability</t>
  </si>
  <si>
    <t>Former CEO and CFO</t>
  </si>
  <si>
    <t>Number of defendants | Defendant</t>
  </si>
  <si>
    <t>Amount awarded to other party</t>
  </si>
  <si>
    <t>Commitments and Contingencies - Lease Agreements (Detail)</t>
  </si>
  <si>
    <t>Jun. 11, 2015USD ($)ft²</t>
  </si>
  <si>
    <t>Nov. 30, 2015USD ($)ft²</t>
  </si>
  <si>
    <t>Mar. 31, 2018USD ($)ft²</t>
  </si>
  <si>
    <t>Dec. 31, 2016USD ($)</t>
  </si>
  <si>
    <t>Area under lease (in square feet) | ft²</t>
  </si>
  <si>
    <t>Monthly lease rent</t>
  </si>
  <si>
    <t>Rent expense</t>
  </si>
  <si>
    <t>Commitments and Contingencies - Non-Cancelable Lease Agreements (Detail)</t>
  </si>
  <si>
    <t>Operating Leases</t>
  </si>
  <si>
    <t>Thereafter</t>
  </si>
  <si>
    <t>Sublease Income</t>
  </si>
  <si>
    <t>Net Operating Leases</t>
  </si>
  <si>
    <t>Commitments and Contingencies - Public Offering and Controlled Equity Offering and Database Usage - Additional Information (Detail) - USD ($)</t>
  </si>
  <si>
    <t>Jan. 25, 2013</t>
  </si>
  <si>
    <t>Mar. 15, 2017</t>
  </si>
  <si>
    <t>Maximum | Public Offering and Controlled Equity Offering</t>
  </si>
  <si>
    <t>Aggregate initial offering price</t>
  </si>
  <si>
    <t>Selling Agents | Public Offering and Controlled Equity Offering</t>
  </si>
  <si>
    <t>Commission as a percentage of gross proceeds</t>
  </si>
  <si>
    <t>Selling Agents | Maximum | Public Offering and Controlled Equity Offering</t>
  </si>
  <si>
    <t>Employee Benefit Plan (Detail)</t>
  </si>
  <si>
    <t>Defined Contribution Plan</t>
  </si>
  <si>
    <t>Threshold age to be eligible to make catch-up contributions to the plan per IRS code</t>
  </si>
  <si>
    <t>50 years</t>
  </si>
  <si>
    <t>Restructuring Charges (Detail) - USD ($)</t>
  </si>
  <si>
    <t>Restructuring Cost and Reserve [Line Items]</t>
  </si>
  <si>
    <t>Allocated stock-based compensation</t>
  </si>
  <si>
    <t>Restructuring Reserve</t>
  </si>
  <si>
    <t>Employee Severance</t>
  </si>
  <si>
    <t>Impaired Long-Lived Assets</t>
  </si>
  <si>
    <t>Related Party Transactions (Detail) - USD ($)</t>
  </si>
  <si>
    <t>Other Affiliates</t>
  </si>
  <si>
    <t>Related Party Transaction [Line Items]</t>
  </si>
  <si>
    <t>Legal fees</t>
  </si>
  <si>
    <t>Selected Quarterly Financial Data (Unaudited) (Detail) - USD ($)</t>
  </si>
  <si>
    <t>Revenues</t>
  </si>
  <si>
    <t>Operating expenses</t>
  </si>
  <si>
    <t>Net loss per common share - basic (in dollars per share)</t>
  </si>
  <si>
    <t>Net loss per common share - diluted (in dollars per share)</t>
  </si>
  <si>
    <t>Shares used in the calculation of net loss attributable to common stockholders - basic (in shares)</t>
  </si>
  <si>
    <t>Shares used in the calculation of net loss attributable to common stockholders - diluted (in shares)</t>
  </si>
  <si>
    <t>Subsequent Events (Detail) - Subsequent Event</t>
  </si>
  <si>
    <t>Jun. 01, 2018</t>
  </si>
  <si>
    <t>Apr. 06, 2018USD ($)</t>
  </si>
  <si>
    <t>Repayments of debt</t>
  </si>
  <si>
    <t>Revenue (Detail) - USD ($)</t>
  </si>
  <si>
    <t>Jan. 01, 2018</t>
  </si>
  <si>
    <t>Revenue, Initial Application Period Cumulative Effect Transition [Line Items]</t>
  </si>
  <si>
    <t>Assets</t>
  </si>
  <si>
    <t>Equity</t>
  </si>
  <si>
    <t>Royalty revenue</t>
  </si>
  <si>
    <t>Difference between Revenue Guidance in Effect before and after Topic 606 | Accounting Standards Update 2014-09</t>
  </si>
  <si>
    <t>Unbilled receivables</t>
  </si>
  <si>
    <t>Earnings per share-basic and diluted (in USD per share)</t>
  </si>
  <si>
    <t>Duration to cancel agreements</t>
  </si>
  <si>
    <t>60 days</t>
  </si>
  <si>
    <t>Recognize minimum royalty revenue, duration in future</t>
  </si>
  <si>
    <t>90 days</t>
  </si>
  <si>
    <t>Performance Obligation | Difference between Revenue Guidance in Effect before and after Topic 606 | Accounting Standards Update 2014-09</t>
  </si>
  <si>
    <t>Royalty Arrangement | Difference between Revenue Guidance in Effect before and after Topic 606 | Accounting Standards Update 2014-09</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_);_(&quot;$ &quot;(#,##0.0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213037</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60</v>
      </c>
    </row>
    <row r="2" spans="1:2">
      <c r="B2" s="2" t="s">
        <v>18</v>
      </c>
    </row>
    <row r="3" spans="1:2">
      <c r="A3" s="3" t="s">
        <v>181</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90</v>
      </c>
      <c r="B1" s="2" t="s">
        <v>1</v>
      </c>
      <c r="C1" s="2" t="s">
        <v>60</v>
      </c>
    </row>
    <row r="2" spans="1:3">
      <c r="B2" s="2" t="s">
        <v>2</v>
      </c>
      <c r="C2" s="2" t="s">
        <v>18</v>
      </c>
    </row>
    <row r="3" spans="1:3">
      <c r="A3" s="3" t="s">
        <v>191</v>
      </c>
    </row>
    <row r="4" spans="1:3">
      <c r="A4" s="4" t="s">
        <v>190</v>
      </c>
      <c r="B4" s="4" t="s">
        <v>192</v>
      </c>
      <c r="C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60</v>
      </c>
    </row>
    <row r="2" spans="1:2">
      <c r="B2" s="2" t="s">
        <v>18</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197</v>
      </c>
      <c r="B1" s="2" t="s">
        <v>1</v>
      </c>
      <c r="C1" s="2" t="s">
        <v>60</v>
      </c>
    </row>
    <row r="2" spans="1:3">
      <c r="B2" s="2" t="s">
        <v>2</v>
      </c>
      <c r="C2" s="2" t="s">
        <v>18</v>
      </c>
    </row>
    <row r="3" spans="1:3">
      <c r="A3" s="3" t="s">
        <v>198</v>
      </c>
    </row>
    <row r="4" spans="1:3">
      <c r="A4" s="4" t="s">
        <v>197</v>
      </c>
      <c r="B4" s="4" t="s">
        <v>199</v>
      </c>
      <c r="C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01</v>
      </c>
      <c r="B1" s="2" t="s">
        <v>1</v>
      </c>
      <c r="C1" s="2" t="s">
        <v>60</v>
      </c>
    </row>
    <row r="2" spans="1:3">
      <c r="B2" s="2" t="s">
        <v>2</v>
      </c>
      <c r="C2" s="2" t="s">
        <v>18</v>
      </c>
    </row>
    <row r="3" spans="1:3">
      <c r="A3" s="3" t="s">
        <v>202</v>
      </c>
    </row>
    <row r="4" spans="1:3">
      <c r="A4" s="4" t="s">
        <v>201</v>
      </c>
      <c r="B4" s="4" t="s">
        <v>203</v>
      </c>
      <c r="C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05</v>
      </c>
      <c r="B1" s="2" t="s">
        <v>1</v>
      </c>
      <c r="C1" s="2" t="s">
        <v>60</v>
      </c>
    </row>
    <row r="2" spans="1:3">
      <c r="B2" s="2" t="s">
        <v>2</v>
      </c>
      <c r="C2" s="2" t="s">
        <v>18</v>
      </c>
    </row>
    <row r="3" spans="1:3">
      <c r="A3" s="3" t="s">
        <v>206</v>
      </c>
    </row>
    <row r="4" spans="1:3">
      <c r="A4" s="4" t="s">
        <v>205</v>
      </c>
      <c r="B4" s="4" t="s">
        <v>207</v>
      </c>
      <c r="C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60</v>
      </c>
    </row>
    <row r="2" spans="1:2">
      <c r="B2" s="2" t="s">
        <v>18</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12</v>
      </c>
      <c r="B1" s="2" t="s">
        <v>1</v>
      </c>
      <c r="C1" s="2" t="s">
        <v>60</v>
      </c>
    </row>
    <row r="2" spans="1:3">
      <c r="B2" s="2" t="s">
        <v>2</v>
      </c>
      <c r="C2" s="2" t="s">
        <v>18</v>
      </c>
    </row>
    <row r="3" spans="1:3">
      <c r="A3" s="3" t="s">
        <v>213</v>
      </c>
    </row>
    <row r="4" spans="1:3">
      <c r="A4" s="4" t="s">
        <v>212</v>
      </c>
      <c r="B4" s="4" t="s">
        <v>214</v>
      </c>
      <c r="C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60</v>
      </c>
    </row>
    <row r="2" spans="1:2">
      <c r="B2" s="2" t="s">
        <v>18</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60</v>
      </c>
    </row>
    <row r="2" spans="1:2">
      <c r="B2" s="2" t="s">
        <v>18</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6" t="n">
        <v>6657158</v>
      </c>
      <c r="C3" s="6" t="n">
        <v>8225764</v>
      </c>
      <c r="D3" s="6" t="n">
        <v>13915094</v>
      </c>
    </row>
    <row r="4" spans="1:4">
      <c r="A4" s="4" t="s">
        <v>22</v>
      </c>
      <c r="C4" s="5" t="n">
        <v>0</v>
      </c>
      <c r="D4" s="5" t="n">
        <v>23978022</v>
      </c>
    </row>
    <row r="5" spans="1:4">
      <c r="A5" s="4" t="s">
        <v>23</v>
      </c>
      <c r="B5" s="5" t="n">
        <v>114343</v>
      </c>
      <c r="C5" s="5" t="n">
        <v>77095</v>
      </c>
      <c r="D5" s="5" t="n">
        <v>100460</v>
      </c>
    </row>
    <row r="6" spans="1:4">
      <c r="A6" s="4" t="s">
        <v>24</v>
      </c>
      <c r="B6" s="5" t="n">
        <v>1068144</v>
      </c>
      <c r="C6" s="5" t="n">
        <v>1165828</v>
      </c>
      <c r="D6" s="5" t="n">
        <v>956616</v>
      </c>
    </row>
    <row r="7" spans="1:4">
      <c r="A7" s="4" t="s">
        <v>25</v>
      </c>
      <c r="B7" s="5" t="n">
        <v>7839645</v>
      </c>
      <c r="C7" s="5" t="n">
        <v>9468687</v>
      </c>
      <c r="D7" s="5" t="n">
        <v>38950192</v>
      </c>
    </row>
    <row r="8" spans="1:4">
      <c r="A8" s="4" t="s">
        <v>26</v>
      </c>
      <c r="B8" s="5" t="n">
        <v>2223597</v>
      </c>
      <c r="C8" s="5" t="n">
        <v>2426312</v>
      </c>
      <c r="D8" s="5" t="n">
        <v>3826915</v>
      </c>
    </row>
    <row r="9" spans="1:4">
      <c r="A9" s="4" t="s">
        <v>27</v>
      </c>
      <c r="B9" s="5" t="n">
        <v>345277</v>
      </c>
      <c r="C9" s="5" t="n">
        <v>389942</v>
      </c>
      <c r="D9" s="5" t="n">
        <v>1173304</v>
      </c>
    </row>
    <row r="10" spans="1:4">
      <c r="A10" s="4" t="s">
        <v>28</v>
      </c>
      <c r="B10" s="5" t="n">
        <v>10408519</v>
      </c>
      <c r="C10" s="5" t="n">
        <v>12284941</v>
      </c>
      <c r="D10" s="5" t="n">
        <v>43950411</v>
      </c>
    </row>
    <row r="11" spans="1:4">
      <c r="A11" s="3" t="s">
        <v>29</v>
      </c>
    </row>
    <row r="12" spans="1:4">
      <c r="A12" s="4" t="s">
        <v>30</v>
      </c>
      <c r="B12" s="5" t="n">
        <v>651671</v>
      </c>
      <c r="C12" s="5" t="n">
        <v>825244</v>
      </c>
      <c r="D12" s="5" t="n">
        <v>1130536</v>
      </c>
    </row>
    <row r="13" spans="1:4">
      <c r="A13" s="4" t="s">
        <v>31</v>
      </c>
      <c r="B13" s="5" t="n">
        <v>1685178</v>
      </c>
      <c r="C13" s="5" t="n">
        <v>1454587</v>
      </c>
      <c r="D13" s="5" t="n">
        <v>4021365</v>
      </c>
    </row>
    <row r="14" spans="1:4">
      <c r="A14" s="4" t="s">
        <v>32</v>
      </c>
      <c r="B14" s="5" t="n">
        <v>341924</v>
      </c>
      <c r="C14" s="5" t="n">
        <v>334424</v>
      </c>
      <c r="D14" s="5" t="n">
        <v>285246</v>
      </c>
    </row>
    <row r="15" spans="1:4">
      <c r="A15" s="4" t="s">
        <v>33</v>
      </c>
      <c r="B15" s="5" t="n">
        <v>1174989</v>
      </c>
      <c r="C15" s="5" t="n">
        <v>1331515</v>
      </c>
      <c r="D15" s="5" t="n">
        <v>2360109</v>
      </c>
    </row>
    <row r="16" spans="1:4">
      <c r="A16" s="4" t="s">
        <v>34</v>
      </c>
      <c r="B16" s="5" t="n">
        <v>3853762</v>
      </c>
      <c r="C16" s="5" t="n">
        <v>3945770</v>
      </c>
      <c r="D16" s="5" t="n">
        <v>7797256</v>
      </c>
    </row>
    <row r="17" spans="1:4">
      <c r="A17" s="4" t="s">
        <v>35</v>
      </c>
      <c r="C17" s="5" t="n">
        <v>0</v>
      </c>
      <c r="D17" s="5" t="n">
        <v>14176359</v>
      </c>
    </row>
    <row r="18" spans="1:4">
      <c r="A18" s="4" t="s">
        <v>36</v>
      </c>
      <c r="B18" s="5" t="n">
        <v>779076</v>
      </c>
      <c r="C18" s="5" t="n">
        <v>649387</v>
      </c>
      <c r="D18" s="5" t="n">
        <v>834940</v>
      </c>
    </row>
    <row r="19" spans="1:4">
      <c r="A19" s="4" t="s">
        <v>37</v>
      </c>
      <c r="B19" s="5" t="n">
        <v>1096591</v>
      </c>
      <c r="C19" s="5" t="n">
        <v>1183677</v>
      </c>
      <c r="D19" s="5" t="n">
        <v>1373717</v>
      </c>
    </row>
    <row r="20" spans="1:4">
      <c r="A20" s="4" t="s">
        <v>38</v>
      </c>
      <c r="B20" s="5" t="n">
        <v>5729429</v>
      </c>
      <c r="C20" s="5" t="n">
        <v>5778834</v>
      </c>
      <c r="D20" s="5" t="n">
        <v>24182272</v>
      </c>
    </row>
    <row r="21" spans="1:4">
      <c r="A21" s="4" t="s">
        <v>39</v>
      </c>
      <c r="B21" s="4" t="s">
        <v>40</v>
      </c>
      <c r="C21" s="4" t="s">
        <v>40</v>
      </c>
      <c r="D21" s="4" t="s">
        <v>40</v>
      </c>
    </row>
    <row r="22" spans="1:4">
      <c r="A22" s="3" t="s">
        <v>41</v>
      </c>
    </row>
    <row r="23" spans="1:4">
      <c r="A23" s="4" t="s">
        <v>42</v>
      </c>
      <c r="B23" s="5" t="n">
        <v>60</v>
      </c>
      <c r="C23" s="5" t="n">
        <v>60</v>
      </c>
      <c r="D23" s="5" t="n">
        <v>60</v>
      </c>
    </row>
    <row r="24" spans="1:4">
      <c r="A24" s="4" t="s">
        <v>43</v>
      </c>
      <c r="B24" s="5" t="n">
        <v>5883</v>
      </c>
      <c r="C24" s="5" t="n">
        <v>5279</v>
      </c>
      <c r="D24" s="5" t="n">
        <v>3070</v>
      </c>
    </row>
    <row r="25" spans="1:4">
      <c r="A25" s="4" t="s">
        <v>44</v>
      </c>
      <c r="B25" s="5" t="n">
        <v>182401648</v>
      </c>
      <c r="C25" s="5" t="n">
        <v>179546954</v>
      </c>
      <c r="D25" s="5" t="n">
        <v>167890984</v>
      </c>
    </row>
    <row r="26" spans="1:4">
      <c r="A26" s="4" t="s">
        <v>45</v>
      </c>
      <c r="C26" s="5" t="n">
        <v>0</v>
      </c>
      <c r="D26" s="5" t="n">
        <v>-10773</v>
      </c>
    </row>
    <row r="27" spans="1:4">
      <c r="A27" s="4" t="s">
        <v>46</v>
      </c>
      <c r="B27" s="5" t="n">
        <v>-177728501</v>
      </c>
      <c r="C27" s="5" t="n">
        <v>-173046186</v>
      </c>
      <c r="D27" s="5" t="n">
        <v>-148115202</v>
      </c>
    </row>
    <row r="28" spans="1:4">
      <c r="A28" s="4" t="s">
        <v>47</v>
      </c>
      <c r="B28" s="5" t="n">
        <v>4679090</v>
      </c>
      <c r="C28" s="5" t="n">
        <v>6506107</v>
      </c>
      <c r="D28" s="5" t="n">
        <v>19768139</v>
      </c>
    </row>
    <row r="29" spans="1:4">
      <c r="A29" s="4" t="s">
        <v>48</v>
      </c>
      <c r="B29" s="6" t="n">
        <v>10408519</v>
      </c>
      <c r="C29" s="6" t="n">
        <v>12284941</v>
      </c>
      <c r="D29" s="6" t="n">
        <v>439504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60</v>
      </c>
    </row>
    <row r="2" spans="1:2">
      <c r="B2" s="2" t="s">
        <v>18</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60</v>
      </c>
    </row>
    <row r="2" spans="1:2">
      <c r="B2" s="2" t="s">
        <v>18</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28</v>
      </c>
      <c r="B1" s="2" t="s">
        <v>1</v>
      </c>
      <c r="C1" s="2" t="s">
        <v>60</v>
      </c>
    </row>
    <row r="2" spans="1:3">
      <c r="B2" s="2" t="s">
        <v>2</v>
      </c>
      <c r="C2" s="2" t="s">
        <v>18</v>
      </c>
    </row>
    <row r="3" spans="1:3">
      <c r="A3" s="3" t="s">
        <v>229</v>
      </c>
    </row>
    <row r="4" spans="1:3">
      <c r="A4" s="4" t="s">
        <v>228</v>
      </c>
      <c r="B4" s="4" t="s">
        <v>230</v>
      </c>
      <c r="C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38</v>
      </c>
      <c r="B1" s="2" t="s">
        <v>1</v>
      </c>
      <c r="C1" s="2" t="s">
        <v>60</v>
      </c>
    </row>
    <row r="2" spans="1:3">
      <c r="B2" s="2" t="s">
        <v>2</v>
      </c>
      <c r="C2" s="2" t="s">
        <v>18</v>
      </c>
    </row>
    <row r="3" spans="1:3">
      <c r="A3" s="3" t="s">
        <v>185</v>
      </c>
    </row>
    <row r="4" spans="1:3">
      <c r="A4" s="4" t="s">
        <v>239</v>
      </c>
      <c r="C4" s="4" t="s">
        <v>240</v>
      </c>
    </row>
    <row r="5" spans="1:3">
      <c r="A5" s="4" t="s">
        <v>241</v>
      </c>
      <c r="C5" s="4" t="s">
        <v>242</v>
      </c>
    </row>
    <row r="6" spans="1:3">
      <c r="A6" s="4" t="s">
        <v>243</v>
      </c>
      <c r="C6" s="4" t="s">
        <v>244</v>
      </c>
    </row>
    <row r="7" spans="1:3">
      <c r="A7" s="4" t="s">
        <v>245</v>
      </c>
      <c r="C7" s="4" t="s">
        <v>246</v>
      </c>
    </row>
    <row r="8" spans="1:3">
      <c r="A8" s="4" t="s">
        <v>247</v>
      </c>
      <c r="B8" s="4" t="s">
        <v>248</v>
      </c>
      <c r="C8" s="4" t="s">
        <v>249</v>
      </c>
    </row>
    <row r="9" spans="1:3">
      <c r="A9" s="4" t="s">
        <v>250</v>
      </c>
      <c r="C9" s="4" t="s">
        <v>251</v>
      </c>
    </row>
    <row r="10" spans="1:3">
      <c r="A10" s="4" t="s">
        <v>252</v>
      </c>
      <c r="C10" s="4" t="s">
        <v>253</v>
      </c>
    </row>
    <row r="11" spans="1:3">
      <c r="A11" s="4" t="s">
        <v>194</v>
      </c>
      <c r="C11" s="4" t="s">
        <v>254</v>
      </c>
    </row>
    <row r="12" spans="1:3">
      <c r="A12" s="4" t="s">
        <v>255</v>
      </c>
      <c r="C12" s="4" t="s">
        <v>256</v>
      </c>
    </row>
    <row r="13" spans="1:3">
      <c r="A13" s="4" t="s">
        <v>257</v>
      </c>
      <c r="C13" s="4" t="s">
        <v>258</v>
      </c>
    </row>
    <row r="14" spans="1:3">
      <c r="A14" s="4" t="s">
        <v>259</v>
      </c>
      <c r="C14" s="4" t="s">
        <v>260</v>
      </c>
    </row>
    <row r="15" spans="1:3">
      <c r="A15" s="4" t="s">
        <v>261</v>
      </c>
      <c r="C15" s="4" t="s">
        <v>262</v>
      </c>
    </row>
    <row r="16" spans="1:3">
      <c r="A16" s="4" t="s">
        <v>209</v>
      </c>
      <c r="C16" s="4" t="s">
        <v>263</v>
      </c>
    </row>
    <row r="17" spans="1:3">
      <c r="A17" s="4" t="s">
        <v>264</v>
      </c>
      <c r="C17" s="4" t="s">
        <v>265</v>
      </c>
    </row>
    <row r="18" spans="1:3">
      <c r="A18" s="4" t="s">
        <v>266</v>
      </c>
      <c r="C18" s="4" t="s">
        <v>267</v>
      </c>
    </row>
    <row r="19" spans="1:3">
      <c r="A19" s="4" t="s">
        <v>268</v>
      </c>
      <c r="C19" s="4" t="s">
        <v>269</v>
      </c>
    </row>
    <row r="20" spans="1:3">
      <c r="A20" s="4" t="s">
        <v>270</v>
      </c>
      <c r="B20" s="4" t="s">
        <v>271</v>
      </c>
      <c r="C20" s="4" t="s">
        <v>272</v>
      </c>
    </row>
    <row r="21" spans="1:3">
      <c r="A21" s="4" t="s">
        <v>273</v>
      </c>
      <c r="B21" s="4" t="s">
        <v>274</v>
      </c>
      <c r="C21"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76</v>
      </c>
      <c r="B1" s="2" t="s">
        <v>1</v>
      </c>
      <c r="C1" s="2" t="s">
        <v>60</v>
      </c>
    </row>
    <row r="2" spans="1:3">
      <c r="B2" s="2" t="s">
        <v>2</v>
      </c>
      <c r="C2" s="2" t="s">
        <v>18</v>
      </c>
    </row>
    <row r="3" spans="1:3">
      <c r="A3" s="3" t="s">
        <v>185</v>
      </c>
    </row>
    <row r="4" spans="1:3">
      <c r="A4" s="4" t="s">
        <v>277</v>
      </c>
      <c r="B4" s="4" t="s">
        <v>278</v>
      </c>
      <c r="C4" s="4" t="s">
        <v>279</v>
      </c>
    </row>
    <row r="5" spans="1:3">
      <c r="A5" s="4" t="s">
        <v>280</v>
      </c>
      <c r="B5" s="4" t="s">
        <v>281</v>
      </c>
      <c r="C5"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60</v>
      </c>
    </row>
    <row r="2" spans="1:2">
      <c r="B2" s="2" t="s">
        <v>18</v>
      </c>
    </row>
    <row r="3" spans="1:2">
      <c r="A3" s="3" t="s">
        <v>181</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88</v>
      </c>
      <c r="B1" s="2" t="s">
        <v>1</v>
      </c>
      <c r="C1" s="2" t="s">
        <v>60</v>
      </c>
    </row>
    <row r="2" spans="1:3">
      <c r="B2" s="2" t="s">
        <v>2</v>
      </c>
      <c r="C2" s="2" t="s">
        <v>18</v>
      </c>
    </row>
    <row r="3" spans="1:3">
      <c r="A3" s="3" t="s">
        <v>236</v>
      </c>
    </row>
    <row r="4" spans="1:3">
      <c r="A4" s="4" t="s">
        <v>289</v>
      </c>
      <c r="B4" s="4" t="s">
        <v>290</v>
      </c>
      <c r="C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292</v>
      </c>
      <c r="B1" s="2" t="s">
        <v>1</v>
      </c>
      <c r="C1" s="2" t="s">
        <v>60</v>
      </c>
    </row>
    <row r="2" spans="1:3">
      <c r="B2" s="2" t="s">
        <v>2</v>
      </c>
      <c r="C2" s="2" t="s">
        <v>18</v>
      </c>
    </row>
    <row r="3" spans="1:3">
      <c r="A3" s="3" t="s">
        <v>191</v>
      </c>
    </row>
    <row r="4" spans="1:3">
      <c r="A4" s="4" t="s">
        <v>293</v>
      </c>
      <c r="B4" s="4" t="s">
        <v>294</v>
      </c>
      <c r="C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49</v>
      </c>
      <c r="B1" s="2" t="s">
        <v>2</v>
      </c>
      <c r="C1" s="2" t="s">
        <v>18</v>
      </c>
      <c r="D1" s="2" t="s">
        <v>19</v>
      </c>
    </row>
    <row r="2" spans="1:4">
      <c r="A2" s="3" t="s">
        <v>50</v>
      </c>
    </row>
    <row r="3" spans="1:4">
      <c r="A3" s="4" t="s">
        <v>51</v>
      </c>
      <c r="B3" s="7" t="n">
        <v>0.001</v>
      </c>
      <c r="C3" s="7" t="n">
        <v>0.001</v>
      </c>
      <c r="D3" s="7" t="n">
        <v>0.001</v>
      </c>
    </row>
    <row r="4" spans="1:4">
      <c r="A4" s="4" t="s">
        <v>52</v>
      </c>
      <c r="B4" s="5" t="n">
        <v>20000000</v>
      </c>
      <c r="C4" s="5" t="n">
        <v>20000000</v>
      </c>
      <c r="D4" s="5" t="n">
        <v>20000000</v>
      </c>
    </row>
    <row r="5" spans="1:4">
      <c r="A5" s="4" t="s">
        <v>53</v>
      </c>
      <c r="B5" s="5" t="n">
        <v>60600</v>
      </c>
      <c r="C5" s="5" t="n">
        <v>60600</v>
      </c>
      <c r="D5" s="5" t="n">
        <v>60600</v>
      </c>
    </row>
    <row r="6" spans="1:4">
      <c r="A6" s="4" t="s">
        <v>54</v>
      </c>
      <c r="B6" s="6" t="n">
        <v>606000</v>
      </c>
      <c r="C6" s="6" t="n">
        <v>606000</v>
      </c>
      <c r="D6" s="6" t="n">
        <v>606000</v>
      </c>
    </row>
    <row r="7" spans="1:4">
      <c r="A7" s="4" t="s">
        <v>55</v>
      </c>
      <c r="B7" s="8" t="n">
        <v>0.0001</v>
      </c>
      <c r="C7" s="8" t="n">
        <v>0.0001</v>
      </c>
      <c r="D7" s="8" t="n">
        <v>0.0001</v>
      </c>
    </row>
    <row r="8" spans="1:4">
      <c r="A8" s="4" t="s">
        <v>56</v>
      </c>
      <c r="B8" s="5" t="n">
        <v>150000000</v>
      </c>
      <c r="C8" s="5" t="n">
        <v>150000000</v>
      </c>
      <c r="D8" s="5" t="n">
        <v>150000000</v>
      </c>
    </row>
    <row r="9" spans="1:4">
      <c r="A9" s="4" t="s">
        <v>57</v>
      </c>
      <c r="B9" s="5" t="n">
        <v>4902747</v>
      </c>
      <c r="C9" s="5" t="n">
        <v>4399299</v>
      </c>
      <c r="D9" s="5" t="n">
        <v>2558066</v>
      </c>
    </row>
    <row r="10" spans="1:4">
      <c r="A10" s="4" t="s">
        <v>58</v>
      </c>
      <c r="B10" s="5" t="n">
        <v>4902747</v>
      </c>
      <c r="C10" s="5" t="n">
        <v>4399299</v>
      </c>
      <c r="D10" s="5" t="n">
        <v>25580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6</v>
      </c>
      <c r="B1" s="2" t="s">
        <v>1</v>
      </c>
      <c r="C1" s="2" t="s">
        <v>60</v>
      </c>
    </row>
    <row r="2" spans="1:3">
      <c r="B2" s="2" t="s">
        <v>2</v>
      </c>
      <c r="C2" s="2" t="s">
        <v>18</v>
      </c>
    </row>
    <row r="3" spans="1:3">
      <c r="A3" s="3" t="s">
        <v>195</v>
      </c>
    </row>
    <row r="4" spans="1:3">
      <c r="A4" s="4" t="s">
        <v>297</v>
      </c>
      <c r="B4" s="4" t="s">
        <v>298</v>
      </c>
      <c r="C4" s="4" t="s">
        <v>299</v>
      </c>
    </row>
    <row r="5" spans="1:3">
      <c r="A5" s="4" t="s">
        <v>300</v>
      </c>
      <c r="B5" s="4" t="s">
        <v>301</v>
      </c>
      <c r="C5" s="4" t="s">
        <v>302</v>
      </c>
    </row>
    <row r="6" spans="1:3">
      <c r="A6" s="4" t="s">
        <v>303</v>
      </c>
      <c r="B6" s="4" t="s">
        <v>304</v>
      </c>
      <c r="C6" s="4" t="s">
        <v>305</v>
      </c>
    </row>
    <row r="7" spans="1:3">
      <c r="A7" s="4" t="s">
        <v>306</v>
      </c>
      <c r="B7" s="4" t="s">
        <v>307</v>
      </c>
      <c r="C7"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9</v>
      </c>
      <c r="B1" s="2" t="s">
        <v>1</v>
      </c>
      <c r="C1" s="2" t="s">
        <v>60</v>
      </c>
    </row>
    <row r="2" spans="1:3">
      <c r="B2" s="2" t="s">
        <v>2</v>
      </c>
      <c r="C2" s="2" t="s">
        <v>18</v>
      </c>
    </row>
    <row r="3" spans="1:3">
      <c r="A3" s="4" t="s">
        <v>310</v>
      </c>
      <c r="B3" s="4" t="s">
        <v>311</v>
      </c>
      <c r="C3" s="4" t="s">
        <v>312</v>
      </c>
    </row>
    <row r="4" spans="1:3">
      <c r="A4" s="4" t="s">
        <v>313</v>
      </c>
      <c r="B4" s="4" t="s">
        <v>314</v>
      </c>
      <c r="C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6</v>
      </c>
      <c r="B1" s="2" t="s">
        <v>1</v>
      </c>
      <c r="C1" s="2" t="s">
        <v>60</v>
      </c>
    </row>
    <row r="2" spans="1:3">
      <c r="B2" s="2" t="s">
        <v>2</v>
      </c>
      <c r="C2" s="2" t="s">
        <v>18</v>
      </c>
    </row>
    <row r="3" spans="1:3">
      <c r="A3" s="3" t="s">
        <v>202</v>
      </c>
    </row>
    <row r="4" spans="1:3">
      <c r="A4" s="4" t="s">
        <v>317</v>
      </c>
      <c r="B4" s="4" t="s">
        <v>318</v>
      </c>
      <c r="C4" s="4" t="s">
        <v>319</v>
      </c>
    </row>
    <row r="5" spans="1:3">
      <c r="A5" s="4" t="s">
        <v>320</v>
      </c>
      <c r="B5" s="4" t="s">
        <v>321</v>
      </c>
      <c r="C5"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3</v>
      </c>
      <c r="B1" s="2" t="s">
        <v>60</v>
      </c>
    </row>
    <row r="2" spans="1:2">
      <c r="B2" s="2" t="s">
        <v>18</v>
      </c>
    </row>
    <row r="3" spans="1:2">
      <c r="A3" s="3" t="s">
        <v>210</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0</v>
      </c>
      <c r="B1" s="2" t="s">
        <v>60</v>
      </c>
    </row>
    <row r="2" spans="1:2">
      <c r="B2" s="2" t="s">
        <v>18</v>
      </c>
    </row>
    <row r="3" spans="1:2">
      <c r="A3" s="3" t="s">
        <v>213</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60</v>
      </c>
    </row>
    <row r="2" spans="1:2">
      <c r="B2" s="2" t="s">
        <v>18</v>
      </c>
    </row>
    <row r="3" spans="1:2">
      <c r="A3" s="3" t="s">
        <v>226</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57"/>
    <col customWidth="1" max="2" min="2" width="24"/>
    <col customWidth="1" max="3" min="3" width="27"/>
    <col customWidth="1" max="4" min="4" width="37"/>
    <col customWidth="1" max="5" min="5" width="21"/>
    <col customWidth="1" max="6" min="6" width="27"/>
    <col customWidth="1" max="7" min="7" width="30"/>
    <col customWidth="1" max="8" min="8" width="24"/>
  </cols>
  <sheetData>
    <row r="1" spans="1:8">
      <c r="A1" s="1" t="s">
        <v>336</v>
      </c>
      <c r="B1" s="2" t="s">
        <v>337</v>
      </c>
      <c r="C1" s="2" t="s">
        <v>338</v>
      </c>
      <c r="D1" s="2" t="s">
        <v>339</v>
      </c>
      <c r="E1" s="2" t="s">
        <v>340</v>
      </c>
      <c r="F1" s="2" t="s">
        <v>341</v>
      </c>
      <c r="G1" s="2" t="s">
        <v>342</v>
      </c>
      <c r="H1" s="2" t="s">
        <v>343</v>
      </c>
    </row>
    <row r="2" spans="1:8">
      <c r="A2" s="3" t="s">
        <v>344</v>
      </c>
    </row>
    <row r="3" spans="1:8">
      <c r="A3" s="4" t="s">
        <v>345</v>
      </c>
      <c r="D3" s="8" t="n">
        <v>0.0001</v>
      </c>
      <c r="G3" s="8" t="n">
        <v>0.0001</v>
      </c>
      <c r="H3" s="8" t="n">
        <v>0.0001</v>
      </c>
    </row>
    <row r="4" spans="1:8">
      <c r="A4" s="4" t="s">
        <v>346</v>
      </c>
      <c r="C4" s="6" t="n">
        <v>452000</v>
      </c>
      <c r="D4" s="6" t="n">
        <v>1449167</v>
      </c>
      <c r="E4" s="6" t="n">
        <v>0</v>
      </c>
    </row>
    <row r="5" spans="1:8">
      <c r="A5" s="4" t="s">
        <v>347</v>
      </c>
      <c r="D5" s="5" t="n">
        <v>401667</v>
      </c>
      <c r="G5" s="5" t="n">
        <v>695</v>
      </c>
    </row>
    <row r="6" spans="1:8">
      <c r="A6" s="4" t="s">
        <v>348</v>
      </c>
    </row>
    <row r="7" spans="1:8">
      <c r="A7" s="3" t="s">
        <v>344</v>
      </c>
    </row>
    <row r="8" spans="1:8">
      <c r="A8" s="4" t="s">
        <v>349</v>
      </c>
      <c r="B8" s="10" t="n">
        <v>0.08333</v>
      </c>
    </row>
    <row r="9" spans="1:8">
      <c r="A9" s="4" t="s">
        <v>345</v>
      </c>
      <c r="B9" s="8" t="n">
        <v>0.0001</v>
      </c>
    </row>
    <row r="10" spans="1:8">
      <c r="A10" s="4" t="s">
        <v>346</v>
      </c>
      <c r="F10" s="6" t="n">
        <v>1600000</v>
      </c>
    </row>
    <row r="11" spans="1:8">
      <c r="A11" s="4" t="s">
        <v>100</v>
      </c>
    </row>
    <row r="12" spans="1:8">
      <c r="A12" s="3" t="s">
        <v>344</v>
      </c>
    </row>
    <row r="13" spans="1:8">
      <c r="A13" s="4" t="s">
        <v>347</v>
      </c>
      <c r="C13" s="5" t="n">
        <v>151181</v>
      </c>
      <c r="D13" s="5" t="n">
        <v>428056</v>
      </c>
    </row>
    <row r="14" spans="1:8">
      <c r="A14" s="4" t="s">
        <v>350</v>
      </c>
    </row>
    <row r="15" spans="1:8">
      <c r="A15" s="3" t="s">
        <v>344</v>
      </c>
    </row>
    <row r="16" spans="1:8">
      <c r="A16" s="4" t="s">
        <v>347</v>
      </c>
      <c r="F16" s="5" t="n">
        <v>4734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60</v>
      </c>
    </row>
    <row r="2" spans="1:2">
      <c r="B2" s="2" t="s">
        <v>352</v>
      </c>
    </row>
    <row r="3" spans="1:2">
      <c r="A3" s="3" t="s">
        <v>185</v>
      </c>
    </row>
    <row r="4" spans="1:2">
      <c r="A4" s="4" t="s">
        <v>353</v>
      </c>
      <c r="B4" s="6" t="n">
        <v>6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4</v>
      </c>
      <c r="B1" s="2" t="s">
        <v>2</v>
      </c>
      <c r="C1" s="2" t="s">
        <v>18</v>
      </c>
      <c r="D1" s="2" t="s">
        <v>19</v>
      </c>
      <c r="E1" s="2" t="s">
        <v>355</v>
      </c>
    </row>
    <row r="2" spans="1:5">
      <c r="A2" s="3" t="s">
        <v>356</v>
      </c>
    </row>
    <row r="3" spans="1:5">
      <c r="A3" s="4" t="s">
        <v>36</v>
      </c>
      <c r="B3" s="6" t="n">
        <v>779076</v>
      </c>
      <c r="C3" s="6" t="n">
        <v>649387</v>
      </c>
      <c r="D3" s="6" t="n">
        <v>834940</v>
      </c>
    </row>
    <row r="4" spans="1:5">
      <c r="A4" s="4" t="s">
        <v>357</v>
      </c>
    </row>
    <row r="5" spans="1:5">
      <c r="A5" s="3" t="s">
        <v>356</v>
      </c>
    </row>
    <row r="6" spans="1:5">
      <c r="A6" s="4" t="s">
        <v>36</v>
      </c>
      <c r="B6" s="6" t="n">
        <v>779076</v>
      </c>
      <c r="C6" s="6" t="n">
        <v>649387</v>
      </c>
      <c r="D6" s="6" t="n">
        <v>834940</v>
      </c>
      <c r="E6" s="6" t="n">
        <v>329707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60</v>
      </c>
    </row>
    <row r="2" spans="1:3">
      <c r="B2" s="2" t="s">
        <v>18</v>
      </c>
      <c r="C2" s="2" t="s">
        <v>19</v>
      </c>
    </row>
    <row r="3" spans="1:3">
      <c r="A3" s="3" t="s">
        <v>359</v>
      </c>
    </row>
    <row r="4" spans="1:3">
      <c r="A4" s="4" t="s">
        <v>360</v>
      </c>
      <c r="B4" s="6" t="n">
        <v>104700</v>
      </c>
      <c r="C4" s="6" t="n">
        <v>0</v>
      </c>
    </row>
    <row r="5" spans="1:3">
      <c r="A5" s="4" t="s">
        <v>361</v>
      </c>
    </row>
    <row r="6" spans="1:3">
      <c r="A6" s="3" t="s">
        <v>359</v>
      </c>
    </row>
    <row r="7" spans="1:3">
      <c r="A7" s="4" t="s">
        <v>362</v>
      </c>
      <c r="B7" s="4" t="s">
        <v>363</v>
      </c>
    </row>
    <row r="8" spans="1:3">
      <c r="A8" s="4" t="s">
        <v>364</v>
      </c>
    </row>
    <row r="9" spans="1:3">
      <c r="A9" s="3" t="s">
        <v>359</v>
      </c>
    </row>
    <row r="10" spans="1:3">
      <c r="A10" s="4" t="s">
        <v>362</v>
      </c>
      <c r="B10" s="4" t="s">
        <v>365</v>
      </c>
    </row>
    <row r="11" spans="1:3">
      <c r="A11" s="4" t="s">
        <v>366</v>
      </c>
    </row>
    <row r="12" spans="1:3">
      <c r="A12" s="3" t="s">
        <v>359</v>
      </c>
    </row>
    <row r="13" spans="1:3">
      <c r="A13" s="4" t="s">
        <v>362</v>
      </c>
      <c r="B13" s="4" t="s">
        <v>36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9</v>
      </c>
      <c r="B1" s="2" t="s">
        <v>1</v>
      </c>
      <c r="D1" s="2" t="s">
        <v>60</v>
      </c>
    </row>
    <row r="2" spans="1:5">
      <c r="B2" s="2" t="s">
        <v>2</v>
      </c>
      <c r="C2" s="2" t="s">
        <v>61</v>
      </c>
      <c r="D2" s="2" t="s">
        <v>18</v>
      </c>
      <c r="E2" s="2" t="s">
        <v>19</v>
      </c>
    </row>
    <row r="3" spans="1:5">
      <c r="A3" s="3" t="s">
        <v>62</v>
      </c>
    </row>
    <row r="4" spans="1:5">
      <c r="A4" s="4" t="s">
        <v>63</v>
      </c>
      <c r="B4" s="6" t="n">
        <v>49055</v>
      </c>
      <c r="C4" s="6" t="n">
        <v>65826</v>
      </c>
      <c r="D4" s="6" t="n">
        <v>285444</v>
      </c>
      <c r="E4" s="6" t="n">
        <v>258062</v>
      </c>
    </row>
    <row r="5" spans="1:5">
      <c r="A5" s="4" t="s">
        <v>64</v>
      </c>
      <c r="B5" s="5" t="n">
        <v>40002</v>
      </c>
      <c r="C5" s="5" t="n">
        <v>28862</v>
      </c>
      <c r="D5" s="5" t="n">
        <v>196111</v>
      </c>
      <c r="E5" s="5" t="n">
        <v>86137</v>
      </c>
    </row>
    <row r="6" spans="1:5">
      <c r="A6" s="4" t="s">
        <v>65</v>
      </c>
      <c r="B6" s="5" t="n">
        <v>11079</v>
      </c>
      <c r="C6" s="5" t="n">
        <v>350</v>
      </c>
      <c r="D6" s="5" t="n">
        <v>23849</v>
      </c>
      <c r="E6" s="5" t="n">
        <v>36873</v>
      </c>
    </row>
    <row r="7" spans="1:5">
      <c r="A7" s="4" t="s">
        <v>66</v>
      </c>
      <c r="B7" s="5" t="n">
        <v>100136</v>
      </c>
      <c r="C7" s="5" t="n">
        <v>95038</v>
      </c>
      <c r="D7" s="5" t="n">
        <v>505404</v>
      </c>
      <c r="E7" s="5" t="n">
        <v>381072</v>
      </c>
    </row>
    <row r="8" spans="1:5">
      <c r="A8" s="3" t="s">
        <v>67</v>
      </c>
    </row>
    <row r="9" spans="1:5">
      <c r="A9" s="4" t="s">
        <v>68</v>
      </c>
      <c r="B9" s="5" t="n">
        <v>366344</v>
      </c>
      <c r="C9" s="5" t="n">
        <v>616426</v>
      </c>
      <c r="D9" s="5" t="n">
        <v>1811424</v>
      </c>
      <c r="E9" s="5" t="n">
        <v>1730512</v>
      </c>
    </row>
    <row r="10" spans="1:5">
      <c r="A10" s="4" t="s">
        <v>69</v>
      </c>
      <c r="B10" s="5" t="n">
        <v>1883838</v>
      </c>
      <c r="C10" s="5" t="n">
        <v>4279830</v>
      </c>
      <c r="D10" s="5" t="n">
        <v>7882650</v>
      </c>
      <c r="E10" s="5" t="n">
        <v>15006642</v>
      </c>
    </row>
    <row r="11" spans="1:5">
      <c r="A11" s="4" t="s">
        <v>70</v>
      </c>
      <c r="D11" s="5" t="n">
        <v>2735410</v>
      </c>
      <c r="E11" s="5" t="n">
        <v>11523144</v>
      </c>
    </row>
    <row r="12" spans="1:5">
      <c r="A12" s="4" t="s">
        <v>71</v>
      </c>
      <c r="B12" s="5" t="n">
        <v>2504977</v>
      </c>
      <c r="C12" s="5" t="n">
        <v>3604624</v>
      </c>
    </row>
    <row r="13" spans="1:5">
      <c r="A13" s="4" t="s">
        <v>72</v>
      </c>
      <c r="D13" s="5" t="n">
        <v>11497466</v>
      </c>
      <c r="E13" s="5" t="n">
        <v>11475947</v>
      </c>
    </row>
    <row r="14" spans="1:5">
      <c r="A14" s="4" t="s">
        <v>73</v>
      </c>
      <c r="B14" s="5" t="n">
        <v>0</v>
      </c>
      <c r="C14" s="5" t="n">
        <v>1719804</v>
      </c>
      <c r="D14" s="5" t="n">
        <v>2174251</v>
      </c>
      <c r="E14" s="5" t="n">
        <v>790438</v>
      </c>
    </row>
    <row r="15" spans="1:5">
      <c r="A15" s="4" t="s">
        <v>74</v>
      </c>
      <c r="B15" s="5" t="n">
        <v>4755159</v>
      </c>
      <c r="C15" s="5" t="n">
        <v>10220684</v>
      </c>
      <c r="D15" s="5" t="n">
        <v>26101201</v>
      </c>
      <c r="E15" s="5" t="n">
        <v>40526683</v>
      </c>
    </row>
    <row r="16" spans="1:5">
      <c r="A16" s="4" t="s">
        <v>75</v>
      </c>
      <c r="B16" s="5" t="n">
        <v>-4655023</v>
      </c>
      <c r="C16" s="5" t="n">
        <v>-10125646</v>
      </c>
      <c r="D16" s="5" t="n">
        <v>-25595797</v>
      </c>
      <c r="E16" s="5" t="n">
        <v>-40145611</v>
      </c>
    </row>
    <row r="17" spans="1:5">
      <c r="A17" s="4" t="s">
        <v>76</v>
      </c>
      <c r="D17" s="5" t="n">
        <v>147883</v>
      </c>
      <c r="E17" s="5" t="n">
        <v>298829</v>
      </c>
    </row>
    <row r="18" spans="1:5">
      <c r="A18" s="4" t="s">
        <v>77</v>
      </c>
      <c r="B18" s="5" t="n">
        <v>-2465</v>
      </c>
      <c r="C18" s="5" t="n">
        <v>-429397</v>
      </c>
    </row>
    <row r="19" spans="1:5">
      <c r="A19" s="4" t="s">
        <v>78</v>
      </c>
      <c r="D19" s="5" t="n">
        <v>-1033939</v>
      </c>
      <c r="E19" s="5" t="n">
        <v>-1674341</v>
      </c>
    </row>
    <row r="20" spans="1:5">
      <c r="A20" s="4" t="s">
        <v>79</v>
      </c>
      <c r="B20" s="5" t="n">
        <v>1000</v>
      </c>
      <c r="C20" s="5" t="n">
        <v>0</v>
      </c>
      <c r="D20" s="5" t="n">
        <v>-170138</v>
      </c>
      <c r="E20" s="5" t="n">
        <v>-144733</v>
      </c>
    </row>
    <row r="21" spans="1:5">
      <c r="A21" s="4" t="s">
        <v>80</v>
      </c>
      <c r="D21" s="5" t="n">
        <v>-1655825</v>
      </c>
      <c r="E21" s="5" t="n">
        <v>0</v>
      </c>
    </row>
    <row r="22" spans="1:5">
      <c r="A22" s="4" t="s">
        <v>81</v>
      </c>
      <c r="B22" s="5" t="n">
        <v>-129689</v>
      </c>
      <c r="C22" s="5" t="n">
        <v>555506</v>
      </c>
      <c r="D22" s="5" t="n">
        <v>3401072</v>
      </c>
      <c r="E22" s="5" t="n">
        <v>2462137</v>
      </c>
    </row>
    <row r="23" spans="1:5">
      <c r="A23" s="4" t="s">
        <v>82</v>
      </c>
      <c r="B23" s="5" t="n">
        <v>-4786177</v>
      </c>
      <c r="C23" s="5" t="n">
        <v>-9999537</v>
      </c>
      <c r="D23" s="5" t="n">
        <v>-24906744</v>
      </c>
      <c r="E23" s="5" t="n">
        <v>-39203719</v>
      </c>
    </row>
    <row r="24" spans="1:5">
      <c r="A24" s="4" t="s">
        <v>83</v>
      </c>
      <c r="B24" s="5" t="n">
        <v>-6060</v>
      </c>
      <c r="C24" s="5" t="n">
        <v>-6060</v>
      </c>
      <c r="D24" s="5" t="n">
        <v>-24240</v>
      </c>
      <c r="E24" s="5" t="n">
        <v>-24240</v>
      </c>
    </row>
    <row r="25" spans="1:5">
      <c r="A25" s="4" t="s">
        <v>84</v>
      </c>
      <c r="B25" s="6" t="n">
        <v>-4792237</v>
      </c>
      <c r="C25" s="6" t="n">
        <v>-10005597</v>
      </c>
      <c r="D25" s="6" t="n">
        <v>-24930984</v>
      </c>
      <c r="E25" s="6" t="n">
        <v>-39227959</v>
      </c>
    </row>
    <row r="26" spans="1:5">
      <c r="A26" s="4" t="s">
        <v>85</v>
      </c>
      <c r="B26" s="9" t="n">
        <v>-1.04</v>
      </c>
      <c r="C26" s="9" t="n">
        <v>-3.88</v>
      </c>
      <c r="D26" s="9" t="n">
        <v>-8.630000000000001</v>
      </c>
      <c r="E26" s="9" t="n">
        <v>-15.6</v>
      </c>
    </row>
    <row r="27" spans="1:5">
      <c r="A27" s="4" t="s">
        <v>86</v>
      </c>
      <c r="B27" s="9" t="n">
        <v>-1.04</v>
      </c>
      <c r="C27" s="9" t="n">
        <v>-3.88</v>
      </c>
      <c r="D27" s="9" t="n">
        <v>-8.630000000000001</v>
      </c>
      <c r="E27" s="9" t="n">
        <v>-15.55</v>
      </c>
    </row>
    <row r="28" spans="1:5">
      <c r="A28" s="4" t="s">
        <v>87</v>
      </c>
      <c r="B28" s="5" t="n">
        <v>4613704</v>
      </c>
      <c r="C28" s="5" t="n">
        <v>2580085</v>
      </c>
      <c r="D28" s="5" t="n">
        <v>2890031</v>
      </c>
      <c r="E28" s="5" t="n">
        <v>2514570</v>
      </c>
    </row>
    <row r="29" spans="1:5">
      <c r="A29" s="4" t="s">
        <v>88</v>
      </c>
      <c r="B29" s="5" t="n">
        <v>4613704</v>
      </c>
      <c r="C29" s="5" t="n">
        <v>2580085</v>
      </c>
      <c r="D29" s="5" t="n">
        <v>2890031</v>
      </c>
      <c r="E29" s="5" t="n">
        <v>25234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67</v>
      </c>
      <c r="B1" s="2" t="s">
        <v>1</v>
      </c>
      <c r="D1" s="2" t="s">
        <v>60</v>
      </c>
    </row>
    <row r="2" spans="1:5">
      <c r="B2" s="2" t="s">
        <v>2</v>
      </c>
      <c r="C2" s="2" t="s">
        <v>61</v>
      </c>
      <c r="D2" s="2" t="s">
        <v>18</v>
      </c>
      <c r="E2" s="2" t="s">
        <v>19</v>
      </c>
    </row>
    <row r="3" spans="1:5">
      <c r="A3" s="3" t="s">
        <v>270</v>
      </c>
    </row>
    <row r="4" spans="1:5">
      <c r="A4" s="4" t="s">
        <v>368</v>
      </c>
      <c r="B4" s="5" t="n">
        <v>2203325</v>
      </c>
      <c r="C4" s="5" t="n">
        <v>936089</v>
      </c>
      <c r="D4" s="5" t="n">
        <v>2448620</v>
      </c>
      <c r="E4" s="5" t="n">
        <v>866865</v>
      </c>
    </row>
    <row r="5" spans="1:5">
      <c r="A5" s="4" t="s">
        <v>369</v>
      </c>
    </row>
    <row r="6" spans="1:5">
      <c r="A6" s="3" t="s">
        <v>270</v>
      </c>
    </row>
    <row r="7" spans="1:5">
      <c r="A7" s="4" t="s">
        <v>368</v>
      </c>
      <c r="B7" s="5" t="n">
        <v>632539</v>
      </c>
      <c r="C7" s="5" t="n">
        <v>390586</v>
      </c>
      <c r="D7" s="5" t="n">
        <v>374207</v>
      </c>
      <c r="E7" s="5" t="n">
        <v>460719</v>
      </c>
    </row>
    <row r="8" spans="1:5">
      <c r="A8" s="4" t="s">
        <v>370</v>
      </c>
    </row>
    <row r="9" spans="1:5">
      <c r="A9" s="3" t="s">
        <v>270</v>
      </c>
    </row>
    <row r="10" spans="1:5">
      <c r="A10" s="4" t="s">
        <v>368</v>
      </c>
      <c r="B10" s="5" t="n">
        <v>1534905</v>
      </c>
      <c r="C10" s="5" t="n">
        <v>458826</v>
      </c>
      <c r="D10" s="5" t="n">
        <v>1962960</v>
      </c>
      <c r="E10" s="5" t="n">
        <v>378218</v>
      </c>
    </row>
    <row r="11" spans="1:5">
      <c r="A11" s="4" t="s">
        <v>371</v>
      </c>
    </row>
    <row r="12" spans="1:5">
      <c r="A12" s="3" t="s">
        <v>270</v>
      </c>
    </row>
    <row r="13" spans="1:5">
      <c r="A13" s="4" t="s">
        <v>368</v>
      </c>
      <c r="B13" s="5" t="n">
        <v>30800</v>
      </c>
      <c r="C13" s="5" t="n">
        <v>81416</v>
      </c>
      <c r="D13" s="5" t="n">
        <v>106192</v>
      </c>
      <c r="E13" s="5" t="n">
        <v>22667</v>
      </c>
    </row>
    <row r="14" spans="1:5">
      <c r="A14" s="4" t="s">
        <v>372</v>
      </c>
    </row>
    <row r="15" spans="1:5">
      <c r="A15" s="3" t="s">
        <v>270</v>
      </c>
    </row>
    <row r="16" spans="1:5">
      <c r="A16" s="4" t="s">
        <v>368</v>
      </c>
      <c r="B16" s="5" t="n">
        <v>5261</v>
      </c>
      <c r="C16" s="5" t="n">
        <v>5261</v>
      </c>
      <c r="D16" s="5" t="n">
        <v>5261</v>
      </c>
      <c r="E16" s="5" t="n">
        <v>526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373</v>
      </c>
      <c r="B1" s="2" t="s">
        <v>1</v>
      </c>
      <c r="K1" s="2" t="s">
        <v>60</v>
      </c>
    </row>
    <row r="2" spans="1:12">
      <c r="B2" s="2" t="s">
        <v>2</v>
      </c>
      <c r="C2" s="2" t="s">
        <v>18</v>
      </c>
      <c r="D2" s="2" t="s">
        <v>374</v>
      </c>
      <c r="E2" s="2" t="s">
        <v>375</v>
      </c>
      <c r="F2" s="2" t="s">
        <v>61</v>
      </c>
      <c r="G2" s="2" t="s">
        <v>19</v>
      </c>
      <c r="H2" s="2" t="s">
        <v>376</v>
      </c>
      <c r="I2" s="2" t="s">
        <v>377</v>
      </c>
      <c r="J2" s="2" t="s">
        <v>378</v>
      </c>
      <c r="K2" s="2" t="s">
        <v>18</v>
      </c>
      <c r="L2" s="2" t="s">
        <v>19</v>
      </c>
    </row>
    <row r="3" spans="1:12">
      <c r="A3" s="3" t="s">
        <v>379</v>
      </c>
    </row>
    <row r="4" spans="1:12">
      <c r="A4" s="4" t="s">
        <v>380</v>
      </c>
      <c r="B4" s="6" t="n">
        <v>-4792237</v>
      </c>
      <c r="C4" s="6" t="n">
        <v>-2576000</v>
      </c>
      <c r="D4" s="6" t="n">
        <v>-4298000</v>
      </c>
      <c r="E4" s="6" t="n">
        <v>-8052000</v>
      </c>
      <c r="F4" s="6" t="n">
        <v>-10005597</v>
      </c>
      <c r="G4" s="6" t="n">
        <v>-8554000</v>
      </c>
      <c r="H4" s="6" t="n">
        <v>-10197000</v>
      </c>
      <c r="I4" s="6" t="n">
        <v>-10208000</v>
      </c>
      <c r="J4" s="6" t="n">
        <v>-10269000</v>
      </c>
      <c r="K4" s="6" t="n">
        <v>-24930984</v>
      </c>
      <c r="L4" s="6" t="n">
        <v>-39227959</v>
      </c>
    </row>
    <row r="5" spans="1:12">
      <c r="A5" s="4" t="s">
        <v>381</v>
      </c>
      <c r="B5" s="5" t="n">
        <v>0</v>
      </c>
      <c r="F5" s="5" t="n">
        <v>0</v>
      </c>
      <c r="K5" s="5" t="n">
        <v>0</v>
      </c>
      <c r="L5" s="5" t="n">
        <v>-2321053</v>
      </c>
    </row>
    <row r="6" spans="1:12">
      <c r="A6" s="4" t="s">
        <v>382</v>
      </c>
      <c r="B6" s="6" t="n">
        <v>-4792237</v>
      </c>
      <c r="F6" s="6" t="n">
        <v>-10005597</v>
      </c>
      <c r="K6" s="6" t="n">
        <v>-24930984</v>
      </c>
      <c r="L6" s="6" t="n">
        <v>-41549012</v>
      </c>
    </row>
    <row r="7" spans="1:12">
      <c r="A7" s="3" t="s">
        <v>383</v>
      </c>
    </row>
    <row r="8" spans="1:12">
      <c r="A8" s="4" t="s">
        <v>384</v>
      </c>
      <c r="B8" s="5" t="n">
        <v>4613704</v>
      </c>
      <c r="C8" s="5" t="n">
        <v>3348506</v>
      </c>
      <c r="D8" s="5" t="n">
        <v>3038806</v>
      </c>
      <c r="E8" s="5" t="n">
        <v>2582645</v>
      </c>
      <c r="F8" s="5" t="n">
        <v>2580085</v>
      </c>
      <c r="G8" s="5" t="n">
        <v>2553287</v>
      </c>
      <c r="H8" s="5" t="n">
        <v>2528315</v>
      </c>
      <c r="I8" s="5" t="n">
        <v>2496504</v>
      </c>
      <c r="J8" s="5" t="n">
        <v>2479599</v>
      </c>
      <c r="K8" s="5" t="n">
        <v>2890031</v>
      </c>
      <c r="L8" s="5" t="n">
        <v>2514570</v>
      </c>
    </row>
    <row r="9" spans="1:12">
      <c r="A9" s="4" t="s">
        <v>385</v>
      </c>
      <c r="B9" s="5" t="n">
        <v>0</v>
      </c>
      <c r="F9" s="5" t="n">
        <v>0</v>
      </c>
      <c r="K9" s="5" t="n">
        <v>0</v>
      </c>
      <c r="L9" s="5" t="n">
        <v>8869</v>
      </c>
    </row>
    <row r="10" spans="1:12">
      <c r="A10" s="4" t="s">
        <v>386</v>
      </c>
      <c r="B10" s="5" t="n">
        <v>4613704</v>
      </c>
      <c r="C10" s="5" t="n">
        <v>3348506</v>
      </c>
      <c r="D10" s="5" t="n">
        <v>3038806</v>
      </c>
      <c r="E10" s="5" t="n">
        <v>2582645</v>
      </c>
      <c r="F10" s="5" t="n">
        <v>2580085</v>
      </c>
      <c r="G10" s="5" t="n">
        <v>2559329</v>
      </c>
      <c r="H10" s="5" t="n">
        <v>2528315</v>
      </c>
      <c r="I10" s="5" t="n">
        <v>2496504</v>
      </c>
      <c r="J10" s="5" t="n">
        <v>2509032</v>
      </c>
      <c r="K10" s="5" t="n">
        <v>2890031</v>
      </c>
      <c r="L10" s="5" t="n">
        <v>2523439</v>
      </c>
    </row>
    <row r="11" spans="1:12">
      <c r="A11" s="3" t="s">
        <v>387</v>
      </c>
    </row>
    <row r="12" spans="1:12">
      <c r="A12" s="4" t="s">
        <v>85</v>
      </c>
      <c r="B12" s="9" t="n">
        <v>-1.04</v>
      </c>
      <c r="C12" s="9" t="n">
        <v>-0.77</v>
      </c>
      <c r="D12" s="9" t="n">
        <v>-1.41</v>
      </c>
      <c r="E12" s="9" t="n">
        <v>-3.12</v>
      </c>
      <c r="F12" s="9" t="n">
        <v>-3.88</v>
      </c>
      <c r="G12" s="9" t="n">
        <v>-3.35</v>
      </c>
      <c r="H12" s="9" t="n">
        <v>-4.03</v>
      </c>
      <c r="I12" s="9" t="n">
        <v>-4.09</v>
      </c>
      <c r="J12" s="9" t="n">
        <v>-4.14</v>
      </c>
      <c r="K12" s="9" t="n">
        <v>-8.630000000000001</v>
      </c>
      <c r="L12" s="9" t="n">
        <v>-15.6</v>
      </c>
    </row>
    <row r="13" spans="1:12">
      <c r="A13" s="4" t="s">
        <v>86</v>
      </c>
      <c r="B13" s="9" t="n">
        <v>-1.04</v>
      </c>
      <c r="C13" s="9" t="n">
        <v>-0.77</v>
      </c>
      <c r="D13" s="9" t="n">
        <v>-1.41</v>
      </c>
      <c r="E13" s="9" t="n">
        <v>-3.12</v>
      </c>
      <c r="F13" s="9" t="n">
        <v>-3.88</v>
      </c>
      <c r="G13" s="9" t="n">
        <v>-3.34</v>
      </c>
      <c r="H13" s="9" t="n">
        <v>-4.03</v>
      </c>
      <c r="I13" s="9" t="n">
        <v>-4.09</v>
      </c>
      <c r="J13" s="9" t="n">
        <v>-4.09</v>
      </c>
      <c r="K13" s="9" t="n">
        <v>-8.630000000000001</v>
      </c>
      <c r="L13" s="9" t="n">
        <v>-15.55</v>
      </c>
    </row>
  </sheetData>
  <mergeCells count="3">
    <mergeCell ref="A1:A2"/>
    <mergeCell ref="B1:J1"/>
    <mergeCell ref="K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60</v>
      </c>
    </row>
    <row r="2" spans="1:3">
      <c r="B2" s="2" t="s">
        <v>18</v>
      </c>
      <c r="C2" s="2" t="s">
        <v>19</v>
      </c>
    </row>
    <row r="3" spans="1:3">
      <c r="A3" s="3" t="s">
        <v>389</v>
      </c>
    </row>
    <row r="4" spans="1:3">
      <c r="A4" s="4" t="s">
        <v>390</v>
      </c>
      <c r="C4" s="6" t="n">
        <v>23987087</v>
      </c>
    </row>
    <row r="5" spans="1:3">
      <c r="A5" s="4" t="s">
        <v>391</v>
      </c>
      <c r="C5" s="5" t="n">
        <v>374</v>
      </c>
    </row>
    <row r="6" spans="1:3">
      <c r="A6" s="4" t="s">
        <v>392</v>
      </c>
      <c r="C6" s="5" t="n">
        <v>-9439</v>
      </c>
    </row>
    <row r="7" spans="1:3">
      <c r="A7" s="4" t="s">
        <v>393</v>
      </c>
    </row>
    <row r="8" spans="1:3">
      <c r="A8" s="3" t="s">
        <v>389</v>
      </c>
    </row>
    <row r="9" spans="1:3">
      <c r="A9" s="4" t="s">
        <v>394</v>
      </c>
      <c r="C9" s="5" t="n">
        <v>23978022</v>
      </c>
    </row>
    <row r="10" spans="1:3">
      <c r="A10" s="4" t="s">
        <v>395</v>
      </c>
    </row>
    <row r="11" spans="1:3">
      <c r="A11" s="3" t="s">
        <v>389</v>
      </c>
    </row>
    <row r="12" spans="1:3">
      <c r="A12" s="4" t="s">
        <v>396</v>
      </c>
      <c r="B12" s="4" t="s">
        <v>397</v>
      </c>
    </row>
    <row r="13" spans="1:3">
      <c r="A13" s="4" t="s">
        <v>390</v>
      </c>
      <c r="C13" s="5" t="n">
        <v>14165915</v>
      </c>
    </row>
    <row r="14" spans="1:3">
      <c r="A14" s="4" t="s">
        <v>391</v>
      </c>
      <c r="C14" s="5" t="n">
        <v>44</v>
      </c>
    </row>
    <row r="15" spans="1:3">
      <c r="A15" s="4" t="s">
        <v>392</v>
      </c>
      <c r="C15" s="5" t="n">
        <v>-5273</v>
      </c>
    </row>
    <row r="16" spans="1:3">
      <c r="A16" s="4" t="s">
        <v>398</v>
      </c>
    </row>
    <row r="17" spans="1:3">
      <c r="A17" s="3" t="s">
        <v>389</v>
      </c>
    </row>
    <row r="18" spans="1:3">
      <c r="A18" s="4" t="s">
        <v>394</v>
      </c>
      <c r="C18" s="5" t="n">
        <v>14160686</v>
      </c>
    </row>
    <row r="19" spans="1:3">
      <c r="A19" s="4" t="s">
        <v>399</v>
      </c>
    </row>
    <row r="20" spans="1:3">
      <c r="A20" s="3" t="s">
        <v>389</v>
      </c>
    </row>
    <row r="21" spans="1:3">
      <c r="A21" s="4" t="s">
        <v>396</v>
      </c>
      <c r="B21" s="4" t="s">
        <v>397</v>
      </c>
    </row>
    <row r="22" spans="1:3">
      <c r="A22" s="4" t="s">
        <v>390</v>
      </c>
      <c r="C22" s="5" t="n">
        <v>1195444</v>
      </c>
    </row>
    <row r="23" spans="1:3">
      <c r="A23" s="4" t="s">
        <v>391</v>
      </c>
      <c r="C23" s="5" t="n">
        <v>0</v>
      </c>
    </row>
    <row r="24" spans="1:3">
      <c r="A24" s="4" t="s">
        <v>392</v>
      </c>
      <c r="C24" s="5" t="n">
        <v>0</v>
      </c>
    </row>
    <row r="25" spans="1:3">
      <c r="A25" s="4" t="s">
        <v>400</v>
      </c>
    </row>
    <row r="26" spans="1:3">
      <c r="A26" s="3" t="s">
        <v>389</v>
      </c>
    </row>
    <row r="27" spans="1:3">
      <c r="A27" s="4" t="s">
        <v>394</v>
      </c>
      <c r="C27" s="5" t="n">
        <v>1195444</v>
      </c>
    </row>
    <row r="28" spans="1:3">
      <c r="A28" s="4" t="s">
        <v>401</v>
      </c>
    </row>
    <row r="29" spans="1:3">
      <c r="A29" s="3" t="s">
        <v>389</v>
      </c>
    </row>
    <row r="30" spans="1:3">
      <c r="A30" s="4" t="s">
        <v>396</v>
      </c>
      <c r="B30" s="4" t="s">
        <v>397</v>
      </c>
    </row>
    <row r="31" spans="1:3">
      <c r="A31" s="4" t="s">
        <v>390</v>
      </c>
      <c r="C31" s="5" t="n">
        <v>8625728</v>
      </c>
    </row>
    <row r="32" spans="1:3">
      <c r="A32" s="4" t="s">
        <v>391</v>
      </c>
      <c r="C32" s="5" t="n">
        <v>330</v>
      </c>
    </row>
    <row r="33" spans="1:3">
      <c r="A33" s="4" t="s">
        <v>392</v>
      </c>
      <c r="C33" s="5" t="n">
        <v>-4166</v>
      </c>
    </row>
    <row r="34" spans="1:3">
      <c r="A34" s="4" t="s">
        <v>402</v>
      </c>
    </row>
    <row r="35" spans="1:3">
      <c r="A35" s="3" t="s">
        <v>389</v>
      </c>
    </row>
    <row r="36" spans="1:3">
      <c r="A36" s="4" t="s">
        <v>394</v>
      </c>
      <c r="C36" s="6" t="n">
        <v>86218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60</v>
      </c>
    </row>
    <row r="2" spans="1:4">
      <c r="B2" s="2" t="s">
        <v>18</v>
      </c>
      <c r="C2" s="2" t="s">
        <v>19</v>
      </c>
      <c r="D2" s="2" t="s">
        <v>2</v>
      </c>
    </row>
    <row r="3" spans="1:4">
      <c r="A3" s="3" t="s">
        <v>359</v>
      </c>
    </row>
    <row r="4" spans="1:4">
      <c r="A4" s="4" t="s">
        <v>137</v>
      </c>
      <c r="B4" s="6" t="n">
        <v>1053913</v>
      </c>
      <c r="C4" s="6" t="n">
        <v>969833</v>
      </c>
    </row>
    <row r="5" spans="1:4">
      <c r="A5" s="4" t="s">
        <v>404</v>
      </c>
      <c r="B5" s="5" t="n">
        <v>4497804</v>
      </c>
      <c r="C5" s="5" t="n">
        <v>5588900</v>
      </c>
      <c r="D5" s="6" t="n">
        <v>4502904</v>
      </c>
    </row>
    <row r="6" spans="1:4">
      <c r="A6" s="4" t="s">
        <v>405</v>
      </c>
      <c r="B6" s="5" t="n">
        <v>-2071492</v>
      </c>
      <c r="C6" s="5" t="n">
        <v>-1761985</v>
      </c>
      <c r="D6" s="5" t="n">
        <v>-2279307</v>
      </c>
    </row>
    <row r="7" spans="1:4">
      <c r="A7" s="4" t="s">
        <v>26</v>
      </c>
      <c r="B7" s="5" t="n">
        <v>2426312</v>
      </c>
      <c r="C7" s="5" t="n">
        <v>3826915</v>
      </c>
      <c r="D7" s="5" t="n">
        <v>2223597</v>
      </c>
    </row>
    <row r="8" spans="1:4">
      <c r="A8" s="4" t="s">
        <v>406</v>
      </c>
    </row>
    <row r="9" spans="1:4">
      <c r="A9" s="3" t="s">
        <v>359</v>
      </c>
    </row>
    <row r="10" spans="1:4">
      <c r="A10" s="4" t="s">
        <v>404</v>
      </c>
      <c r="B10" s="5" t="n">
        <v>1076709</v>
      </c>
      <c r="C10" s="5" t="n">
        <v>1144741</v>
      </c>
      <c r="D10" s="5" t="n">
        <v>1076709</v>
      </c>
    </row>
    <row r="11" spans="1:4">
      <c r="A11" s="4" t="s">
        <v>407</v>
      </c>
    </row>
    <row r="12" spans="1:4">
      <c r="A12" s="3" t="s">
        <v>359</v>
      </c>
    </row>
    <row r="13" spans="1:4">
      <c r="A13" s="4" t="s">
        <v>404</v>
      </c>
      <c r="B13" s="5" t="n">
        <v>1994514</v>
      </c>
      <c r="C13" s="5" t="n">
        <v>1994514</v>
      </c>
      <c r="D13" s="5" t="n">
        <v>1994514</v>
      </c>
    </row>
    <row r="14" spans="1:4">
      <c r="A14" s="4" t="s">
        <v>361</v>
      </c>
    </row>
    <row r="15" spans="1:4">
      <c r="A15" s="3" t="s">
        <v>359</v>
      </c>
    </row>
    <row r="16" spans="1:4">
      <c r="A16" s="4" t="s">
        <v>404</v>
      </c>
      <c r="B16" s="6" t="n">
        <v>1426581</v>
      </c>
      <c r="C16" s="6" t="n">
        <v>2449645</v>
      </c>
      <c r="D16" s="6" t="n">
        <v>143168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8</v>
      </c>
      <c r="B1" s="2" t="s">
        <v>2</v>
      </c>
      <c r="C1" s="2" t="s">
        <v>18</v>
      </c>
      <c r="D1" s="2" t="s">
        <v>19</v>
      </c>
    </row>
    <row r="2" spans="1:4">
      <c r="A2" s="3" t="s">
        <v>181</v>
      </c>
    </row>
    <row r="3" spans="1:4">
      <c r="A3" s="4" t="s">
        <v>409</v>
      </c>
      <c r="C3" s="6" t="n">
        <v>618128</v>
      </c>
      <c r="D3" s="6" t="n">
        <v>2203876</v>
      </c>
    </row>
    <row r="4" spans="1:4">
      <c r="A4" s="4" t="s">
        <v>410</v>
      </c>
      <c r="C4" s="5" t="n">
        <v>135139</v>
      </c>
      <c r="D4" s="5" t="n">
        <v>736199</v>
      </c>
    </row>
    <row r="5" spans="1:4">
      <c r="A5" s="4" t="s">
        <v>411</v>
      </c>
      <c r="C5" s="5" t="n">
        <v>0</v>
      </c>
      <c r="D5" s="5" t="n">
        <v>421314</v>
      </c>
    </row>
    <row r="6" spans="1:4">
      <c r="A6" s="4" t="s">
        <v>412</v>
      </c>
      <c r="C6" s="5" t="n">
        <v>701320</v>
      </c>
      <c r="D6" s="5" t="n">
        <v>659976</v>
      </c>
    </row>
    <row r="7" spans="1:4">
      <c r="A7" s="4" t="s">
        <v>413</v>
      </c>
      <c r="B7" s="6" t="n">
        <v>1685178</v>
      </c>
      <c r="C7" s="6" t="n">
        <v>1454587</v>
      </c>
      <c r="D7" s="6" t="n">
        <v>40213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414</v>
      </c>
      <c r="B1" s="2" t="s">
        <v>415</v>
      </c>
      <c r="C1" s="2" t="s">
        <v>2</v>
      </c>
      <c r="D1" s="2" t="s">
        <v>18</v>
      </c>
      <c r="E1" s="2" t="s">
        <v>19</v>
      </c>
    </row>
    <row r="2" spans="1:5">
      <c r="A2" s="3" t="s">
        <v>416</v>
      </c>
    </row>
    <row r="3" spans="1:5">
      <c r="A3" s="4" t="s">
        <v>417</v>
      </c>
      <c r="D3" s="6" t="n">
        <v>11727153</v>
      </c>
      <c r="E3" s="6" t="n">
        <v>2364801</v>
      </c>
    </row>
    <row r="4" spans="1:5">
      <c r="A4" s="4" t="s">
        <v>418</v>
      </c>
      <c r="C4" s="5" t="n">
        <v>401667</v>
      </c>
      <c r="E4" s="5" t="n">
        <v>695</v>
      </c>
    </row>
    <row r="5" spans="1:5">
      <c r="A5" s="4" t="s">
        <v>419</v>
      </c>
      <c r="D5" s="5" t="n">
        <v>1636969</v>
      </c>
      <c r="E5" s="5" t="n">
        <v>2583</v>
      </c>
    </row>
    <row r="6" spans="1:5">
      <c r="A6" s="4" t="s">
        <v>420</v>
      </c>
      <c r="C6" s="5" t="n">
        <v>75392</v>
      </c>
    </row>
    <row r="7" spans="1:5">
      <c r="A7" s="4" t="s">
        <v>421</v>
      </c>
      <c r="D7" s="5" t="n">
        <v>62116</v>
      </c>
      <c r="E7" s="5" t="n">
        <v>0</v>
      </c>
    </row>
    <row r="8" spans="1:5">
      <c r="A8" s="4" t="s">
        <v>422</v>
      </c>
    </row>
    <row r="9" spans="1:5">
      <c r="A9" s="3" t="s">
        <v>416</v>
      </c>
    </row>
    <row r="10" spans="1:5">
      <c r="A10" s="4" t="s">
        <v>112</v>
      </c>
      <c r="E10" s="5" t="n">
        <v>103073</v>
      </c>
    </row>
    <row r="11" spans="1:5">
      <c r="A11" s="4" t="s">
        <v>423</v>
      </c>
    </row>
    <row r="12" spans="1:5">
      <c r="A12" s="3" t="s">
        <v>416</v>
      </c>
    </row>
    <row r="13" spans="1:5">
      <c r="A13" s="4" t="s">
        <v>418</v>
      </c>
      <c r="E13" s="5" t="n">
        <v>695</v>
      </c>
    </row>
    <row r="14" spans="1:5">
      <c r="A14" s="4" t="s">
        <v>100</v>
      </c>
    </row>
    <row r="15" spans="1:5">
      <c r="A15" s="3" t="s">
        <v>416</v>
      </c>
    </row>
    <row r="16" spans="1:5">
      <c r="A16" s="4" t="s">
        <v>424</v>
      </c>
      <c r="C16" s="5" t="n">
        <v>503448</v>
      </c>
      <c r="D16" s="5" t="n">
        <v>1748076</v>
      </c>
      <c r="E16" s="5" t="n">
        <v>35151</v>
      </c>
    </row>
    <row r="17" spans="1:5">
      <c r="A17" s="4" t="s">
        <v>112</v>
      </c>
      <c r="E17" s="5" t="n">
        <v>8200</v>
      </c>
    </row>
    <row r="18" spans="1:5">
      <c r="A18" s="4" t="s">
        <v>114</v>
      </c>
      <c r="E18" s="5" t="n">
        <v>221</v>
      </c>
    </row>
    <row r="19" spans="1:5">
      <c r="A19" s="4" t="s">
        <v>425</v>
      </c>
      <c r="C19" s="9" t="n">
        <v>3.36</v>
      </c>
    </row>
    <row r="20" spans="1:5">
      <c r="A20" s="4" t="s">
        <v>418</v>
      </c>
      <c r="B20" s="5" t="n">
        <v>151181</v>
      </c>
      <c r="C20" s="5" t="n">
        <v>428056</v>
      </c>
    </row>
    <row r="21" spans="1:5">
      <c r="A21" s="4" t="s">
        <v>116</v>
      </c>
      <c r="C21" s="5" t="n">
        <v>75392</v>
      </c>
      <c r="D21" s="5" t="n">
        <v>31041</v>
      </c>
      <c r="E21" s="5" t="n">
        <v>7916</v>
      </c>
    </row>
    <row r="22" spans="1:5">
      <c r="A22" s="4" t="s">
        <v>426</v>
      </c>
    </row>
    <row r="23" spans="1:5">
      <c r="A23" s="3" t="s">
        <v>416</v>
      </c>
    </row>
    <row r="24" spans="1:5">
      <c r="A24" s="4" t="s">
        <v>112</v>
      </c>
      <c r="E24" s="5" t="n">
        <v>8200</v>
      </c>
    </row>
    <row r="25" spans="1:5">
      <c r="A25" s="4" t="s">
        <v>427</v>
      </c>
      <c r="E25" s="9" t="n">
        <v>44.76</v>
      </c>
    </row>
    <row r="26" spans="1:5">
      <c r="A26" s="4" t="s">
        <v>428</v>
      </c>
    </row>
    <row r="27" spans="1:5">
      <c r="A27" s="3" t="s">
        <v>416</v>
      </c>
    </row>
    <row r="28" spans="1:5">
      <c r="A28" s="4" t="s">
        <v>427</v>
      </c>
      <c r="E28" s="9" t="n">
        <v>45.72</v>
      </c>
    </row>
    <row r="29" spans="1:5">
      <c r="A29" s="4" t="s">
        <v>429</v>
      </c>
      <c r="E29" s="5" t="n">
        <v>28444</v>
      </c>
    </row>
    <row r="30" spans="1:5">
      <c r="A30" s="4" t="s">
        <v>430</v>
      </c>
    </row>
    <row r="31" spans="1:5">
      <c r="A31" s="3" t="s">
        <v>416</v>
      </c>
    </row>
    <row r="32" spans="1:5">
      <c r="A32" s="4" t="s">
        <v>114</v>
      </c>
      <c r="E32" s="5" t="n">
        <v>221</v>
      </c>
    </row>
    <row r="33" spans="1:5">
      <c r="A33" s="4" t="s">
        <v>425</v>
      </c>
      <c r="E33" s="6" t="n">
        <v>36</v>
      </c>
    </row>
    <row r="34" spans="1:5">
      <c r="A34" s="4" t="s">
        <v>431</v>
      </c>
    </row>
    <row r="35" spans="1:5">
      <c r="A35" s="3" t="s">
        <v>416</v>
      </c>
    </row>
    <row r="36" spans="1:5">
      <c r="A36" s="4" t="s">
        <v>420</v>
      </c>
      <c r="D36" s="5" t="n">
        <v>31041</v>
      </c>
    </row>
    <row r="37" spans="1:5">
      <c r="A37" s="4" t="s">
        <v>421</v>
      </c>
      <c r="D37" s="5" t="n">
        <v>62116</v>
      </c>
    </row>
    <row r="38" spans="1:5">
      <c r="A38" s="4" t="s">
        <v>432</v>
      </c>
    </row>
    <row r="39" spans="1:5">
      <c r="A39" s="3" t="s">
        <v>416</v>
      </c>
    </row>
    <row r="40" spans="1:5">
      <c r="A40" s="4" t="s">
        <v>433</v>
      </c>
      <c r="D40" s="5" t="n">
        <v>1841233</v>
      </c>
      <c r="E40" s="5" t="n">
        <v>79932</v>
      </c>
    </row>
    <row r="41" spans="1:5">
      <c r="A41" s="4" t="s">
        <v>417</v>
      </c>
      <c r="E41" s="6" t="n">
        <v>2400000</v>
      </c>
    </row>
    <row r="42" spans="1:5">
      <c r="A42" s="4" t="s">
        <v>424</v>
      </c>
      <c r="E42" s="5" t="n">
        <v>35151</v>
      </c>
    </row>
    <row r="43" spans="1:5">
      <c r="A43" s="4" t="s">
        <v>434</v>
      </c>
      <c r="E43" s="9" t="n">
        <v>67.31999999999999</v>
      </c>
    </row>
    <row r="44" spans="1:5">
      <c r="A44" s="4" t="s">
        <v>435</v>
      </c>
    </row>
    <row r="45" spans="1:5">
      <c r="A45" s="3" t="s">
        <v>416</v>
      </c>
    </row>
    <row r="46" spans="1:5">
      <c r="A46" s="4" t="s">
        <v>417</v>
      </c>
      <c r="D46" s="6" t="n">
        <v>100000</v>
      </c>
    </row>
    <row r="47" spans="1:5">
      <c r="A47" s="4" t="s">
        <v>424</v>
      </c>
      <c r="D47" s="5" t="n">
        <v>8507</v>
      </c>
    </row>
    <row r="48" spans="1:5">
      <c r="A48" s="4" t="s">
        <v>434</v>
      </c>
      <c r="D48" s="9" t="n">
        <v>12.96</v>
      </c>
    </row>
    <row r="49" spans="1:5">
      <c r="A49" s="4" t="s">
        <v>436</v>
      </c>
    </row>
    <row r="50" spans="1:5">
      <c r="A50" s="3" t="s">
        <v>416</v>
      </c>
    </row>
    <row r="51" spans="1:5">
      <c r="A51" s="4" t="s">
        <v>417</v>
      </c>
      <c r="D51" s="6" t="n">
        <v>11600000</v>
      </c>
    </row>
    <row r="52" spans="1:5">
      <c r="A52" s="4" t="s">
        <v>424</v>
      </c>
      <c r="D52" s="5" t="n">
        <v>1739569</v>
      </c>
    </row>
    <row r="53" spans="1:5">
      <c r="A53" s="4" t="s">
        <v>437</v>
      </c>
    </row>
    <row r="54" spans="1:5">
      <c r="A54" s="3" t="s">
        <v>416</v>
      </c>
    </row>
    <row r="55" spans="1:5">
      <c r="A55" s="4" t="s">
        <v>419</v>
      </c>
      <c r="D55" s="5" t="n">
        <v>386969</v>
      </c>
    </row>
    <row r="56" spans="1:5">
      <c r="A56" s="4" t="s">
        <v>438</v>
      </c>
    </row>
    <row r="57" spans="1:5">
      <c r="A57" s="3" t="s">
        <v>416</v>
      </c>
    </row>
    <row r="58" spans="1:5">
      <c r="A58" s="4" t="s">
        <v>419</v>
      </c>
      <c r="D58" s="5" t="n">
        <v>16633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3"/>
    <col customWidth="1" max="5" min="5" width="25"/>
  </cols>
  <sheetData>
    <row r="1" spans="1:5">
      <c r="A1" s="1" t="s">
        <v>439</v>
      </c>
      <c r="B1" s="2" t="s">
        <v>1</v>
      </c>
      <c r="C1" s="2" t="s">
        <v>60</v>
      </c>
    </row>
    <row r="2" spans="1:5">
      <c r="B2" s="2" t="s">
        <v>2</v>
      </c>
      <c r="C2" s="2" t="s">
        <v>18</v>
      </c>
      <c r="D2" s="2" t="s">
        <v>19</v>
      </c>
      <c r="E2" s="2" t="s">
        <v>355</v>
      </c>
    </row>
    <row r="3" spans="1:5">
      <c r="A3" s="3" t="s">
        <v>440</v>
      </c>
    </row>
    <row r="4" spans="1:5">
      <c r="A4" s="4" t="s">
        <v>441</v>
      </c>
      <c r="B4" s="5" t="n">
        <v>1936572</v>
      </c>
      <c r="C4" s="5" t="n">
        <v>458825</v>
      </c>
      <c r="D4" s="5" t="n">
        <v>461104</v>
      </c>
    </row>
    <row r="5" spans="1:5">
      <c r="A5" s="4" t="s">
        <v>442</v>
      </c>
      <c r="C5" s="5" t="n">
        <v>1636969</v>
      </c>
      <c r="D5" s="5" t="n">
        <v>2583</v>
      </c>
    </row>
    <row r="6" spans="1:5">
      <c r="A6" s="4" t="s">
        <v>347</v>
      </c>
      <c r="B6" s="5" t="n">
        <v>-401667</v>
      </c>
      <c r="D6" s="5" t="n">
        <v>-695</v>
      </c>
    </row>
    <row r="7" spans="1:5">
      <c r="A7" s="4" t="s">
        <v>443</v>
      </c>
      <c r="C7" s="5" t="n">
        <v>-159223</v>
      </c>
      <c r="D7" s="5" t="n">
        <v>-4167</v>
      </c>
    </row>
    <row r="8" spans="1:5">
      <c r="A8" s="4" t="s">
        <v>444</v>
      </c>
      <c r="B8" s="5" t="n">
        <v>1534905</v>
      </c>
      <c r="C8" s="5" t="n">
        <v>1936572</v>
      </c>
      <c r="D8" s="5" t="n">
        <v>458825</v>
      </c>
      <c r="E8" s="5" t="n">
        <v>461104</v>
      </c>
    </row>
    <row r="9" spans="1:5">
      <c r="A9" s="3" t="s">
        <v>445</v>
      </c>
    </row>
    <row r="10" spans="1:5">
      <c r="A10" s="4" t="s">
        <v>446</v>
      </c>
      <c r="B10" s="9" t="n">
        <v>11.4</v>
      </c>
      <c r="C10" s="9" t="n">
        <v>45.96</v>
      </c>
      <c r="D10" s="9" t="n">
        <v>46.32</v>
      </c>
    </row>
    <row r="11" spans="1:5">
      <c r="A11" s="4" t="s">
        <v>447</v>
      </c>
      <c r="C11" s="11" t="n">
        <v>6.72</v>
      </c>
      <c r="D11" s="11" t="n">
        <v>58.08</v>
      </c>
    </row>
    <row r="12" spans="1:5">
      <c r="A12" s="4" t="s">
        <v>448</v>
      </c>
      <c r="B12" s="11" t="n">
        <v>3.6</v>
      </c>
      <c r="D12" s="5" t="n">
        <v>36</v>
      </c>
    </row>
    <row r="13" spans="1:5">
      <c r="A13" s="4" t="s">
        <v>449</v>
      </c>
      <c r="C13" s="11" t="n">
        <v>63.84</v>
      </c>
      <c r="D13" s="5" t="n">
        <v>96</v>
      </c>
    </row>
    <row r="14" spans="1:5">
      <c r="A14" s="4" t="s">
        <v>450</v>
      </c>
      <c r="B14" s="9" t="n">
        <v>13.32</v>
      </c>
      <c r="C14" s="9" t="n">
        <v>11.4</v>
      </c>
      <c r="D14" s="9" t="n">
        <v>45.96</v>
      </c>
      <c r="E14" s="9" t="n">
        <v>46.32</v>
      </c>
    </row>
    <row r="15" spans="1:5">
      <c r="A15" s="3" t="s">
        <v>451</v>
      </c>
    </row>
    <row r="16" spans="1:5">
      <c r="A16" s="4" t="s">
        <v>451</v>
      </c>
      <c r="B16" s="4" t="s">
        <v>452</v>
      </c>
      <c r="C16" s="4" t="s">
        <v>453</v>
      </c>
      <c r="D16" s="4" t="s">
        <v>454</v>
      </c>
      <c r="E16" s="4" t="s">
        <v>455</v>
      </c>
    </row>
    <row r="17" spans="1:5">
      <c r="A17" s="4" t="s">
        <v>456</v>
      </c>
    </row>
    <row r="18" spans="1:5">
      <c r="A18" s="3" t="s">
        <v>440</v>
      </c>
    </row>
    <row r="19" spans="1:5">
      <c r="A19" s="4" t="s">
        <v>441</v>
      </c>
      <c r="B19" s="5" t="n">
        <v>1936571</v>
      </c>
    </row>
    <row r="20" spans="1:5">
      <c r="A20" s="4" t="s">
        <v>444</v>
      </c>
      <c r="C20" s="5" t="n">
        <v>1936571</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6"/>
    <col customWidth="1" max="5" min="5" width="14"/>
    <col customWidth="1" max="6" min="6" width="14"/>
    <col customWidth="1" max="7" min="7" width="14"/>
  </cols>
  <sheetData>
    <row r="1" spans="1:7">
      <c r="A1" s="1" t="s">
        <v>457</v>
      </c>
      <c r="B1" s="2" t="s">
        <v>458</v>
      </c>
      <c r="C1" s="2" t="s">
        <v>1</v>
      </c>
      <c r="D1" s="2" t="s">
        <v>60</v>
      </c>
    </row>
    <row r="2" spans="1:7">
      <c r="B2" s="2" t="s">
        <v>459</v>
      </c>
      <c r="C2" s="2" t="s">
        <v>2</v>
      </c>
      <c r="D2" s="2" t="s">
        <v>18</v>
      </c>
      <c r="E2" s="2" t="s">
        <v>19</v>
      </c>
      <c r="F2" s="2" t="s">
        <v>460</v>
      </c>
      <c r="G2" s="2" t="s">
        <v>461</v>
      </c>
    </row>
    <row r="3" spans="1:7">
      <c r="A3" s="3" t="s">
        <v>416</v>
      </c>
    </row>
    <row r="4" spans="1:7">
      <c r="A4" s="4" t="s">
        <v>347</v>
      </c>
      <c r="C4" s="5" t="n">
        <v>-401667</v>
      </c>
      <c r="E4" s="5" t="n">
        <v>-695</v>
      </c>
    </row>
    <row r="5" spans="1:7">
      <c r="A5" s="4" t="s">
        <v>419</v>
      </c>
      <c r="D5" s="5" t="n">
        <v>1636969</v>
      </c>
      <c r="E5" s="5" t="n">
        <v>2583</v>
      </c>
    </row>
    <row r="6" spans="1:7">
      <c r="A6" s="4" t="s">
        <v>462</v>
      </c>
      <c r="D6" s="9" t="n">
        <v>6.72</v>
      </c>
      <c r="E6" s="9" t="n">
        <v>58.08</v>
      </c>
    </row>
    <row r="7" spans="1:7">
      <c r="A7" s="4" t="s">
        <v>417</v>
      </c>
      <c r="D7" s="6" t="n">
        <v>110000</v>
      </c>
    </row>
    <row r="8" spans="1:7">
      <c r="A8" s="4" t="s">
        <v>463</v>
      </c>
      <c r="D8" s="6" t="n">
        <v>0</v>
      </c>
      <c r="E8" s="6" t="n">
        <v>148885</v>
      </c>
    </row>
    <row r="9" spans="1:7">
      <c r="A9" s="4" t="s">
        <v>464</v>
      </c>
    </row>
    <row r="10" spans="1:7">
      <c r="A10" s="3" t="s">
        <v>416</v>
      </c>
    </row>
    <row r="11" spans="1:7">
      <c r="A11" s="4" t="s">
        <v>417</v>
      </c>
      <c r="B11" s="6" t="n">
        <v>15000000</v>
      </c>
    </row>
    <row r="12" spans="1:7">
      <c r="A12" s="4" t="s">
        <v>465</v>
      </c>
    </row>
    <row r="13" spans="1:7">
      <c r="A13" s="3" t="s">
        <v>416</v>
      </c>
    </row>
    <row r="14" spans="1:7">
      <c r="A14" s="4" t="s">
        <v>425</v>
      </c>
      <c r="F14" s="9" t="n">
        <v>58.08</v>
      </c>
    </row>
    <row r="15" spans="1:7">
      <c r="A15" s="4" t="s">
        <v>466</v>
      </c>
    </row>
    <row r="16" spans="1:7">
      <c r="A16" s="3" t="s">
        <v>416</v>
      </c>
    </row>
    <row r="17" spans="1:7">
      <c r="A17" s="4" t="s">
        <v>425</v>
      </c>
      <c r="G17" s="9" t="n">
        <v>42.12</v>
      </c>
    </row>
    <row r="18" spans="1:7">
      <c r="A18" s="4" t="s">
        <v>463</v>
      </c>
      <c r="E18" s="6" t="n">
        <v>148885</v>
      </c>
    </row>
    <row r="19" spans="1:7">
      <c r="A19" s="4" t="s">
        <v>467</v>
      </c>
    </row>
    <row r="20" spans="1:7">
      <c r="A20" s="3" t="s">
        <v>416</v>
      </c>
    </row>
    <row r="21" spans="1:7">
      <c r="A21" s="4" t="s">
        <v>468</v>
      </c>
      <c r="E21" s="4" t="s">
        <v>469</v>
      </c>
    </row>
    <row r="22" spans="1:7">
      <c r="A22" s="4" t="s">
        <v>470</v>
      </c>
      <c r="E22" s="4" t="s">
        <v>471</v>
      </c>
    </row>
    <row r="23" spans="1:7">
      <c r="A23" s="4" t="s">
        <v>472</v>
      </c>
      <c r="E23" s="4" t="s">
        <v>473</v>
      </c>
    </row>
    <row r="24" spans="1:7">
      <c r="A24" s="4" t="s">
        <v>474</v>
      </c>
      <c r="E24" s="4" t="s">
        <v>475</v>
      </c>
    </row>
    <row r="25" spans="1:7">
      <c r="A25" s="4" t="s">
        <v>437</v>
      </c>
    </row>
    <row r="26" spans="1:7">
      <c r="A26" s="3" t="s">
        <v>416</v>
      </c>
    </row>
    <row r="27" spans="1:7">
      <c r="A27" s="4" t="s">
        <v>419</v>
      </c>
      <c r="D27" s="5" t="n">
        <v>386969</v>
      </c>
    </row>
    <row r="28" spans="1:7">
      <c r="A28" s="4" t="s">
        <v>462</v>
      </c>
      <c r="D28" s="9" t="n">
        <v>16.92</v>
      </c>
    </row>
    <row r="29" spans="1:7">
      <c r="A29" s="4" t="s">
        <v>476</v>
      </c>
      <c r="D29" s="4" t="s">
        <v>363</v>
      </c>
    </row>
    <row r="30" spans="1:7">
      <c r="A30" s="4" t="s">
        <v>477</v>
      </c>
    </row>
    <row r="31" spans="1:7">
      <c r="A31" s="3" t="s">
        <v>416</v>
      </c>
    </row>
    <row r="32" spans="1:7">
      <c r="A32" s="4" t="s">
        <v>419</v>
      </c>
      <c r="D32" s="5" t="n">
        <v>1250000</v>
      </c>
    </row>
    <row r="33" spans="1:7">
      <c r="A33" s="4" t="s">
        <v>462</v>
      </c>
      <c r="D33" s="9" t="n">
        <v>3.6</v>
      </c>
    </row>
    <row r="34" spans="1:7">
      <c r="A34" s="4" t="s">
        <v>476</v>
      </c>
      <c r="D34" s="4" t="s">
        <v>363</v>
      </c>
    </row>
    <row r="35" spans="1:7">
      <c r="A35" s="4" t="s">
        <v>478</v>
      </c>
    </row>
    <row r="36" spans="1:7">
      <c r="A36" s="3" t="s">
        <v>416</v>
      </c>
    </row>
    <row r="37" spans="1:7">
      <c r="A37" s="4" t="s">
        <v>347</v>
      </c>
      <c r="C37" s="5" t="n">
        <v>-26389</v>
      </c>
      <c r="D37" s="5" t="n">
        <v>-26389</v>
      </c>
    </row>
    <row r="38" spans="1:7">
      <c r="A38" s="4" t="s">
        <v>425</v>
      </c>
      <c r="C38" s="9" t="n">
        <v>0.12</v>
      </c>
      <c r="D38" s="9" t="n">
        <v>0.12</v>
      </c>
    </row>
    <row r="39" spans="1:7">
      <c r="A39" s="4" t="s">
        <v>419</v>
      </c>
      <c r="D39" s="5" t="n">
        <v>26389</v>
      </c>
    </row>
    <row r="40" spans="1:7">
      <c r="A40" s="4" t="s">
        <v>462</v>
      </c>
      <c r="D40" s="9" t="n">
        <v>3.48</v>
      </c>
    </row>
  </sheetData>
  <mergeCells count="2">
    <mergeCell ref="A1:A2"/>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9</v>
      </c>
      <c r="B1" s="2" t="s">
        <v>480</v>
      </c>
      <c r="C1" s="2" t="s">
        <v>481</v>
      </c>
      <c r="D1" s="2" t="s">
        <v>482</v>
      </c>
      <c r="E1" s="2" t="s">
        <v>2</v>
      </c>
      <c r="F1" s="2" t="s">
        <v>18</v>
      </c>
      <c r="G1" s="2" t="s">
        <v>19</v>
      </c>
    </row>
    <row r="2" spans="1:7">
      <c r="A2" s="3" t="s">
        <v>416</v>
      </c>
    </row>
    <row r="3" spans="1:7">
      <c r="A3" s="4" t="s">
        <v>483</v>
      </c>
      <c r="E3" s="6" t="n">
        <v>6060</v>
      </c>
      <c r="F3" s="6" t="n">
        <v>24240</v>
      </c>
      <c r="G3" s="6" t="n">
        <v>24240</v>
      </c>
    </row>
    <row r="4" spans="1:7">
      <c r="A4" s="4" t="s">
        <v>484</v>
      </c>
      <c r="E4" s="7" t="n">
        <v>0.001</v>
      </c>
      <c r="F4" s="7" t="n">
        <v>0.001</v>
      </c>
      <c r="G4" s="7" t="n">
        <v>0.001</v>
      </c>
    </row>
    <row r="5" spans="1:7">
      <c r="A5" s="4" t="s">
        <v>485</v>
      </c>
      <c r="E5" s="5" t="n">
        <v>60600</v>
      </c>
      <c r="F5" s="5" t="n">
        <v>60600</v>
      </c>
      <c r="G5" s="5" t="n">
        <v>60600</v>
      </c>
    </row>
    <row r="6" spans="1:7">
      <c r="A6" s="4" t="s">
        <v>102</v>
      </c>
    </row>
    <row r="7" spans="1:7">
      <c r="A7" s="3" t="s">
        <v>416</v>
      </c>
    </row>
    <row r="8" spans="1:7">
      <c r="A8" s="4" t="s">
        <v>483</v>
      </c>
      <c r="E8" s="6" t="n">
        <v>6060</v>
      </c>
      <c r="F8" s="6" t="n">
        <v>24240</v>
      </c>
      <c r="G8" s="6" t="n">
        <v>24240</v>
      </c>
    </row>
    <row r="9" spans="1:7">
      <c r="A9" s="4" t="s">
        <v>372</v>
      </c>
    </row>
    <row r="10" spans="1:7">
      <c r="A10" s="3" t="s">
        <v>416</v>
      </c>
    </row>
    <row r="11" spans="1:7">
      <c r="A11" s="4" t="s">
        <v>486</v>
      </c>
      <c r="F11" s="4" t="s">
        <v>487</v>
      </c>
    </row>
    <row r="12" spans="1:7">
      <c r="A12" s="4" t="s">
        <v>488</v>
      </c>
      <c r="F12" s="6" t="n">
        <v>316775</v>
      </c>
      <c r="G12" s="6" t="n">
        <v>292535</v>
      </c>
    </row>
    <row r="13" spans="1:7">
      <c r="A13" s="4" t="s">
        <v>484</v>
      </c>
      <c r="F13" s="6" t="n">
        <v>10</v>
      </c>
    </row>
    <row r="14" spans="1:7">
      <c r="A14" s="4" t="s">
        <v>489</v>
      </c>
      <c r="B14" s="9" t="n">
        <v>115.2</v>
      </c>
      <c r="D14" s="9" t="n">
        <v>25.8</v>
      </c>
    </row>
    <row r="15" spans="1:7">
      <c r="A15" s="4" t="s">
        <v>490</v>
      </c>
      <c r="D15" s="4" t="s">
        <v>491</v>
      </c>
    </row>
    <row r="16" spans="1:7">
      <c r="A16" s="4" t="s">
        <v>492</v>
      </c>
      <c r="C16" s="9" t="n">
        <v>309.6</v>
      </c>
    </row>
    <row r="17" spans="1:7">
      <c r="A17" s="4" t="s">
        <v>493</v>
      </c>
      <c r="C17" s="4" t="s">
        <v>494</v>
      </c>
    </row>
    <row r="18" spans="1:7">
      <c r="A18" s="4" t="s">
        <v>495</v>
      </c>
      <c r="C18" s="5" t="n">
        <v>695</v>
      </c>
    </row>
    <row r="19" spans="1:7">
      <c r="A19" s="4" t="s">
        <v>496</v>
      </c>
      <c r="C19" s="4" t="s">
        <v>494</v>
      </c>
    </row>
    <row r="20" spans="1:7">
      <c r="A20" s="4" t="s">
        <v>485</v>
      </c>
      <c r="F20" s="5" t="n">
        <v>60600</v>
      </c>
      <c r="G20" s="5" t="n">
        <v>606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79"/>
    <col customWidth="1" max="2" min="2" width="14"/>
    <col customWidth="1" max="3" min="3" width="25"/>
    <col customWidth="1" max="4" min="4" width="25"/>
    <col customWidth="1" max="5" min="5" width="26"/>
    <col customWidth="1" max="6" min="6" width="25"/>
    <col customWidth="1" max="7" min="7" width="25"/>
    <col customWidth="1" max="8" min="8" width="14"/>
    <col customWidth="1" max="9" min="9" width="14"/>
    <col customWidth="1" max="10" min="10" width="13"/>
    <col customWidth="1" max="11" min="11" width="14"/>
  </cols>
  <sheetData>
    <row r="1" spans="1:11">
      <c r="A1" s="1" t="s">
        <v>497</v>
      </c>
      <c r="B1" s="2" t="s">
        <v>498</v>
      </c>
      <c r="C1" s="2" t="s">
        <v>2</v>
      </c>
      <c r="D1" s="2" t="s">
        <v>61</v>
      </c>
      <c r="E1" s="2" t="s">
        <v>18</v>
      </c>
      <c r="F1" s="2" t="s">
        <v>19</v>
      </c>
      <c r="G1" s="2" t="s">
        <v>355</v>
      </c>
      <c r="H1" s="2" t="s">
        <v>499</v>
      </c>
      <c r="I1" s="2" t="s">
        <v>500</v>
      </c>
      <c r="J1" s="2" t="s">
        <v>501</v>
      </c>
      <c r="K1" s="2" t="s">
        <v>502</v>
      </c>
    </row>
    <row r="2" spans="1:11">
      <c r="A2" s="3" t="s">
        <v>503</v>
      </c>
    </row>
    <row r="3" spans="1:11">
      <c r="A3" s="4" t="s">
        <v>504</v>
      </c>
      <c r="E3" s="6" t="n">
        <v>0</v>
      </c>
      <c r="F3" s="6" t="n">
        <v>1932799</v>
      </c>
    </row>
    <row r="4" spans="1:11">
      <c r="A4" s="4" t="s">
        <v>505</v>
      </c>
      <c r="C4" s="6" t="n">
        <v>971488</v>
      </c>
      <c r="D4" s="6" t="n">
        <v>1526211</v>
      </c>
      <c r="E4" s="5" t="n">
        <v>3992127</v>
      </c>
      <c r="F4" s="6" t="n">
        <v>6261655</v>
      </c>
    </row>
    <row r="5" spans="1:11">
      <c r="A5" s="4" t="s">
        <v>506</v>
      </c>
      <c r="E5" s="6" t="n">
        <v>0</v>
      </c>
    </row>
    <row r="6" spans="1:11">
      <c r="A6" s="4" t="s">
        <v>421</v>
      </c>
      <c r="E6" s="5" t="n">
        <v>62116</v>
      </c>
      <c r="F6" s="5" t="n">
        <v>0</v>
      </c>
    </row>
    <row r="7" spans="1:11">
      <c r="A7" s="4" t="s">
        <v>369</v>
      </c>
    </row>
    <row r="8" spans="1:11">
      <c r="A8" s="3" t="s">
        <v>503</v>
      </c>
    </row>
    <row r="9" spans="1:11">
      <c r="A9" s="4" t="s">
        <v>507</v>
      </c>
      <c r="E9" s="9" t="n">
        <v>6.72</v>
      </c>
      <c r="F9" s="9" t="n">
        <v>43.2</v>
      </c>
    </row>
    <row r="10" spans="1:11">
      <c r="A10" s="4" t="s">
        <v>508</v>
      </c>
      <c r="C10" s="6" t="n">
        <v>2662066</v>
      </c>
      <c r="D10" s="6" t="n">
        <v>5677247</v>
      </c>
      <c r="E10" s="6" t="n">
        <v>2915970</v>
      </c>
      <c r="F10" s="6" t="n">
        <v>8211896</v>
      </c>
    </row>
    <row r="11" spans="1:11">
      <c r="A11" s="4" t="s">
        <v>509</v>
      </c>
      <c r="C11" s="4" t="s">
        <v>510</v>
      </c>
      <c r="D11" s="4" t="s">
        <v>511</v>
      </c>
      <c r="E11" s="4" t="s">
        <v>512</v>
      </c>
      <c r="F11" s="4" t="s">
        <v>513</v>
      </c>
    </row>
    <row r="12" spans="1:11">
      <c r="A12" s="4" t="s">
        <v>514</v>
      </c>
      <c r="C12" s="4" t="s">
        <v>515</v>
      </c>
      <c r="E12" s="4" t="s">
        <v>516</v>
      </c>
      <c r="F12" s="4" t="s">
        <v>517</v>
      </c>
      <c r="G12" s="4" t="s">
        <v>518</v>
      </c>
    </row>
    <row r="13" spans="1:11">
      <c r="A13" s="4" t="s">
        <v>371</v>
      </c>
    </row>
    <row r="14" spans="1:11">
      <c r="A14" s="3" t="s">
        <v>503</v>
      </c>
    </row>
    <row r="15" spans="1:11">
      <c r="A15" s="4" t="s">
        <v>509</v>
      </c>
      <c r="C15" s="4" t="s">
        <v>513</v>
      </c>
      <c r="D15" s="4" t="s">
        <v>519</v>
      </c>
      <c r="E15" s="4" t="s">
        <v>520</v>
      </c>
      <c r="F15" s="4" t="s">
        <v>521</v>
      </c>
    </row>
    <row r="16" spans="1:11">
      <c r="A16" s="4" t="s">
        <v>522</v>
      </c>
      <c r="C16" s="6" t="n">
        <v>602134</v>
      </c>
      <c r="D16" s="6" t="n">
        <v>1603214</v>
      </c>
      <c r="E16" s="6" t="n">
        <v>689365</v>
      </c>
      <c r="F16" s="6" t="n">
        <v>4430</v>
      </c>
    </row>
    <row r="17" spans="1:11">
      <c r="A17" s="4" t="s">
        <v>523</v>
      </c>
      <c r="C17" s="5" t="n">
        <v>266461</v>
      </c>
      <c r="E17" s="5" t="n">
        <v>647885</v>
      </c>
      <c r="F17" s="5" t="n">
        <v>293781</v>
      </c>
    </row>
    <row r="18" spans="1:11">
      <c r="A18" s="4" t="s">
        <v>524</v>
      </c>
      <c r="C18" s="6" t="n">
        <v>1070914</v>
      </c>
      <c r="D18" s="6" t="n">
        <v>1091580</v>
      </c>
      <c r="E18" s="6" t="n">
        <v>1291878</v>
      </c>
      <c r="F18" s="6" t="n">
        <v>405550</v>
      </c>
    </row>
    <row r="19" spans="1:11">
      <c r="A19" s="4" t="s">
        <v>525</v>
      </c>
      <c r="D19" s="9" t="n">
        <v>2.05</v>
      </c>
      <c r="E19" s="9" t="n">
        <v>19.08</v>
      </c>
      <c r="F19" s="9" t="n">
        <v>48.72</v>
      </c>
    </row>
    <row r="20" spans="1:11">
      <c r="A20" s="4" t="s">
        <v>526</v>
      </c>
      <c r="C20" s="5" t="n">
        <v>0</v>
      </c>
      <c r="E20" s="5" t="n">
        <v>187437</v>
      </c>
      <c r="F20" s="5" t="n">
        <v>33500</v>
      </c>
    </row>
    <row r="21" spans="1:11">
      <c r="A21" s="4" t="s">
        <v>527</v>
      </c>
    </row>
    <row r="22" spans="1:11">
      <c r="A22" s="3" t="s">
        <v>503</v>
      </c>
    </row>
    <row r="23" spans="1:11">
      <c r="A23" s="4" t="s">
        <v>524</v>
      </c>
      <c r="E23" s="6" t="n">
        <v>596314</v>
      </c>
    </row>
    <row r="24" spans="1:11">
      <c r="A24" s="4" t="s">
        <v>525</v>
      </c>
      <c r="E24" s="9" t="n">
        <v>9.6</v>
      </c>
    </row>
    <row r="25" spans="1:11">
      <c r="A25" s="4" t="s">
        <v>528</v>
      </c>
    </row>
    <row r="26" spans="1:11">
      <c r="A26" s="3" t="s">
        <v>503</v>
      </c>
    </row>
    <row r="27" spans="1:11">
      <c r="A27" s="4" t="s">
        <v>529</v>
      </c>
      <c r="B27" s="5" t="n">
        <v>416667</v>
      </c>
      <c r="H27" s="5" t="n">
        <v>791667</v>
      </c>
      <c r="I27" s="5" t="n">
        <v>625000</v>
      </c>
      <c r="J27" s="5" t="n">
        <v>625000</v>
      </c>
      <c r="K27" s="5" t="n">
        <v>208333</v>
      </c>
    </row>
    <row r="28" spans="1:11">
      <c r="A28" s="4" t="s">
        <v>530</v>
      </c>
      <c r="B28" s="5" t="n">
        <v>208334</v>
      </c>
    </row>
    <row r="29" spans="1:11">
      <c r="A29" s="4" t="s">
        <v>531</v>
      </c>
      <c r="C29" s="5" t="n">
        <v>28247</v>
      </c>
      <c r="E29" s="5" t="n">
        <v>2863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s>
  <sheetData>
    <row r="1" spans="1:5">
      <c r="A1" s="1" t="s">
        <v>89</v>
      </c>
      <c r="B1" s="2" t="s">
        <v>1</v>
      </c>
      <c r="D1" s="2" t="s">
        <v>60</v>
      </c>
    </row>
    <row r="2" spans="1:5">
      <c r="B2" s="2" t="s">
        <v>2</v>
      </c>
      <c r="C2" s="2" t="s">
        <v>61</v>
      </c>
      <c r="D2" s="2" t="s">
        <v>18</v>
      </c>
      <c r="E2" s="2" t="s">
        <v>19</v>
      </c>
    </row>
    <row r="3" spans="1:5">
      <c r="A3" s="3" t="s">
        <v>90</v>
      </c>
    </row>
    <row r="4" spans="1:5">
      <c r="A4" s="4" t="s">
        <v>82</v>
      </c>
      <c r="B4" s="6" t="n">
        <v>-4786177</v>
      </c>
      <c r="C4" s="6" t="n">
        <v>-9999537</v>
      </c>
      <c r="D4" s="6" t="n">
        <v>-24906744</v>
      </c>
      <c r="E4" s="6" t="n">
        <v>-39203719</v>
      </c>
    </row>
    <row r="5" spans="1:5">
      <c r="A5" s="3" t="s">
        <v>91</v>
      </c>
    </row>
    <row r="6" spans="1:5">
      <c r="A6" s="4" t="s">
        <v>92</v>
      </c>
      <c r="B6" s="5" t="n">
        <v>0</v>
      </c>
      <c r="C6" s="5" t="n">
        <v>-2399</v>
      </c>
      <c r="D6" s="5" t="n">
        <v>1708</v>
      </c>
      <c r="E6" s="5" t="n">
        <v>-1708</v>
      </c>
    </row>
    <row r="7" spans="1:5">
      <c r="A7" s="4" t="s">
        <v>93</v>
      </c>
      <c r="B7" s="5" t="n">
        <v>0</v>
      </c>
      <c r="C7" s="5" t="n">
        <v>-454</v>
      </c>
      <c r="D7" s="5" t="n">
        <v>9065</v>
      </c>
      <c r="E7" s="5" t="n">
        <v>-9065</v>
      </c>
    </row>
    <row r="8" spans="1:5">
      <c r="A8" s="4" t="s">
        <v>94</v>
      </c>
      <c r="B8" s="5" t="n">
        <v>0</v>
      </c>
      <c r="C8" s="5" t="n">
        <v>-2853</v>
      </c>
      <c r="D8" s="5" t="n">
        <v>10773</v>
      </c>
      <c r="E8" s="5" t="n">
        <v>-10773</v>
      </c>
    </row>
    <row r="9" spans="1:5">
      <c r="A9" s="4" t="s">
        <v>95</v>
      </c>
      <c r="B9" s="5" t="n">
        <v>-4786177</v>
      </c>
      <c r="C9" s="5" t="n">
        <v>-10002390</v>
      </c>
      <c r="D9" s="5" t="n">
        <v>-24895971</v>
      </c>
      <c r="E9" s="5" t="n">
        <v>-39214492</v>
      </c>
    </row>
    <row r="10" spans="1:5">
      <c r="A10" s="4" t="s">
        <v>83</v>
      </c>
      <c r="B10" s="5" t="n">
        <v>-6060</v>
      </c>
      <c r="C10" s="5" t="n">
        <v>-6060</v>
      </c>
      <c r="D10" s="5" t="n">
        <v>-24240</v>
      </c>
      <c r="E10" s="5" t="n">
        <v>-24240</v>
      </c>
    </row>
    <row r="11" spans="1:5">
      <c r="A11" s="4" t="s">
        <v>96</v>
      </c>
      <c r="B11" s="6" t="n">
        <v>-4792237</v>
      </c>
      <c r="C11" s="6" t="n">
        <v>-10008450</v>
      </c>
      <c r="D11" s="6" t="n">
        <v>-24920211</v>
      </c>
      <c r="E11" s="6" t="n">
        <v>-392387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32</v>
      </c>
      <c r="B1" s="2" t="s">
        <v>1</v>
      </c>
      <c r="D1" s="2" t="s">
        <v>60</v>
      </c>
    </row>
    <row r="2" spans="1:5">
      <c r="B2" s="2" t="s">
        <v>2</v>
      </c>
      <c r="C2" s="2" t="s">
        <v>61</v>
      </c>
      <c r="D2" s="2" t="s">
        <v>18</v>
      </c>
      <c r="E2" s="2" t="s">
        <v>19</v>
      </c>
    </row>
    <row r="3" spans="1:5">
      <c r="A3" s="3" t="s">
        <v>533</v>
      </c>
    </row>
    <row r="4" spans="1:5">
      <c r="A4" s="4" t="s">
        <v>534</v>
      </c>
      <c r="B4" s="6" t="n">
        <v>1406131</v>
      </c>
      <c r="C4" s="6" t="n">
        <v>920799</v>
      </c>
      <c r="D4" s="6" t="n">
        <v>4012585</v>
      </c>
      <c r="E4" s="6" t="n">
        <v>7504316</v>
      </c>
    </row>
    <row r="5" spans="1:5">
      <c r="A5" s="4" t="s">
        <v>535</v>
      </c>
    </row>
    <row r="6" spans="1:5">
      <c r="A6" s="3" t="s">
        <v>533</v>
      </c>
    </row>
    <row r="7" spans="1:5">
      <c r="A7" s="4" t="s">
        <v>534</v>
      </c>
      <c r="B7" s="5" t="n">
        <v>39631</v>
      </c>
      <c r="C7" s="5" t="n">
        <v>26156</v>
      </c>
      <c r="D7" s="5" t="n">
        <v>83713</v>
      </c>
      <c r="E7" s="5" t="n">
        <v>122301</v>
      </c>
    </row>
    <row r="8" spans="1:5">
      <c r="A8" s="4" t="s">
        <v>536</v>
      </c>
    </row>
    <row r="9" spans="1:5">
      <c r="A9" s="3" t="s">
        <v>533</v>
      </c>
    </row>
    <row r="10" spans="1:5">
      <c r="A10" s="4" t="s">
        <v>534</v>
      </c>
      <c r="B10" s="5" t="n">
        <v>395709</v>
      </c>
      <c r="C10" s="5" t="n">
        <v>372200</v>
      </c>
      <c r="D10" s="5" t="n">
        <v>1026497</v>
      </c>
      <c r="E10" s="5" t="n">
        <v>2420696</v>
      </c>
    </row>
    <row r="11" spans="1:5">
      <c r="A11" s="4" t="s">
        <v>537</v>
      </c>
    </row>
    <row r="12" spans="1:5">
      <c r="A12" s="3" t="s">
        <v>533</v>
      </c>
    </row>
    <row r="13" spans="1:5">
      <c r="A13" s="4" t="s">
        <v>534</v>
      </c>
      <c r="D13" s="5" t="n">
        <v>676635</v>
      </c>
      <c r="E13" s="5" t="n">
        <v>2111366</v>
      </c>
    </row>
    <row r="14" spans="1:5">
      <c r="A14" s="4" t="s">
        <v>538</v>
      </c>
    </row>
    <row r="15" spans="1:5">
      <c r="A15" s="3" t="s">
        <v>533</v>
      </c>
    </row>
    <row r="16" spans="1:5">
      <c r="A16" s="4" t="s">
        <v>534</v>
      </c>
      <c r="D16" s="5" t="n">
        <v>2350962</v>
      </c>
      <c r="E16" s="5" t="n">
        <v>2910156</v>
      </c>
    </row>
    <row r="17" spans="1:5">
      <c r="A17" s="4" t="s">
        <v>539</v>
      </c>
    </row>
    <row r="18" spans="1:5">
      <c r="A18" s="3" t="s">
        <v>533</v>
      </c>
    </row>
    <row r="19" spans="1:5">
      <c r="A19" s="4" t="s">
        <v>534</v>
      </c>
      <c r="B19" s="5" t="n">
        <v>0</v>
      </c>
      <c r="C19" s="5" t="n">
        <v>-78866</v>
      </c>
      <c r="D19" s="6" t="n">
        <v>-125222</v>
      </c>
      <c r="E19" s="6" t="n">
        <v>-60203</v>
      </c>
    </row>
    <row r="20" spans="1:5">
      <c r="A20" s="4" t="s">
        <v>540</v>
      </c>
    </row>
    <row r="21" spans="1:5">
      <c r="A21" s="3" t="s">
        <v>533</v>
      </c>
    </row>
    <row r="22" spans="1:5">
      <c r="A22" s="4" t="s">
        <v>534</v>
      </c>
      <c r="B22" s="6" t="n">
        <v>970791</v>
      </c>
      <c r="C22" s="6" t="n">
        <v>60130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17"/>
  </cols>
  <sheetData>
    <row r="1" spans="1:5">
      <c r="A1" s="1" t="s">
        <v>541</v>
      </c>
      <c r="B1" s="2" t="s">
        <v>1</v>
      </c>
      <c r="D1" s="2" t="s">
        <v>60</v>
      </c>
    </row>
    <row r="2" spans="1:5">
      <c r="B2" s="2" t="s">
        <v>2</v>
      </c>
      <c r="C2" s="2" t="s">
        <v>61</v>
      </c>
      <c r="D2" s="2" t="s">
        <v>18</v>
      </c>
      <c r="E2" s="2" t="s">
        <v>19</v>
      </c>
    </row>
    <row r="3" spans="1:5">
      <c r="A3" s="3" t="s">
        <v>542</v>
      </c>
    </row>
    <row r="4" spans="1:5">
      <c r="A4" s="4" t="s">
        <v>543</v>
      </c>
      <c r="B4" s="4" t="s">
        <v>544</v>
      </c>
      <c r="C4" s="4" t="s">
        <v>471</v>
      </c>
    </row>
    <row r="5" spans="1:5">
      <c r="A5" s="4" t="s">
        <v>470</v>
      </c>
      <c r="B5" s="4" t="s">
        <v>471</v>
      </c>
      <c r="C5" s="4" t="s">
        <v>471</v>
      </c>
      <c r="D5" s="4" t="s">
        <v>471</v>
      </c>
      <c r="E5" s="4" t="s">
        <v>471</v>
      </c>
    </row>
    <row r="6" spans="1:5">
      <c r="A6" s="4" t="s">
        <v>472</v>
      </c>
      <c r="B6" s="4" t="s">
        <v>545</v>
      </c>
      <c r="C6" s="4" t="s">
        <v>471</v>
      </c>
    </row>
    <row r="7" spans="1:5">
      <c r="A7" s="4" t="s">
        <v>546</v>
      </c>
      <c r="B7" s="4" t="s">
        <v>547</v>
      </c>
      <c r="C7" s="4" t="s">
        <v>548</v>
      </c>
      <c r="D7" s="4" t="s">
        <v>549</v>
      </c>
      <c r="E7" s="4" t="s">
        <v>550</v>
      </c>
    </row>
    <row r="8" spans="1:5">
      <c r="A8" s="4" t="s">
        <v>551</v>
      </c>
      <c r="D8" s="4" t="s">
        <v>552</v>
      </c>
      <c r="E8" s="4" t="s">
        <v>553</v>
      </c>
    </row>
    <row r="9" spans="1:5">
      <c r="A9" s="4" t="s">
        <v>554</v>
      </c>
    </row>
    <row r="10" spans="1:5">
      <c r="A10" s="3" t="s">
        <v>542</v>
      </c>
    </row>
    <row r="11" spans="1:5">
      <c r="A11" s="4" t="s">
        <v>543</v>
      </c>
      <c r="D11" s="4" t="s">
        <v>555</v>
      </c>
      <c r="E11" s="4" t="s">
        <v>556</v>
      </c>
    </row>
    <row r="12" spans="1:5">
      <c r="A12" s="4" t="s">
        <v>472</v>
      </c>
      <c r="D12" s="4" t="s">
        <v>557</v>
      </c>
      <c r="E12" s="4" t="s">
        <v>558</v>
      </c>
    </row>
    <row r="13" spans="1:5">
      <c r="A13" s="4" t="s">
        <v>559</v>
      </c>
    </row>
    <row r="14" spans="1:5">
      <c r="A14" s="3" t="s">
        <v>542</v>
      </c>
    </row>
    <row r="15" spans="1:5">
      <c r="A15" s="4" t="s">
        <v>543</v>
      </c>
      <c r="D15" s="4" t="s">
        <v>560</v>
      </c>
      <c r="E15" s="4" t="s">
        <v>561</v>
      </c>
    </row>
    <row r="16" spans="1:5">
      <c r="A16" s="4" t="s">
        <v>472</v>
      </c>
      <c r="D16" s="4" t="s">
        <v>562</v>
      </c>
      <c r="E16" s="4" t="s">
        <v>56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23"/>
    <col customWidth="1" max="5" min="5" width="25"/>
    <col customWidth="1" max="6" min="6" width="25"/>
  </cols>
  <sheetData>
    <row r="1" spans="1:6">
      <c r="A1" s="1" t="s">
        <v>564</v>
      </c>
      <c r="B1" s="2" t="s">
        <v>1</v>
      </c>
      <c r="D1" s="2" t="s">
        <v>60</v>
      </c>
    </row>
    <row r="2" spans="1:6">
      <c r="B2" s="2" t="s">
        <v>2</v>
      </c>
      <c r="C2" s="2" t="s">
        <v>61</v>
      </c>
      <c r="D2" s="2" t="s">
        <v>18</v>
      </c>
      <c r="E2" s="2" t="s">
        <v>19</v>
      </c>
      <c r="F2" s="2" t="s">
        <v>355</v>
      </c>
    </row>
    <row r="3" spans="1:6">
      <c r="A3" s="3" t="s">
        <v>565</v>
      </c>
    </row>
    <row r="4" spans="1:6">
      <c r="A4" s="4" t="s">
        <v>566</v>
      </c>
      <c r="B4" s="5" t="n">
        <v>374207</v>
      </c>
      <c r="C4" s="5" t="n">
        <v>460719</v>
      </c>
      <c r="D4" s="5" t="n">
        <v>460719</v>
      </c>
      <c r="E4" s="5" t="n">
        <v>579053</v>
      </c>
    </row>
    <row r="5" spans="1:6">
      <c r="A5" s="4" t="s">
        <v>442</v>
      </c>
      <c r="B5" s="5" t="n">
        <v>261069</v>
      </c>
      <c r="C5" s="5" t="n">
        <v>0</v>
      </c>
      <c r="D5" s="5" t="n">
        <v>88271</v>
      </c>
      <c r="E5" s="5" t="n">
        <v>270521</v>
      </c>
    </row>
    <row r="6" spans="1:6">
      <c r="A6" s="4" t="s">
        <v>567</v>
      </c>
      <c r="E6" s="5" t="n">
        <v>-111273</v>
      </c>
    </row>
    <row r="7" spans="1:6">
      <c r="A7" s="4" t="s">
        <v>568</v>
      </c>
      <c r="B7" s="5" t="n">
        <v>-2917</v>
      </c>
      <c r="D7" s="5" t="n">
        <v>-173328</v>
      </c>
      <c r="E7" s="5" t="n">
        <v>-277582</v>
      </c>
    </row>
    <row r="8" spans="1:6">
      <c r="A8" s="4" t="s">
        <v>443</v>
      </c>
      <c r="D8" s="5" t="n">
        <v>-1455</v>
      </c>
    </row>
    <row r="9" spans="1:6">
      <c r="A9" s="4" t="s">
        <v>569</v>
      </c>
      <c r="B9" s="5" t="n">
        <v>632359</v>
      </c>
      <c r="D9" s="5" t="n">
        <v>374207</v>
      </c>
      <c r="E9" s="5" t="n">
        <v>460719</v>
      </c>
      <c r="F9" s="5" t="n">
        <v>579053</v>
      </c>
    </row>
    <row r="10" spans="1:6">
      <c r="A10" s="4" t="s">
        <v>570</v>
      </c>
      <c r="B10" s="5" t="n">
        <v>429686</v>
      </c>
      <c r="D10" s="5" t="n">
        <v>228780</v>
      </c>
    </row>
    <row r="11" spans="1:6">
      <c r="A11" s="3" t="s">
        <v>445</v>
      </c>
    </row>
    <row r="12" spans="1:6">
      <c r="A12" s="4" t="s">
        <v>571</v>
      </c>
      <c r="B12" s="9" t="n">
        <v>48.48</v>
      </c>
      <c r="C12" s="9" t="n">
        <v>65.88</v>
      </c>
      <c r="D12" s="9" t="n">
        <v>65.88</v>
      </c>
      <c r="E12" s="9" t="n">
        <v>65.40000000000001</v>
      </c>
    </row>
    <row r="13" spans="1:6">
      <c r="A13" s="4" t="s">
        <v>525</v>
      </c>
      <c r="B13" s="11" t="n">
        <v>3.6</v>
      </c>
      <c r="D13" s="11" t="n">
        <v>9.84</v>
      </c>
      <c r="E13" s="11" t="n">
        <v>60.24</v>
      </c>
    </row>
    <row r="14" spans="1:6">
      <c r="A14" s="4" t="s">
        <v>448</v>
      </c>
      <c r="E14" s="11" t="n">
        <v>45.72</v>
      </c>
    </row>
    <row r="15" spans="1:6">
      <c r="A15" s="4" t="s">
        <v>572</v>
      </c>
      <c r="B15" s="11" t="n">
        <v>69.84</v>
      </c>
      <c r="D15" s="11" t="n">
        <v>74.88</v>
      </c>
      <c r="E15" s="11" t="n">
        <v>67.56</v>
      </c>
    </row>
    <row r="16" spans="1:6">
      <c r="A16" s="4" t="s">
        <v>573</v>
      </c>
      <c r="D16" s="11" t="n">
        <v>56.88</v>
      </c>
    </row>
    <row r="17" spans="1:6">
      <c r="A17" s="4" t="s">
        <v>574</v>
      </c>
      <c r="B17" s="11" t="n">
        <v>29.88</v>
      </c>
      <c r="D17" s="11" t="n">
        <v>48.48</v>
      </c>
      <c r="E17" s="9" t="n">
        <v>65.88</v>
      </c>
      <c r="F17" s="9" t="n">
        <v>65.40000000000001</v>
      </c>
    </row>
    <row r="18" spans="1:6">
      <c r="A18" s="4" t="s">
        <v>575</v>
      </c>
      <c r="B18" s="9" t="n">
        <v>32.52</v>
      </c>
      <c r="D18" s="9" t="n">
        <v>55.92</v>
      </c>
    </row>
    <row r="19" spans="1:6">
      <c r="A19" s="3" t="s">
        <v>576</v>
      </c>
    </row>
    <row r="20" spans="1:6">
      <c r="A20" s="4" t="s">
        <v>577</v>
      </c>
      <c r="B20" s="6" t="n">
        <v>154135</v>
      </c>
      <c r="C20" s="6" t="n">
        <v>0</v>
      </c>
      <c r="D20" s="6" t="n">
        <v>0</v>
      </c>
      <c r="E20" s="6" t="n">
        <v>0</v>
      </c>
      <c r="F20" s="6" t="n">
        <v>5903466</v>
      </c>
    </row>
    <row r="21" spans="1:6">
      <c r="A21" s="4" t="s">
        <v>578</v>
      </c>
      <c r="B21" s="6" t="n">
        <v>109892</v>
      </c>
      <c r="D21" s="6" t="n">
        <v>0</v>
      </c>
    </row>
    <row r="22" spans="1:6">
      <c r="A22" s="4" t="s">
        <v>579</v>
      </c>
      <c r="B22" s="4" t="s">
        <v>515</v>
      </c>
      <c r="D22" s="4" t="s">
        <v>516</v>
      </c>
      <c r="E22" s="4" t="s">
        <v>517</v>
      </c>
      <c r="F22" s="4" t="s">
        <v>518</v>
      </c>
    </row>
    <row r="23" spans="1:6">
      <c r="A23" s="4" t="s">
        <v>580</v>
      </c>
      <c r="D23" s="4" t="s">
        <v>581</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82</v>
      </c>
      <c r="B1" s="2" t="s">
        <v>1</v>
      </c>
      <c r="D1" s="2" t="s">
        <v>60</v>
      </c>
    </row>
    <row r="2" spans="1:6">
      <c r="B2" s="2" t="s">
        <v>2</v>
      </c>
      <c r="C2" s="2" t="s">
        <v>61</v>
      </c>
      <c r="D2" s="2" t="s">
        <v>18</v>
      </c>
      <c r="E2" s="2" t="s">
        <v>19</v>
      </c>
      <c r="F2" s="2" t="s">
        <v>355</v>
      </c>
    </row>
    <row r="3" spans="1:6">
      <c r="A3" s="3" t="s">
        <v>583</v>
      </c>
    </row>
    <row r="4" spans="1:6">
      <c r="A4" s="4" t="s">
        <v>584</v>
      </c>
      <c r="B4" s="5" t="n">
        <v>106192</v>
      </c>
      <c r="C4" s="5" t="n">
        <v>22667</v>
      </c>
      <c r="D4" s="5" t="n">
        <v>22667</v>
      </c>
      <c r="E4" s="5" t="n">
        <v>0</v>
      </c>
    </row>
    <row r="5" spans="1:6">
      <c r="A5" s="4" t="s">
        <v>442</v>
      </c>
      <c r="B5" s="5" t="n">
        <v>0</v>
      </c>
      <c r="D5" s="5" t="n">
        <v>187437</v>
      </c>
      <c r="E5" s="5" t="n">
        <v>33500</v>
      </c>
    </row>
    <row r="6" spans="1:6">
      <c r="A6" s="4" t="s">
        <v>585</v>
      </c>
      <c r="B6" s="5" t="n">
        <v>-75392</v>
      </c>
      <c r="D6" s="5" t="n">
        <v>-31041</v>
      </c>
      <c r="E6" s="5" t="n">
        <v>-7916</v>
      </c>
    </row>
    <row r="7" spans="1:6">
      <c r="A7" s="4" t="s">
        <v>586</v>
      </c>
      <c r="D7" s="5" t="n">
        <v>-72871</v>
      </c>
      <c r="E7" s="5" t="n">
        <v>-2917</v>
      </c>
    </row>
    <row r="8" spans="1:6">
      <c r="A8" s="4" t="s">
        <v>587</v>
      </c>
      <c r="B8" s="5" t="n">
        <v>30800</v>
      </c>
      <c r="D8" s="5" t="n">
        <v>106192</v>
      </c>
      <c r="E8" s="5" t="n">
        <v>22667</v>
      </c>
    </row>
    <row r="9" spans="1:6">
      <c r="A9" s="3" t="s">
        <v>588</v>
      </c>
    </row>
    <row r="10" spans="1:6">
      <c r="A10" s="4" t="s">
        <v>589</v>
      </c>
      <c r="B10" s="9" t="n">
        <v>17.16</v>
      </c>
      <c r="C10" s="9" t="n">
        <v>47.88</v>
      </c>
      <c r="D10" s="9" t="n">
        <v>47.88</v>
      </c>
      <c r="E10" s="6" t="n">
        <v>0</v>
      </c>
    </row>
    <row r="11" spans="1:6">
      <c r="A11" s="4" t="s">
        <v>525</v>
      </c>
      <c r="C11" s="9" t="n">
        <v>2.05</v>
      </c>
      <c r="D11" s="11" t="n">
        <v>19.08</v>
      </c>
      <c r="E11" s="11" t="n">
        <v>48.72</v>
      </c>
    </row>
    <row r="12" spans="1:6">
      <c r="A12" s="4" t="s">
        <v>590</v>
      </c>
      <c r="B12" s="11" t="n">
        <v>14.16</v>
      </c>
      <c r="D12" s="11" t="n">
        <v>41.64</v>
      </c>
      <c r="E12" s="11" t="n">
        <v>51.24</v>
      </c>
    </row>
    <row r="13" spans="1:6">
      <c r="A13" s="4" t="s">
        <v>591</v>
      </c>
      <c r="D13" s="5" t="n">
        <v>21</v>
      </c>
      <c r="E13" s="11" t="n">
        <v>47.88</v>
      </c>
    </row>
    <row r="14" spans="1:6">
      <c r="A14" s="4" t="s">
        <v>592</v>
      </c>
      <c r="B14" s="9" t="n">
        <v>24.6</v>
      </c>
      <c r="D14" s="9" t="n">
        <v>17.16</v>
      </c>
      <c r="E14" s="9" t="n">
        <v>47.88</v>
      </c>
    </row>
    <row r="15" spans="1:6">
      <c r="A15" s="4" t="s">
        <v>523</v>
      </c>
      <c r="B15" s="6" t="n">
        <v>266461</v>
      </c>
      <c r="D15" s="6" t="n">
        <v>647885</v>
      </c>
      <c r="E15" s="6" t="n">
        <v>293781</v>
      </c>
    </row>
    <row r="16" spans="1:6">
      <c r="A16" s="4" t="s">
        <v>593</v>
      </c>
      <c r="B16" s="6" t="n">
        <v>129064</v>
      </c>
      <c r="D16" s="6" t="n">
        <v>391848</v>
      </c>
      <c r="E16" s="6" t="n">
        <v>571200</v>
      </c>
      <c r="F16" s="6"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5"/>
    <col customWidth="1" max="5" min="5" width="25"/>
  </cols>
  <sheetData>
    <row r="1" spans="1:5">
      <c r="A1" s="1" t="s">
        <v>594</v>
      </c>
      <c r="B1" s="2" t="s">
        <v>1</v>
      </c>
      <c r="D1" s="2" t="s">
        <v>60</v>
      </c>
    </row>
    <row r="2" spans="1:5">
      <c r="B2" s="2" t="s">
        <v>2</v>
      </c>
      <c r="C2" s="2" t="s">
        <v>61</v>
      </c>
      <c r="D2" s="2" t="s">
        <v>18</v>
      </c>
      <c r="E2" s="2" t="s">
        <v>19</v>
      </c>
    </row>
    <row r="3" spans="1:5">
      <c r="A3" s="3" t="s">
        <v>595</v>
      </c>
    </row>
    <row r="4" spans="1:5">
      <c r="A4" s="4" t="s">
        <v>441</v>
      </c>
      <c r="B4" s="5" t="n">
        <v>1936572</v>
      </c>
      <c r="C4" s="5" t="n">
        <v>458825</v>
      </c>
      <c r="D4" s="5" t="n">
        <v>458825</v>
      </c>
      <c r="E4" s="5" t="n">
        <v>461104</v>
      </c>
    </row>
    <row r="5" spans="1:5">
      <c r="A5" s="4" t="s">
        <v>596</v>
      </c>
      <c r="D5" s="5" t="n">
        <v>1636969</v>
      </c>
      <c r="E5" s="5" t="n">
        <v>2583</v>
      </c>
    </row>
    <row r="6" spans="1:5">
      <c r="A6" s="4" t="s">
        <v>444</v>
      </c>
      <c r="B6" s="5" t="n">
        <v>1534905</v>
      </c>
      <c r="D6" s="5" t="n">
        <v>1936572</v>
      </c>
      <c r="E6" s="5" t="n">
        <v>458825</v>
      </c>
    </row>
    <row r="7" spans="1:5">
      <c r="A7" s="4" t="s">
        <v>444</v>
      </c>
      <c r="B7" s="6" t="n">
        <v>649387</v>
      </c>
      <c r="C7" s="6" t="n">
        <v>834940</v>
      </c>
      <c r="D7" s="6" t="n">
        <v>834940</v>
      </c>
    </row>
    <row r="8" spans="1:5">
      <c r="A8" s="4" t="s">
        <v>597</v>
      </c>
      <c r="B8" s="5" t="n">
        <v>129689</v>
      </c>
      <c r="C8" s="6" t="n">
        <v>-555506</v>
      </c>
      <c r="D8" s="5" t="n">
        <v>-3401072</v>
      </c>
      <c r="E8" s="6" t="n">
        <v>-2462137</v>
      </c>
    </row>
    <row r="9" spans="1:5">
      <c r="A9" s="4" t="s">
        <v>598</v>
      </c>
      <c r="B9" s="6" t="n">
        <v>779076</v>
      </c>
      <c r="D9" s="6" t="n">
        <v>649387</v>
      </c>
      <c r="E9" s="6" t="n">
        <v>834940</v>
      </c>
    </row>
    <row r="10" spans="1:5">
      <c r="A10" s="4" t="s">
        <v>370</v>
      </c>
    </row>
    <row r="11" spans="1:5">
      <c r="A11" s="3" t="s">
        <v>595</v>
      </c>
    </row>
    <row r="12" spans="1:5">
      <c r="A12" s="4" t="s">
        <v>599</v>
      </c>
      <c r="D12" s="4" t="s">
        <v>453</v>
      </c>
      <c r="E12" s="4" t="s">
        <v>512</v>
      </c>
    </row>
    <row r="13" spans="1:5">
      <c r="A13" s="4" t="s">
        <v>357</v>
      </c>
    </row>
    <row r="14" spans="1:5">
      <c r="A14" s="3" t="s">
        <v>600</v>
      </c>
    </row>
    <row r="15" spans="1:5">
      <c r="A15" s="4" t="s">
        <v>470</v>
      </c>
      <c r="B15" s="4" t="s">
        <v>471</v>
      </c>
      <c r="C15" s="4" t="s">
        <v>471</v>
      </c>
      <c r="D15" s="4" t="s">
        <v>471</v>
      </c>
      <c r="E15" s="4" t="s">
        <v>471</v>
      </c>
    </row>
    <row r="16" spans="1:5">
      <c r="A16" s="3" t="s">
        <v>595</v>
      </c>
    </row>
    <row r="17" spans="1:5">
      <c r="A17" s="4" t="s">
        <v>441</v>
      </c>
      <c r="B17" s="5" t="n">
        <v>467577</v>
      </c>
      <c r="C17" s="5" t="n">
        <v>80608</v>
      </c>
      <c r="D17" s="5" t="n">
        <v>80608</v>
      </c>
      <c r="E17" s="5" t="n">
        <v>80608</v>
      </c>
    </row>
    <row r="18" spans="1:5">
      <c r="A18" s="4" t="s">
        <v>596</v>
      </c>
      <c r="D18" s="5" t="n">
        <v>386969</v>
      </c>
    </row>
    <row r="19" spans="1:5">
      <c r="A19" s="4" t="s">
        <v>596</v>
      </c>
      <c r="D19" s="6" t="n">
        <v>3215519</v>
      </c>
    </row>
    <row r="20" spans="1:5">
      <c r="A20" s="4" t="s">
        <v>444</v>
      </c>
      <c r="B20" s="5" t="n">
        <v>467577</v>
      </c>
      <c r="D20" s="5" t="n">
        <v>467577</v>
      </c>
      <c r="E20" s="5" t="n">
        <v>80608</v>
      </c>
    </row>
    <row r="21" spans="1:5">
      <c r="A21" s="4" t="s">
        <v>444</v>
      </c>
      <c r="B21" s="6" t="n">
        <v>649387</v>
      </c>
      <c r="C21" s="6" t="n">
        <v>834940</v>
      </c>
      <c r="D21" s="6" t="n">
        <v>834940</v>
      </c>
      <c r="E21" s="6" t="n">
        <v>3297077</v>
      </c>
    </row>
    <row r="22" spans="1:5">
      <c r="A22" s="4" t="s">
        <v>598</v>
      </c>
      <c r="B22" s="6" t="n">
        <v>779076</v>
      </c>
      <c r="D22" s="6" t="n">
        <v>649387</v>
      </c>
      <c r="E22" s="6" t="n">
        <v>834940</v>
      </c>
    </row>
    <row r="23" spans="1:5">
      <c r="A23" s="4" t="s">
        <v>601</v>
      </c>
    </row>
    <row r="24" spans="1:5">
      <c r="A24" s="3" t="s">
        <v>600</v>
      </c>
    </row>
    <row r="25" spans="1:5">
      <c r="A25" s="4" t="s">
        <v>602</v>
      </c>
      <c r="B25" s="9" t="n">
        <v>3.72</v>
      </c>
      <c r="C25" s="9" t="n">
        <v>13.8</v>
      </c>
      <c r="D25" s="9" t="n">
        <v>3.72</v>
      </c>
      <c r="E25" s="9" t="n">
        <v>25.2</v>
      </c>
    </row>
    <row r="26" spans="1:5">
      <c r="A26" s="4" t="s">
        <v>474</v>
      </c>
      <c r="B26" s="4" t="s">
        <v>603</v>
      </c>
      <c r="C26" s="4" t="s">
        <v>604</v>
      </c>
      <c r="D26" s="4" t="s">
        <v>397</v>
      </c>
      <c r="E26" s="4" t="s">
        <v>512</v>
      </c>
    </row>
    <row r="27" spans="1:5">
      <c r="A27" s="4" t="s">
        <v>543</v>
      </c>
      <c r="B27" s="4" t="s">
        <v>605</v>
      </c>
      <c r="C27" s="4" t="s">
        <v>606</v>
      </c>
      <c r="D27" s="4" t="s">
        <v>607</v>
      </c>
      <c r="E27" s="4" t="s">
        <v>608</v>
      </c>
    </row>
    <row r="28" spans="1:5">
      <c r="A28" s="4" t="s">
        <v>472</v>
      </c>
      <c r="B28" s="4" t="s">
        <v>609</v>
      </c>
      <c r="C28" s="4" t="s">
        <v>610</v>
      </c>
      <c r="D28" s="4" t="s">
        <v>557</v>
      </c>
      <c r="E28" s="4" t="s">
        <v>611</v>
      </c>
    </row>
    <row r="29" spans="1:5">
      <c r="A29" s="4" t="s">
        <v>612</v>
      </c>
    </row>
    <row r="30" spans="1:5">
      <c r="A30" s="3" t="s">
        <v>600</v>
      </c>
    </row>
    <row r="31" spans="1:5">
      <c r="A31" s="4" t="s">
        <v>602</v>
      </c>
      <c r="B31" s="9" t="n">
        <v>4.2</v>
      </c>
      <c r="C31" s="9" t="n">
        <v>25.2</v>
      </c>
      <c r="D31" s="9" t="n">
        <v>15.12</v>
      </c>
      <c r="E31" s="9" t="n">
        <v>55.8</v>
      </c>
    </row>
    <row r="32" spans="1:5">
      <c r="A32" s="4" t="s">
        <v>474</v>
      </c>
      <c r="B32" s="4" t="s">
        <v>613</v>
      </c>
      <c r="C32" s="4" t="s">
        <v>512</v>
      </c>
      <c r="D32" s="4" t="s">
        <v>550</v>
      </c>
      <c r="E32" s="4" t="s">
        <v>513</v>
      </c>
    </row>
    <row r="33" spans="1:5">
      <c r="A33" s="4" t="s">
        <v>543</v>
      </c>
      <c r="B33" s="4" t="s">
        <v>614</v>
      </c>
      <c r="C33" s="4" t="s">
        <v>607</v>
      </c>
      <c r="D33" s="4" t="s">
        <v>615</v>
      </c>
      <c r="E33" s="4" t="s">
        <v>606</v>
      </c>
    </row>
    <row r="34" spans="1:5">
      <c r="A34" s="4" t="s">
        <v>472</v>
      </c>
      <c r="B34" s="4" t="s">
        <v>616</v>
      </c>
      <c r="C34" s="4" t="s">
        <v>617</v>
      </c>
      <c r="D34" s="4" t="s">
        <v>616</v>
      </c>
      <c r="E34" s="4" t="s">
        <v>61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8</v>
      </c>
      <c r="B1" s="2" t="s">
        <v>2</v>
      </c>
      <c r="C1" s="2" t="s">
        <v>18</v>
      </c>
      <c r="D1" s="2" t="s">
        <v>19</v>
      </c>
    </row>
    <row r="2" spans="1:4">
      <c r="A2" s="3" t="s">
        <v>619</v>
      </c>
    </row>
    <row r="3" spans="1:4">
      <c r="A3" s="4" t="s">
        <v>36</v>
      </c>
      <c r="B3" s="6" t="n">
        <v>779076</v>
      </c>
      <c r="C3" s="6" t="n">
        <v>649387</v>
      </c>
      <c r="D3" s="6" t="n">
        <v>834940</v>
      </c>
    </row>
    <row r="4" spans="1:4">
      <c r="A4" s="4" t="s">
        <v>393</v>
      </c>
    </row>
    <row r="5" spans="1:4">
      <c r="A5" s="3" t="s">
        <v>620</v>
      </c>
    </row>
    <row r="6" spans="1:4">
      <c r="A6" s="4" t="s">
        <v>394</v>
      </c>
      <c r="D6" s="5" t="n">
        <v>23978022</v>
      </c>
    </row>
    <row r="7" spans="1:4">
      <c r="A7" s="4" t="s">
        <v>621</v>
      </c>
    </row>
    <row r="8" spans="1:4">
      <c r="A8" s="3" t="s">
        <v>620</v>
      </c>
    </row>
    <row r="9" spans="1:4">
      <c r="A9" s="4" t="s">
        <v>622</v>
      </c>
      <c r="B9" s="5" t="n">
        <v>6840505</v>
      </c>
      <c r="C9" s="5" t="n">
        <v>8309964</v>
      </c>
      <c r="D9" s="5" t="n">
        <v>12095620</v>
      </c>
    </row>
    <row r="10" spans="1:4">
      <c r="A10" s="4" t="s">
        <v>28</v>
      </c>
      <c r="B10" s="5" t="n">
        <v>6840505</v>
      </c>
      <c r="C10" s="5" t="n">
        <v>8309964</v>
      </c>
      <c r="D10" s="5" t="n">
        <v>37272146</v>
      </c>
    </row>
    <row r="11" spans="1:4">
      <c r="A11" s="3" t="s">
        <v>619</v>
      </c>
    </row>
    <row r="12" spans="1:4">
      <c r="A12" s="4" t="s">
        <v>36</v>
      </c>
      <c r="B12" s="5" t="n">
        <v>779076</v>
      </c>
      <c r="C12" s="5" t="n">
        <v>649387</v>
      </c>
      <c r="D12" s="5" t="n">
        <v>834940</v>
      </c>
    </row>
    <row r="13" spans="1:4">
      <c r="A13" s="4" t="s">
        <v>38</v>
      </c>
      <c r="B13" s="5" t="n">
        <v>779076</v>
      </c>
      <c r="C13" s="5" t="n">
        <v>649387</v>
      </c>
      <c r="D13" s="5" t="n">
        <v>834940</v>
      </c>
    </row>
    <row r="14" spans="1:4">
      <c r="A14" s="4" t="s">
        <v>623</v>
      </c>
    </row>
    <row r="15" spans="1:4">
      <c r="A15" s="3" t="s">
        <v>620</v>
      </c>
    </row>
    <row r="16" spans="1:4">
      <c r="A16" s="4" t="s">
        <v>622</v>
      </c>
      <c r="C16" s="5" t="n">
        <v>4522631</v>
      </c>
    </row>
    <row r="17" spans="1:4">
      <c r="A17" s="4" t="s">
        <v>28</v>
      </c>
      <c r="C17" s="5" t="n">
        <v>4522631</v>
      </c>
    </row>
    <row r="18" spans="1:4">
      <c r="A18" s="4" t="s">
        <v>624</v>
      </c>
    </row>
    <row r="19" spans="1:4">
      <c r="A19" s="3" t="s">
        <v>620</v>
      </c>
    </row>
    <row r="20" spans="1:4">
      <c r="A20" s="4" t="s">
        <v>622</v>
      </c>
      <c r="B20" s="5" t="n">
        <v>6840505</v>
      </c>
      <c r="C20" s="5" t="n">
        <v>8309964</v>
      </c>
      <c r="D20" s="5" t="n">
        <v>12095620</v>
      </c>
    </row>
    <row r="21" spans="1:4">
      <c r="A21" s="4" t="s">
        <v>28</v>
      </c>
      <c r="B21" s="5" t="n">
        <v>6840505</v>
      </c>
      <c r="C21" s="5" t="n">
        <v>8309964</v>
      </c>
      <c r="D21" s="5" t="n">
        <v>12095620</v>
      </c>
    </row>
    <row r="22" spans="1:4">
      <c r="A22" s="3" t="s">
        <v>619</v>
      </c>
    </row>
    <row r="23" spans="1:4">
      <c r="A23" s="4" t="s">
        <v>36</v>
      </c>
      <c r="B23" s="5" t="n">
        <v>0</v>
      </c>
      <c r="C23" s="5" t="n">
        <v>0</v>
      </c>
      <c r="D23" s="5" t="n">
        <v>0</v>
      </c>
    </row>
    <row r="24" spans="1:4">
      <c r="A24" s="4" t="s">
        <v>38</v>
      </c>
      <c r="B24" s="5" t="n">
        <v>0</v>
      </c>
      <c r="C24" s="5" t="n">
        <v>0</v>
      </c>
      <c r="D24" s="5" t="n">
        <v>0</v>
      </c>
    </row>
    <row r="25" spans="1:4">
      <c r="A25" s="4" t="s">
        <v>625</v>
      </c>
    </row>
    <row r="26" spans="1:4">
      <c r="A26" s="3" t="s">
        <v>620</v>
      </c>
    </row>
    <row r="27" spans="1:4">
      <c r="A27" s="4" t="s">
        <v>622</v>
      </c>
      <c r="C27" s="5" t="n">
        <v>4522631</v>
      </c>
    </row>
    <row r="28" spans="1:4">
      <c r="A28" s="4" t="s">
        <v>28</v>
      </c>
      <c r="C28" s="5" t="n">
        <v>4522631</v>
      </c>
    </row>
    <row r="29" spans="1:4">
      <c r="A29" s="4" t="s">
        <v>626</v>
      </c>
    </row>
    <row r="30" spans="1:4">
      <c r="A30" s="3" t="s">
        <v>620</v>
      </c>
    </row>
    <row r="31" spans="1:4">
      <c r="A31" s="4" t="s">
        <v>622</v>
      </c>
      <c r="B31" s="5" t="n">
        <v>0</v>
      </c>
      <c r="C31" s="5" t="n">
        <v>0</v>
      </c>
      <c r="D31" s="5" t="n">
        <v>0</v>
      </c>
    </row>
    <row r="32" spans="1:4">
      <c r="A32" s="4" t="s">
        <v>28</v>
      </c>
      <c r="B32" s="5" t="n">
        <v>0</v>
      </c>
      <c r="C32" s="5" t="n">
        <v>0</v>
      </c>
      <c r="D32" s="5" t="n">
        <v>25176526</v>
      </c>
    </row>
    <row r="33" spans="1:4">
      <c r="A33" s="3" t="s">
        <v>619</v>
      </c>
    </row>
    <row r="34" spans="1:4">
      <c r="A34" s="4" t="s">
        <v>36</v>
      </c>
      <c r="B34" s="5" t="n">
        <v>0</v>
      </c>
      <c r="C34" s="5" t="n">
        <v>0</v>
      </c>
      <c r="D34" s="5" t="n">
        <v>0</v>
      </c>
    </row>
    <row r="35" spans="1:4">
      <c r="A35" s="4" t="s">
        <v>38</v>
      </c>
      <c r="B35" s="5" t="n">
        <v>0</v>
      </c>
      <c r="C35" s="5" t="n">
        <v>0</v>
      </c>
      <c r="D35" s="5" t="n">
        <v>0</v>
      </c>
    </row>
    <row r="36" spans="1:4">
      <c r="A36" s="4" t="s">
        <v>627</v>
      </c>
    </row>
    <row r="37" spans="1:4">
      <c r="A37" s="3" t="s">
        <v>620</v>
      </c>
    </row>
    <row r="38" spans="1:4">
      <c r="A38" s="4" t="s">
        <v>622</v>
      </c>
      <c r="B38" s="5" t="n">
        <v>0</v>
      </c>
      <c r="C38" s="5" t="n">
        <v>0</v>
      </c>
      <c r="D38" s="5" t="n">
        <v>0</v>
      </c>
    </row>
    <row r="39" spans="1:4">
      <c r="A39" s="4" t="s">
        <v>28</v>
      </c>
      <c r="B39" s="5" t="n">
        <v>0</v>
      </c>
      <c r="C39" s="5" t="n">
        <v>0</v>
      </c>
      <c r="D39" s="5" t="n">
        <v>0</v>
      </c>
    </row>
    <row r="40" spans="1:4">
      <c r="A40" s="3" t="s">
        <v>619</v>
      </c>
    </row>
    <row r="41" spans="1:4">
      <c r="A41" s="4" t="s">
        <v>36</v>
      </c>
      <c r="B41" s="5" t="n">
        <v>779076</v>
      </c>
      <c r="C41" s="5" t="n">
        <v>649387</v>
      </c>
      <c r="D41" s="5" t="n">
        <v>834940</v>
      </c>
    </row>
    <row r="42" spans="1:4">
      <c r="A42" s="4" t="s">
        <v>38</v>
      </c>
      <c r="B42" s="6" t="n">
        <v>779076</v>
      </c>
      <c r="C42" s="5" t="n">
        <v>649387</v>
      </c>
      <c r="D42" s="5" t="n">
        <v>834940</v>
      </c>
    </row>
    <row r="43" spans="1:4">
      <c r="A43" s="4" t="s">
        <v>398</v>
      </c>
    </row>
    <row r="44" spans="1:4">
      <c r="A44" s="3" t="s">
        <v>620</v>
      </c>
    </row>
    <row r="45" spans="1:4">
      <c r="A45" s="4" t="s">
        <v>394</v>
      </c>
      <c r="D45" s="5" t="n">
        <v>14160686</v>
      </c>
    </row>
    <row r="46" spans="1:4">
      <c r="A46" s="4" t="s">
        <v>628</v>
      </c>
    </row>
    <row r="47" spans="1:4">
      <c r="A47" s="3" t="s">
        <v>620</v>
      </c>
    </row>
    <row r="48" spans="1:4">
      <c r="A48" s="4" t="s">
        <v>394</v>
      </c>
      <c r="D48" s="5" t="n">
        <v>14160686</v>
      </c>
    </row>
    <row r="49" spans="1:4">
      <c r="A49" s="4" t="s">
        <v>629</v>
      </c>
    </row>
    <row r="50" spans="1:4">
      <c r="A50" s="3" t="s">
        <v>620</v>
      </c>
    </row>
    <row r="51" spans="1:4">
      <c r="A51" s="4" t="s">
        <v>394</v>
      </c>
      <c r="D51" s="5" t="n">
        <v>0</v>
      </c>
    </row>
    <row r="52" spans="1:4">
      <c r="A52" s="4" t="s">
        <v>630</v>
      </c>
    </row>
    <row r="53" spans="1:4">
      <c r="A53" s="3" t="s">
        <v>620</v>
      </c>
    </row>
    <row r="54" spans="1:4">
      <c r="A54" s="4" t="s">
        <v>394</v>
      </c>
      <c r="D54" s="5" t="n">
        <v>14160686</v>
      </c>
    </row>
    <row r="55" spans="1:4">
      <c r="A55" s="4" t="s">
        <v>631</v>
      </c>
    </row>
    <row r="56" spans="1:4">
      <c r="A56" s="3" t="s">
        <v>620</v>
      </c>
    </row>
    <row r="57" spans="1:4">
      <c r="A57" s="4" t="s">
        <v>394</v>
      </c>
      <c r="D57" s="5" t="n">
        <v>0</v>
      </c>
    </row>
    <row r="58" spans="1:4">
      <c r="A58" s="4" t="s">
        <v>400</v>
      </c>
    </row>
    <row r="59" spans="1:4">
      <c r="A59" s="3" t="s">
        <v>620</v>
      </c>
    </row>
    <row r="60" spans="1:4">
      <c r="A60" s="4" t="s">
        <v>394</v>
      </c>
      <c r="D60" s="5" t="n">
        <v>1195444</v>
      </c>
    </row>
    <row r="61" spans="1:4">
      <c r="A61" s="4" t="s">
        <v>632</v>
      </c>
    </row>
    <row r="62" spans="1:4">
      <c r="A62" s="3" t="s">
        <v>620</v>
      </c>
    </row>
    <row r="63" spans="1:4">
      <c r="A63" s="4" t="s">
        <v>394</v>
      </c>
      <c r="D63" s="5" t="n">
        <v>2393948</v>
      </c>
    </row>
    <row r="64" spans="1:4">
      <c r="A64" s="4" t="s">
        <v>633</v>
      </c>
    </row>
    <row r="65" spans="1:4">
      <c r="A65" s="3" t="s">
        <v>620</v>
      </c>
    </row>
    <row r="66" spans="1:4">
      <c r="A66" s="4" t="s">
        <v>394</v>
      </c>
      <c r="D66" s="5" t="n">
        <v>0</v>
      </c>
    </row>
    <row r="67" spans="1:4">
      <c r="A67" s="4" t="s">
        <v>634</v>
      </c>
    </row>
    <row r="68" spans="1:4">
      <c r="A68" s="3" t="s">
        <v>620</v>
      </c>
    </row>
    <row r="69" spans="1:4">
      <c r="A69" s="4" t="s">
        <v>394</v>
      </c>
      <c r="C69" s="6" t="n">
        <v>1198504</v>
      </c>
    </row>
    <row r="70" spans="1:4">
      <c r="A70" s="4" t="s">
        <v>635</v>
      </c>
    </row>
    <row r="71" spans="1:4">
      <c r="A71" s="3" t="s">
        <v>620</v>
      </c>
    </row>
    <row r="72" spans="1:4">
      <c r="A72" s="4" t="s">
        <v>394</v>
      </c>
      <c r="D72" s="5" t="n">
        <v>2393948</v>
      </c>
    </row>
    <row r="73" spans="1:4">
      <c r="A73" s="4" t="s">
        <v>636</v>
      </c>
    </row>
    <row r="74" spans="1:4">
      <c r="A74" s="3" t="s">
        <v>620</v>
      </c>
    </row>
    <row r="75" spans="1:4">
      <c r="A75" s="4" t="s">
        <v>394</v>
      </c>
      <c r="D75" s="5" t="n">
        <v>0</v>
      </c>
    </row>
    <row r="76" spans="1:4">
      <c r="A76" s="4" t="s">
        <v>402</v>
      </c>
    </row>
    <row r="77" spans="1:4">
      <c r="A77" s="3" t="s">
        <v>620</v>
      </c>
    </row>
    <row r="78" spans="1:4">
      <c r="A78" s="4" t="s">
        <v>394</v>
      </c>
      <c r="D78" s="5" t="n">
        <v>8621892</v>
      </c>
    </row>
    <row r="79" spans="1:4">
      <c r="A79" s="4" t="s">
        <v>637</v>
      </c>
    </row>
    <row r="80" spans="1:4">
      <c r="A80" s="3" t="s">
        <v>620</v>
      </c>
    </row>
    <row r="81" spans="1:4">
      <c r="A81" s="4" t="s">
        <v>394</v>
      </c>
      <c r="D81" s="5" t="n">
        <v>8621892</v>
      </c>
    </row>
    <row r="82" spans="1:4">
      <c r="A82" s="4" t="s">
        <v>638</v>
      </c>
    </row>
    <row r="83" spans="1:4">
      <c r="A83" s="3" t="s">
        <v>620</v>
      </c>
    </row>
    <row r="84" spans="1:4">
      <c r="A84" s="4" t="s">
        <v>394</v>
      </c>
      <c r="D84" s="5" t="n">
        <v>0</v>
      </c>
    </row>
    <row r="85" spans="1:4">
      <c r="A85" s="4" t="s">
        <v>639</v>
      </c>
    </row>
    <row r="86" spans="1:4">
      <c r="A86" s="3" t="s">
        <v>620</v>
      </c>
    </row>
    <row r="87" spans="1:4">
      <c r="A87" s="4" t="s">
        <v>394</v>
      </c>
      <c r="D87" s="5" t="n">
        <v>8621892</v>
      </c>
    </row>
    <row r="88" spans="1:4">
      <c r="A88" s="4" t="s">
        <v>640</v>
      </c>
    </row>
    <row r="89" spans="1:4">
      <c r="A89" s="3" t="s">
        <v>620</v>
      </c>
    </row>
    <row r="90" spans="1:4">
      <c r="A90" s="4" t="s">
        <v>394</v>
      </c>
      <c r="D90"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41</v>
      </c>
      <c r="B1" s="2" t="s">
        <v>1</v>
      </c>
      <c r="C1" s="2" t="s">
        <v>60</v>
      </c>
    </row>
    <row r="2" spans="1:4">
      <c r="B2" s="2" t="s">
        <v>2</v>
      </c>
      <c r="C2" s="2" t="s">
        <v>18</v>
      </c>
      <c r="D2" s="2" t="s">
        <v>19</v>
      </c>
    </row>
    <row r="3" spans="1:4">
      <c r="A3" s="3" t="s">
        <v>642</v>
      </c>
    </row>
    <row r="4" spans="1:4">
      <c r="A4" s="4" t="s">
        <v>643</v>
      </c>
      <c r="B4" s="6" t="n">
        <v>649387</v>
      </c>
      <c r="C4" s="6" t="n">
        <v>834940</v>
      </c>
      <c r="D4" s="6" t="n">
        <v>3297077</v>
      </c>
    </row>
    <row r="5" spans="1:4">
      <c r="A5" s="4" t="s">
        <v>644</v>
      </c>
      <c r="C5" s="5" t="n">
        <v>3215519</v>
      </c>
    </row>
    <row r="6" spans="1:4">
      <c r="A6" s="4" t="s">
        <v>645</v>
      </c>
      <c r="B6" s="5" t="n">
        <v>129689</v>
      </c>
    </row>
    <row r="7" spans="1:4">
      <c r="A7" s="4" t="s">
        <v>646</v>
      </c>
      <c r="C7" s="5" t="n">
        <v>-3401072</v>
      </c>
      <c r="D7" s="5" t="n">
        <v>-2462137</v>
      </c>
    </row>
    <row r="8" spans="1:4">
      <c r="A8" s="4" t="s">
        <v>647</v>
      </c>
      <c r="B8" s="6" t="n">
        <v>779076</v>
      </c>
      <c r="C8" s="6" t="n">
        <v>649387</v>
      </c>
      <c r="D8" s="6" t="n">
        <v>83494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48</v>
      </c>
      <c r="B1" s="2" t="s">
        <v>458</v>
      </c>
      <c r="C1" s="2" t="s">
        <v>1</v>
      </c>
      <c r="D1" s="2" t="s">
        <v>60</v>
      </c>
    </row>
    <row r="2" spans="1:4">
      <c r="B2" s="2" t="s">
        <v>649</v>
      </c>
      <c r="C2" s="2" t="s">
        <v>2</v>
      </c>
      <c r="D2" s="2" t="s">
        <v>18</v>
      </c>
    </row>
    <row r="3" spans="1:4">
      <c r="A3" s="3" t="s">
        <v>650</v>
      </c>
    </row>
    <row r="4" spans="1:4">
      <c r="A4" s="4" t="s">
        <v>651</v>
      </c>
      <c r="B4" s="6" t="n">
        <v>2000000</v>
      </c>
    </row>
    <row r="5" spans="1:4">
      <c r="A5" s="4" t="s">
        <v>652</v>
      </c>
      <c r="C5" s="4" t="s">
        <v>653</v>
      </c>
      <c r="D5" s="4" t="s">
        <v>654</v>
      </c>
    </row>
    <row r="6" spans="1:4">
      <c r="A6" s="4" t="s">
        <v>655</v>
      </c>
      <c r="B6" s="4" t="s">
        <v>656</v>
      </c>
    </row>
    <row r="7" spans="1:4">
      <c r="A7" s="4" t="s">
        <v>657</v>
      </c>
      <c r="B7" s="4" t="s">
        <v>658</v>
      </c>
    </row>
    <row r="8" spans="1:4">
      <c r="A8" s="4" t="s">
        <v>659</v>
      </c>
      <c r="C8" s="6" t="n">
        <v>1174989</v>
      </c>
      <c r="D8" s="6" t="n">
        <v>1331515</v>
      </c>
    </row>
    <row r="9" spans="1:4">
      <c r="A9" s="4" t="s">
        <v>660</v>
      </c>
      <c r="C9" s="6" t="n">
        <v>24236</v>
      </c>
      <c r="D9" s="6" t="n">
        <v>232765</v>
      </c>
    </row>
    <row r="10" spans="1:4">
      <c r="A10" s="4" t="s">
        <v>661</v>
      </c>
    </row>
    <row r="11" spans="1:4">
      <c r="A11" s="3" t="s">
        <v>650</v>
      </c>
    </row>
    <row r="12" spans="1:4">
      <c r="A12" s="4" t="s">
        <v>662</v>
      </c>
      <c r="B12" s="4" t="s">
        <v>66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14"/>
    <col customWidth="1" max="6" min="6" width="44"/>
    <col customWidth="1" max="7" min="7" width="21"/>
    <col customWidth="1" max="8" min="8" width="27"/>
    <col customWidth="1" max="9" min="9" width="30"/>
  </cols>
  <sheetData>
    <row r="1" spans="1:9">
      <c r="A1" s="1" t="s">
        <v>664</v>
      </c>
      <c r="B1" s="2" t="s">
        <v>665</v>
      </c>
      <c r="C1" s="2" t="s">
        <v>666</v>
      </c>
      <c r="D1" s="2" t="s">
        <v>667</v>
      </c>
      <c r="E1" s="2" t="s">
        <v>649</v>
      </c>
      <c r="F1" s="2" t="s">
        <v>668</v>
      </c>
      <c r="G1" s="2" t="s">
        <v>669</v>
      </c>
      <c r="H1" s="2" t="s">
        <v>670</v>
      </c>
      <c r="I1" s="2" t="s">
        <v>671</v>
      </c>
    </row>
    <row r="2" spans="1:9">
      <c r="A2" s="4" t="s">
        <v>465</v>
      </c>
    </row>
    <row r="3" spans="1:9">
      <c r="A3" s="3" t="s">
        <v>205</v>
      </c>
    </row>
    <row r="4" spans="1:9">
      <c r="A4" s="4" t="s">
        <v>672</v>
      </c>
      <c r="C4" s="5" t="n">
        <v>3562</v>
      </c>
      <c r="F4" s="5" t="n">
        <v>2583</v>
      </c>
      <c r="H4" s="5" t="n">
        <v>6144</v>
      </c>
    </row>
    <row r="5" spans="1:9">
      <c r="A5" s="4" t="s">
        <v>673</v>
      </c>
      <c r="C5" s="9" t="n">
        <v>58.08</v>
      </c>
    </row>
    <row r="6" spans="1:9">
      <c r="A6" s="4" t="s">
        <v>674</v>
      </c>
      <c r="C6" s="4" t="s">
        <v>475</v>
      </c>
    </row>
    <row r="7" spans="1:9">
      <c r="A7" s="4" t="s">
        <v>675</v>
      </c>
      <c r="B7" s="6" t="n">
        <v>16668583</v>
      </c>
    </row>
    <row r="8" spans="1:9">
      <c r="A8" s="4" t="s">
        <v>676</v>
      </c>
      <c r="D8" s="6" t="n">
        <v>450000</v>
      </c>
    </row>
    <row r="9" spans="1:9">
      <c r="A9" s="4" t="s">
        <v>677</v>
      </c>
      <c r="D9" s="5" t="n">
        <v>400562</v>
      </c>
    </row>
    <row r="10" spans="1:9">
      <c r="A10" s="4" t="s">
        <v>678</v>
      </c>
      <c r="D10" s="6" t="n">
        <v>738196</v>
      </c>
    </row>
    <row r="11" spans="1:9">
      <c r="A11" s="4" t="s">
        <v>660</v>
      </c>
      <c r="H11" s="6" t="n">
        <v>801173</v>
      </c>
    </row>
    <row r="12" spans="1:9">
      <c r="A12" s="4" t="s">
        <v>679</v>
      </c>
    </row>
    <row r="13" spans="1:9">
      <c r="A13" s="3" t="s">
        <v>205</v>
      </c>
    </row>
    <row r="14" spans="1:9">
      <c r="A14" s="4" t="s">
        <v>660</v>
      </c>
      <c r="G14" s="6" t="n">
        <v>24236</v>
      </c>
      <c r="H14" s="6" t="n">
        <v>232765</v>
      </c>
    </row>
    <row r="15" spans="1:9">
      <c r="A15" s="4" t="s">
        <v>466</v>
      </c>
    </row>
    <row r="16" spans="1:9">
      <c r="A16" s="3" t="s">
        <v>205</v>
      </c>
    </row>
    <row r="17" spans="1:9">
      <c r="A17" s="4" t="s">
        <v>680</v>
      </c>
      <c r="F17" s="6" t="n">
        <v>15000000</v>
      </c>
    </row>
    <row r="18" spans="1:9">
      <c r="A18" s="4" t="s">
        <v>681</v>
      </c>
      <c r="F18" s="5" t="n">
        <v>2</v>
      </c>
    </row>
    <row r="19" spans="1:9">
      <c r="A19" s="4" t="s">
        <v>672</v>
      </c>
      <c r="I19" s="5" t="n">
        <v>7123</v>
      </c>
    </row>
    <row r="20" spans="1:9">
      <c r="A20" s="4" t="s">
        <v>673</v>
      </c>
      <c r="I20" s="9" t="n">
        <v>42.12</v>
      </c>
    </row>
    <row r="21" spans="1:9">
      <c r="A21" s="4" t="s">
        <v>682</v>
      </c>
      <c r="F21" s="4" t="s">
        <v>475</v>
      </c>
    </row>
    <row r="22" spans="1:9">
      <c r="A22" s="4" t="s">
        <v>683</v>
      </c>
    </row>
    <row r="23" spans="1:9">
      <c r="A23" s="3" t="s">
        <v>205</v>
      </c>
    </row>
    <row r="24" spans="1:9">
      <c r="A24" s="4" t="s">
        <v>684</v>
      </c>
      <c r="C24" s="4" t="s">
        <v>685</v>
      </c>
    </row>
    <row r="25" spans="1:9">
      <c r="A25" s="4" t="s">
        <v>686</v>
      </c>
    </row>
    <row r="26" spans="1:9">
      <c r="A26" s="3" t="s">
        <v>205</v>
      </c>
    </row>
    <row r="27" spans="1:9">
      <c r="A27" s="4" t="s">
        <v>687</v>
      </c>
      <c r="E27" s="4" t="s">
        <v>663</v>
      </c>
    </row>
    <row r="28" spans="1:9">
      <c r="A28" s="4" t="s">
        <v>688</v>
      </c>
    </row>
    <row r="29" spans="1:9">
      <c r="A29" s="3" t="s">
        <v>205</v>
      </c>
    </row>
    <row r="30" spans="1:9">
      <c r="A30" s="4" t="s">
        <v>687</v>
      </c>
      <c r="C30" s="4" t="s">
        <v>68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690</v>
      </c>
      <c r="B1" s="2" t="s">
        <v>60</v>
      </c>
    </row>
    <row r="2" spans="1:3">
      <c r="B2" s="2" t="s">
        <v>18</v>
      </c>
      <c r="C2" s="2" t="s">
        <v>19</v>
      </c>
    </row>
    <row r="3" spans="1:3">
      <c r="A3" s="3" t="s">
        <v>691</v>
      </c>
    </row>
    <row r="4" spans="1:3">
      <c r="A4" s="4" t="s">
        <v>692</v>
      </c>
      <c r="B4" s="6" t="n">
        <v>21454000</v>
      </c>
      <c r="C4" s="6" t="n">
        <v>0</v>
      </c>
    </row>
    <row r="5" spans="1:3">
      <c r="A5" s="4" t="s">
        <v>693</v>
      </c>
      <c r="B5" s="5" t="n">
        <v>0</v>
      </c>
    </row>
    <row r="6" spans="1:3">
      <c r="A6" s="4" t="s">
        <v>694</v>
      </c>
    </row>
    <row r="7" spans="1:3">
      <c r="A7" s="3" t="s">
        <v>691</v>
      </c>
    </row>
    <row r="8" spans="1:3">
      <c r="A8" s="4" t="s">
        <v>695</v>
      </c>
      <c r="B8" s="5" t="n">
        <v>130500000</v>
      </c>
    </row>
    <row r="9" spans="1:3">
      <c r="A9" s="4" t="s">
        <v>692</v>
      </c>
      <c r="B9" s="5" t="n">
        <v>19500000</v>
      </c>
    </row>
    <row r="10" spans="1:3">
      <c r="A10" s="4" t="s">
        <v>696</v>
      </c>
    </row>
    <row r="11" spans="1:3">
      <c r="A11" s="3" t="s">
        <v>691</v>
      </c>
    </row>
    <row r="12" spans="1:3">
      <c r="A12" s="4" t="s">
        <v>695</v>
      </c>
      <c r="B12" s="5" t="n">
        <v>72100000</v>
      </c>
    </row>
    <row r="13" spans="1:3">
      <c r="A13" s="4" t="s">
        <v>697</v>
      </c>
    </row>
    <row r="14" spans="1:3">
      <c r="A14" s="3" t="s">
        <v>691</v>
      </c>
    </row>
    <row r="15" spans="1:3">
      <c r="A15" s="4" t="s">
        <v>698</v>
      </c>
      <c r="B15" s="5" t="n">
        <v>2000000</v>
      </c>
    </row>
    <row r="16" spans="1:3">
      <c r="A16" s="4" t="s">
        <v>699</v>
      </c>
    </row>
    <row r="17" spans="1:3">
      <c r="A17" s="3" t="s">
        <v>691</v>
      </c>
    </row>
    <row r="18" spans="1:3">
      <c r="A18" s="4" t="s">
        <v>698</v>
      </c>
      <c r="B18" s="6" t="n">
        <v>11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77"/>
    <col customWidth="1" max="2" min="2" width="13"/>
    <col customWidth="1" max="3" min="3" width="16"/>
    <col customWidth="1" max="4" min="4" width="13"/>
    <col customWidth="1" max="5" min="5" width="27"/>
    <col customWidth="1" max="6" min="6" width="37"/>
    <col customWidth="1" max="7" min="7" width="20"/>
  </cols>
  <sheetData>
    <row r="1" spans="1:7">
      <c r="A1" s="1" t="s">
        <v>97</v>
      </c>
      <c r="B1" s="2" t="s">
        <v>98</v>
      </c>
      <c r="C1" s="2" t="s">
        <v>99</v>
      </c>
      <c r="D1" s="2" t="s">
        <v>100</v>
      </c>
      <c r="E1" s="2" t="s">
        <v>101</v>
      </c>
      <c r="F1" s="2" t="s">
        <v>45</v>
      </c>
      <c r="G1" s="2" t="s">
        <v>102</v>
      </c>
    </row>
    <row r="2" spans="1:7">
      <c r="A2" s="4" t="s">
        <v>103</v>
      </c>
      <c r="C2" s="5" t="n">
        <v>60600</v>
      </c>
      <c r="D2" s="5" t="n">
        <v>2478134</v>
      </c>
    </row>
    <row r="3" spans="1:7">
      <c r="A3" s="4" t="s">
        <v>104</v>
      </c>
      <c r="B3" s="6" t="n">
        <v>48701289</v>
      </c>
      <c r="C3" s="6" t="n">
        <v>60</v>
      </c>
      <c r="D3" s="6" t="n">
        <v>2974</v>
      </c>
      <c r="E3" s="6" t="n">
        <v>157585498</v>
      </c>
      <c r="F3" s="6" t="n">
        <v>0</v>
      </c>
      <c r="G3" s="6" t="n">
        <v>-108887243</v>
      </c>
    </row>
    <row r="4" spans="1:7">
      <c r="A4" s="3" t="s">
        <v>105</v>
      </c>
    </row>
    <row r="5" spans="1:7">
      <c r="A5" s="4" t="s">
        <v>106</v>
      </c>
      <c r="D5" s="5" t="n">
        <v>35151</v>
      </c>
    </row>
    <row r="6" spans="1:7">
      <c r="A6" s="4" t="s">
        <v>107</v>
      </c>
      <c r="B6" s="5" t="n">
        <v>2285415</v>
      </c>
      <c r="D6" s="6" t="n">
        <v>42</v>
      </c>
      <c r="E6" s="5" t="n">
        <v>2285373</v>
      </c>
    </row>
    <row r="7" spans="1:7">
      <c r="A7" s="4" t="s">
        <v>108</v>
      </c>
      <c r="B7" s="5" t="n">
        <v>7504316</v>
      </c>
      <c r="E7" s="5" t="n">
        <v>7504316</v>
      </c>
    </row>
    <row r="8" spans="1:7">
      <c r="A8" s="4" t="s">
        <v>109</v>
      </c>
      <c r="B8" s="5" t="n">
        <v>148885</v>
      </c>
      <c r="E8" s="5" t="n">
        <v>148885</v>
      </c>
    </row>
    <row r="9" spans="1:7">
      <c r="A9" s="4" t="s">
        <v>110</v>
      </c>
      <c r="D9" s="5" t="n">
        <v>28444</v>
      </c>
    </row>
    <row r="10" spans="1:7">
      <c r="A10" s="4" t="s">
        <v>111</v>
      </c>
      <c r="D10" s="6" t="n">
        <v>34</v>
      </c>
      <c r="E10" s="5" t="n">
        <v>-34</v>
      </c>
    </row>
    <row r="11" spans="1:7">
      <c r="A11" s="4" t="s">
        <v>112</v>
      </c>
      <c r="D11" s="5" t="n">
        <v>8200</v>
      </c>
    </row>
    <row r="12" spans="1:7">
      <c r="A12" s="4" t="s">
        <v>113</v>
      </c>
      <c r="B12" s="5" t="n">
        <v>366966</v>
      </c>
      <c r="D12" s="6" t="n">
        <v>10</v>
      </c>
      <c r="E12" s="5" t="n">
        <v>366956</v>
      </c>
    </row>
    <row r="13" spans="1:7">
      <c r="A13" s="4" t="s">
        <v>114</v>
      </c>
      <c r="D13" s="5" t="n">
        <v>221</v>
      </c>
    </row>
    <row r="14" spans="1:7">
      <c r="A14" s="4" t="s">
        <v>115</v>
      </c>
      <c r="B14" s="5" t="n">
        <v>0</v>
      </c>
      <c r="D14" s="6" t="n">
        <v>0</v>
      </c>
      <c r="E14" s="5" t="n">
        <v>0</v>
      </c>
    </row>
    <row r="15" spans="1:7">
      <c r="A15" s="4" t="s">
        <v>116</v>
      </c>
      <c r="D15" s="5" t="n">
        <v>7916</v>
      </c>
    </row>
    <row r="16" spans="1:7">
      <c r="A16" s="4" t="s">
        <v>117</v>
      </c>
      <c r="D16" s="6" t="n">
        <v>10</v>
      </c>
      <c r="E16" s="5" t="n">
        <v>-10</v>
      </c>
    </row>
    <row r="17" spans="1:7">
      <c r="A17" s="4" t="s">
        <v>118</v>
      </c>
      <c r="B17" s="5" t="n">
        <v>-1708</v>
      </c>
      <c r="F17" s="5" t="n">
        <v>-1708</v>
      </c>
    </row>
    <row r="18" spans="1:7">
      <c r="A18" s="4" t="s">
        <v>119</v>
      </c>
      <c r="B18" s="5" t="n">
        <v>-9065</v>
      </c>
      <c r="F18" s="5" t="n">
        <v>-9065</v>
      </c>
    </row>
    <row r="19" spans="1:7">
      <c r="A19" s="4" t="s">
        <v>83</v>
      </c>
      <c r="B19" s="5" t="n">
        <v>-24240</v>
      </c>
      <c r="G19" s="5" t="n">
        <v>-24240</v>
      </c>
    </row>
    <row r="20" spans="1:7">
      <c r="A20" s="4" t="s">
        <v>82</v>
      </c>
      <c r="B20" s="5" t="n">
        <v>-39203719</v>
      </c>
      <c r="G20" s="5" t="n">
        <v>-39203719</v>
      </c>
    </row>
    <row r="21" spans="1:7">
      <c r="A21" s="4" t="s">
        <v>120</v>
      </c>
      <c r="C21" s="5" t="n">
        <v>60600</v>
      </c>
      <c r="D21" s="5" t="n">
        <v>2558066</v>
      </c>
    </row>
    <row r="22" spans="1:7">
      <c r="A22" s="4" t="s">
        <v>121</v>
      </c>
      <c r="B22" s="5" t="n">
        <v>19768139</v>
      </c>
      <c r="C22" s="6" t="n">
        <v>60</v>
      </c>
      <c r="D22" s="6" t="n">
        <v>3070</v>
      </c>
      <c r="E22" s="5" t="n">
        <v>167890984</v>
      </c>
      <c r="F22" s="5" t="n">
        <v>-10773</v>
      </c>
      <c r="G22" s="5" t="n">
        <v>-148115202</v>
      </c>
    </row>
    <row r="23" spans="1:7">
      <c r="A23" s="3" t="s">
        <v>105</v>
      </c>
    </row>
    <row r="24" spans="1:7">
      <c r="A24" s="4" t="s">
        <v>106</v>
      </c>
      <c r="D24" s="5" t="n">
        <v>1748076</v>
      </c>
    </row>
    <row r="25" spans="1:7">
      <c r="A25" s="4" t="s">
        <v>107</v>
      </c>
      <c r="B25" s="5" t="n">
        <v>10861113</v>
      </c>
      <c r="D25" s="6" t="n">
        <v>2097</v>
      </c>
      <c r="E25" s="5" t="n">
        <v>10859016</v>
      </c>
    </row>
    <row r="26" spans="1:7">
      <c r="A26" s="4" t="s">
        <v>108</v>
      </c>
      <c r="B26" s="5" t="n">
        <v>4012585</v>
      </c>
      <c r="E26" s="5" t="n">
        <v>4012585</v>
      </c>
    </row>
    <row r="27" spans="1:7">
      <c r="A27" s="4" t="s">
        <v>122</v>
      </c>
      <c r="B27" s="5" t="n">
        <v>-3215519</v>
      </c>
      <c r="E27" s="5" t="n">
        <v>-3215519</v>
      </c>
    </row>
    <row r="28" spans="1:7">
      <c r="A28" s="4" t="s">
        <v>116</v>
      </c>
      <c r="D28" s="5" t="n">
        <v>31041</v>
      </c>
    </row>
    <row r="29" spans="1:7">
      <c r="A29" s="4" t="s">
        <v>117</v>
      </c>
      <c r="D29" s="6" t="n">
        <v>37</v>
      </c>
      <c r="E29" s="5" t="n">
        <v>-37</v>
      </c>
    </row>
    <row r="30" spans="1:7">
      <c r="A30" s="4" t="s">
        <v>123</v>
      </c>
      <c r="D30" s="5" t="n">
        <v>62116</v>
      </c>
    </row>
    <row r="31" spans="1:7">
      <c r="A31" s="4" t="s">
        <v>124</v>
      </c>
      <c r="D31" s="6" t="n">
        <v>75</v>
      </c>
      <c r="E31" s="5" t="n">
        <v>-75</v>
      </c>
    </row>
    <row r="32" spans="1:7">
      <c r="A32" s="4" t="s">
        <v>118</v>
      </c>
      <c r="B32" s="5" t="n">
        <v>1708</v>
      </c>
      <c r="F32" s="5" t="n">
        <v>1708</v>
      </c>
    </row>
    <row r="33" spans="1:7">
      <c r="A33" s="4" t="s">
        <v>119</v>
      </c>
      <c r="B33" s="5" t="n">
        <v>9065</v>
      </c>
      <c r="F33" s="5" t="n">
        <v>9065</v>
      </c>
    </row>
    <row r="34" spans="1:7">
      <c r="A34" s="4" t="s">
        <v>83</v>
      </c>
      <c r="B34" s="5" t="n">
        <v>-24240</v>
      </c>
      <c r="G34" s="5" t="n">
        <v>-24240</v>
      </c>
    </row>
    <row r="35" spans="1:7">
      <c r="A35" s="4" t="s">
        <v>82</v>
      </c>
      <c r="B35" s="5" t="n">
        <v>-24906744</v>
      </c>
      <c r="G35" s="5" t="n">
        <v>-24906744</v>
      </c>
    </row>
    <row r="36" spans="1:7">
      <c r="A36" s="4" t="s">
        <v>125</v>
      </c>
      <c r="C36" s="5" t="n">
        <v>60600</v>
      </c>
      <c r="D36" s="5" t="n">
        <v>4399299</v>
      </c>
    </row>
    <row r="37" spans="1:7">
      <c r="A37" s="4" t="s">
        <v>126</v>
      </c>
      <c r="B37" s="5" t="n">
        <v>6506107</v>
      </c>
      <c r="C37" s="6" t="n">
        <v>60</v>
      </c>
      <c r="D37" s="6" t="n">
        <v>5279</v>
      </c>
      <c r="E37" s="5" t="n">
        <v>179546954</v>
      </c>
      <c r="F37" s="6" t="n">
        <v>0</v>
      </c>
      <c r="G37" s="5" t="n">
        <v>-173046186</v>
      </c>
    </row>
    <row r="38" spans="1:7">
      <c r="A38" s="3" t="s">
        <v>105</v>
      </c>
    </row>
    <row r="39" spans="1:7">
      <c r="A39" s="4" t="s">
        <v>106</v>
      </c>
      <c r="D39" s="5" t="n">
        <v>503448</v>
      </c>
    </row>
    <row r="40" spans="1:7">
      <c r="A40" s="4" t="s">
        <v>108</v>
      </c>
      <c r="B40" s="5" t="n">
        <v>1406131</v>
      </c>
      <c r="E40" s="5" t="n">
        <v>1406131</v>
      </c>
    </row>
    <row r="41" spans="1:7">
      <c r="A41" s="4" t="s">
        <v>127</v>
      </c>
      <c r="D41" s="5" t="n">
        <v>428056</v>
      </c>
    </row>
    <row r="42" spans="1:7">
      <c r="A42" s="4" t="s">
        <v>115</v>
      </c>
      <c r="B42" s="5" t="n">
        <v>1449167</v>
      </c>
    </row>
    <row r="43" spans="1:7">
      <c r="A43" s="4" t="s">
        <v>128</v>
      </c>
      <c r="D43" s="6" t="n">
        <v>514</v>
      </c>
      <c r="E43" s="5" t="n">
        <v>1448653</v>
      </c>
    </row>
    <row r="44" spans="1:7">
      <c r="A44" s="4" t="s">
        <v>116</v>
      </c>
      <c r="D44" s="5" t="n">
        <v>75392</v>
      </c>
    </row>
    <row r="45" spans="1:7">
      <c r="A45" s="4" t="s">
        <v>117</v>
      </c>
      <c r="D45" s="6" t="n">
        <v>90</v>
      </c>
      <c r="E45" s="5" t="n">
        <v>-90</v>
      </c>
    </row>
    <row r="46" spans="1:7">
      <c r="A46" s="4" t="s">
        <v>118</v>
      </c>
      <c r="B46" s="5" t="n">
        <v>0</v>
      </c>
    </row>
    <row r="47" spans="1:7">
      <c r="A47" s="4" t="s">
        <v>119</v>
      </c>
      <c r="B47" s="5" t="n">
        <v>0</v>
      </c>
    </row>
    <row r="48" spans="1:7">
      <c r="A48" s="4" t="s">
        <v>83</v>
      </c>
      <c r="B48" s="5" t="n">
        <v>-6060</v>
      </c>
      <c r="G48" s="5" t="n">
        <v>-6060</v>
      </c>
    </row>
    <row r="49" spans="1:7">
      <c r="A49" s="4" t="s">
        <v>129</v>
      </c>
      <c r="B49" s="5" t="n">
        <v>109922</v>
      </c>
      <c r="G49" s="5" t="n">
        <v>109922</v>
      </c>
    </row>
    <row r="50" spans="1:7">
      <c r="A50" s="4" t="s">
        <v>82</v>
      </c>
      <c r="B50" s="5" t="n">
        <v>-4786177</v>
      </c>
      <c r="G50" s="5" t="n">
        <v>-4786177</v>
      </c>
    </row>
    <row r="51" spans="1:7">
      <c r="A51" s="4" t="s">
        <v>130</v>
      </c>
      <c r="C51" s="5" t="n">
        <v>60600</v>
      </c>
      <c r="D51" s="5" t="n">
        <v>4902747</v>
      </c>
    </row>
    <row r="52" spans="1:7">
      <c r="A52" s="4" t="s">
        <v>131</v>
      </c>
      <c r="B52" s="6" t="n">
        <v>4679090</v>
      </c>
      <c r="C52" s="6" t="n">
        <v>60</v>
      </c>
      <c r="D52" s="6" t="n">
        <v>5883</v>
      </c>
      <c r="E52" s="6" t="n">
        <v>182401648</v>
      </c>
      <c r="G52" s="6" t="n">
        <v>-1777285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00</v>
      </c>
      <c r="B1" s="2" t="s">
        <v>60</v>
      </c>
    </row>
    <row r="2" spans="1:3">
      <c r="B2" s="2" t="s">
        <v>18</v>
      </c>
      <c r="C2" s="2" t="s">
        <v>19</v>
      </c>
    </row>
    <row r="3" spans="1:3">
      <c r="A3" s="3" t="s">
        <v>701</v>
      </c>
    </row>
    <row r="4" spans="1:3">
      <c r="A4" s="4" t="s">
        <v>702</v>
      </c>
      <c r="B4" s="6" t="n">
        <v>1</v>
      </c>
      <c r="C4" s="6" t="n">
        <v>0</v>
      </c>
    </row>
    <row r="5" spans="1:3">
      <c r="A5" s="4" t="s">
        <v>703</v>
      </c>
      <c r="B5" s="5" t="n">
        <v>1</v>
      </c>
      <c r="C5" s="5" t="n">
        <v>0</v>
      </c>
    </row>
    <row r="6" spans="1:3">
      <c r="A6" s="3" t="s">
        <v>704</v>
      </c>
    </row>
    <row r="7" spans="1:3">
      <c r="A7" s="4" t="s">
        <v>694</v>
      </c>
      <c r="B7" s="5" t="n">
        <v>9781</v>
      </c>
      <c r="C7" s="5" t="n">
        <v>-14035</v>
      </c>
    </row>
    <row r="8" spans="1:3">
      <c r="A8" s="4" t="s">
        <v>702</v>
      </c>
      <c r="B8" s="5" t="n">
        <v>3171</v>
      </c>
      <c r="C8" s="5" t="n">
        <v>-2443</v>
      </c>
    </row>
    <row r="9" spans="1:3">
      <c r="A9" s="4" t="s">
        <v>705</v>
      </c>
      <c r="B9" s="5" t="n">
        <v>0</v>
      </c>
      <c r="C9" s="5" t="n">
        <v>-114</v>
      </c>
    </row>
    <row r="10" spans="1:3">
      <c r="A10" s="4" t="s">
        <v>706</v>
      </c>
      <c r="B10" s="5" t="n">
        <v>12952</v>
      </c>
      <c r="C10" s="5" t="n">
        <v>-16592</v>
      </c>
    </row>
    <row r="11" spans="1:3">
      <c r="A11" s="4" t="s">
        <v>707</v>
      </c>
      <c r="B11" s="5" t="n">
        <v>-12953</v>
      </c>
      <c r="C11" s="5" t="n">
        <v>16592</v>
      </c>
    </row>
    <row r="12" spans="1:3">
      <c r="A12" s="4" t="s">
        <v>708</v>
      </c>
      <c r="B12" s="6" t="n">
        <v>0</v>
      </c>
      <c r="C12"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60</v>
      </c>
    </row>
    <row r="2" spans="1:3">
      <c r="B2" s="2" t="s">
        <v>18</v>
      </c>
      <c r="C2" s="2" t="s">
        <v>19</v>
      </c>
    </row>
    <row r="3" spans="1:3">
      <c r="A3" s="3" t="s">
        <v>710</v>
      </c>
    </row>
    <row r="4" spans="1:3">
      <c r="A4" s="4" t="s">
        <v>711</v>
      </c>
      <c r="B4" s="6" t="n">
        <v>-8591</v>
      </c>
      <c r="C4" s="6" t="n">
        <v>-13206</v>
      </c>
    </row>
    <row r="5" spans="1:3">
      <c r="A5" s="4" t="s">
        <v>712</v>
      </c>
      <c r="B5" s="5" t="n">
        <v>-697</v>
      </c>
      <c r="C5" s="5" t="n">
        <v>-2286</v>
      </c>
    </row>
    <row r="6" spans="1:3">
      <c r="A6" s="4" t="s">
        <v>713</v>
      </c>
      <c r="B6" s="5" t="n">
        <v>0</v>
      </c>
      <c r="C6" s="5" t="n">
        <v>-114</v>
      </c>
    </row>
    <row r="7" spans="1:3">
      <c r="A7" s="4" t="s">
        <v>714</v>
      </c>
      <c r="B7" s="5" t="n">
        <v>-706</v>
      </c>
      <c r="C7" s="5" t="n">
        <v>-114</v>
      </c>
    </row>
    <row r="8" spans="1:3">
      <c r="A8" s="4" t="s">
        <v>698</v>
      </c>
      <c r="B8" s="5" t="n">
        <v>-431</v>
      </c>
      <c r="C8" s="5" t="n">
        <v>-1276</v>
      </c>
    </row>
    <row r="9" spans="1:3">
      <c r="A9" s="4" t="s">
        <v>715</v>
      </c>
      <c r="B9" s="5" t="n">
        <v>-11029</v>
      </c>
      <c r="C9" s="5" t="n">
        <v>16996</v>
      </c>
    </row>
    <row r="10" spans="1:3">
      <c r="A10" s="4" t="s">
        <v>692</v>
      </c>
      <c r="B10" s="5" t="n">
        <v>21454</v>
      </c>
      <c r="C10" s="5" t="n">
        <v>0</v>
      </c>
    </row>
    <row r="11" spans="1:3">
      <c r="A11" s="4" t="s">
        <v>708</v>
      </c>
      <c r="B11" s="6" t="n">
        <v>0</v>
      </c>
      <c r="C11" s="6" t="n">
        <v>0</v>
      </c>
    </row>
    <row r="12" spans="1:3">
      <c r="A12" s="3" t="s">
        <v>716</v>
      </c>
    </row>
    <row r="13" spans="1:3">
      <c r="A13" s="4" t="s">
        <v>711</v>
      </c>
      <c r="B13" s="4" t="s">
        <v>717</v>
      </c>
      <c r="C13" s="4" t="s">
        <v>717</v>
      </c>
    </row>
    <row r="14" spans="1:3">
      <c r="A14" s="4" t="s">
        <v>712</v>
      </c>
      <c r="B14" s="4" t="s">
        <v>718</v>
      </c>
      <c r="C14" s="4" t="s">
        <v>653</v>
      </c>
    </row>
    <row r="15" spans="1:3">
      <c r="A15" s="4" t="s">
        <v>713</v>
      </c>
      <c r="B15" s="4" t="s">
        <v>471</v>
      </c>
      <c r="C15" s="4" t="s">
        <v>471</v>
      </c>
    </row>
    <row r="16" spans="1:3">
      <c r="A16" s="4" t="s">
        <v>714</v>
      </c>
      <c r="B16" s="4" t="s">
        <v>718</v>
      </c>
      <c r="C16" s="4" t="s">
        <v>471</v>
      </c>
    </row>
    <row r="17" spans="1:3">
      <c r="A17" s="4" t="s">
        <v>698</v>
      </c>
      <c r="B17" s="4" t="s">
        <v>719</v>
      </c>
      <c r="C17" s="4" t="s">
        <v>718</v>
      </c>
    </row>
    <row r="18" spans="1:3">
      <c r="A18" s="4" t="s">
        <v>715</v>
      </c>
      <c r="B18" s="4" t="s">
        <v>720</v>
      </c>
      <c r="C18" s="4" t="s">
        <v>721</v>
      </c>
    </row>
    <row r="19" spans="1:3">
      <c r="A19" s="4" t="s">
        <v>692</v>
      </c>
      <c r="B19" s="4" t="s">
        <v>722</v>
      </c>
      <c r="C19" s="4" t="s">
        <v>471</v>
      </c>
    </row>
    <row r="20" spans="1:3">
      <c r="A20" s="4" t="s">
        <v>708</v>
      </c>
      <c r="B20" s="4" t="s">
        <v>471</v>
      </c>
      <c r="C20" s="4" t="s">
        <v>47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18</v>
      </c>
      <c r="C1" s="2" t="s">
        <v>19</v>
      </c>
    </row>
    <row r="2" spans="1:3">
      <c r="A2" s="3" t="s">
        <v>724</v>
      </c>
    </row>
    <row r="3" spans="1:3">
      <c r="A3" s="4" t="s">
        <v>725</v>
      </c>
      <c r="B3" s="6" t="n">
        <v>29713</v>
      </c>
      <c r="C3" s="6" t="n">
        <v>41502</v>
      </c>
    </row>
    <row r="4" spans="1:3">
      <c r="A4" s="4" t="s">
        <v>726</v>
      </c>
      <c r="B4" s="5" t="n">
        <v>3084</v>
      </c>
      <c r="C4" s="5" t="n">
        <v>2817</v>
      </c>
    </row>
    <row r="5" spans="1:3">
      <c r="A5" s="4" t="s">
        <v>108</v>
      </c>
      <c r="B5" s="5" t="n">
        <v>3565</v>
      </c>
      <c r="C5" s="5" t="n">
        <v>4658</v>
      </c>
    </row>
    <row r="6" spans="1:3">
      <c r="A6" s="4" t="s">
        <v>727</v>
      </c>
      <c r="B6" s="5" t="n">
        <v>945</v>
      </c>
      <c r="C6" s="5" t="n">
        <v>1283</v>
      </c>
    </row>
    <row r="7" spans="1:3">
      <c r="A7" s="4" t="s">
        <v>728</v>
      </c>
      <c r="B7" s="5" t="n">
        <v>37307</v>
      </c>
      <c r="C7" s="5" t="n">
        <v>50260</v>
      </c>
    </row>
    <row r="8" spans="1:3">
      <c r="A8" s="4" t="s">
        <v>707</v>
      </c>
      <c r="B8" s="5" t="n">
        <v>-37307</v>
      </c>
      <c r="C8" s="5" t="n">
        <v>-50260</v>
      </c>
    </row>
    <row r="9" spans="1:3">
      <c r="A9" s="4" t="s">
        <v>729</v>
      </c>
      <c r="B9" s="6" t="n">
        <v>0</v>
      </c>
      <c r="C9"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0</v>
      </c>
      <c r="B1" s="2" t="s">
        <v>1</v>
      </c>
      <c r="C1" s="2" t="s">
        <v>60</v>
      </c>
    </row>
    <row r="2" spans="1:3">
      <c r="B2" s="2" t="s">
        <v>2</v>
      </c>
      <c r="C2" s="2" t="s">
        <v>18</v>
      </c>
    </row>
    <row r="3" spans="1:3">
      <c r="A3" s="3" t="s">
        <v>731</v>
      </c>
    </row>
    <row r="4" spans="1:3">
      <c r="A4" s="4" t="s">
        <v>732</v>
      </c>
      <c r="B4" s="6" t="n">
        <v>1000000</v>
      </c>
      <c r="C4" s="6" t="n">
        <v>1000000</v>
      </c>
    </row>
    <row r="5" spans="1:3">
      <c r="A5" s="4" t="s">
        <v>733</v>
      </c>
    </row>
    <row r="6" spans="1:3">
      <c r="A6" s="3" t="s">
        <v>731</v>
      </c>
    </row>
    <row r="7" spans="1:3">
      <c r="A7" s="4" t="s">
        <v>734</v>
      </c>
      <c r="C7" s="6" t="n">
        <v>2000000</v>
      </c>
    </row>
    <row r="8" spans="1:3">
      <c r="A8" s="4" t="s">
        <v>735</v>
      </c>
    </row>
    <row r="9" spans="1:3">
      <c r="A9" s="3" t="s">
        <v>731</v>
      </c>
    </row>
    <row r="10" spans="1:3">
      <c r="A10" s="4" t="s">
        <v>734</v>
      </c>
      <c r="B10" s="6" t="n">
        <v>2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30"/>
  </cols>
  <sheetData>
    <row r="1" spans="1:2">
      <c r="A1" s="1" t="s">
        <v>736</v>
      </c>
      <c r="B1" s="2" t="s">
        <v>60</v>
      </c>
    </row>
    <row r="2" spans="1:2">
      <c r="B2" s="2" t="s">
        <v>737</v>
      </c>
    </row>
    <row r="3" spans="1:2">
      <c r="A3" s="3" t="s">
        <v>738</v>
      </c>
    </row>
    <row r="4" spans="1:2">
      <c r="A4" s="4" t="s">
        <v>739</v>
      </c>
      <c r="B4" s="6" t="n">
        <v>2100</v>
      </c>
    </row>
    <row r="5" spans="1:2">
      <c r="A5" s="4" t="s">
        <v>740</v>
      </c>
    </row>
    <row r="6" spans="1:2">
      <c r="A6" s="3" t="s">
        <v>738</v>
      </c>
    </row>
    <row r="7" spans="1:2">
      <c r="A7" s="4" t="s">
        <v>741</v>
      </c>
      <c r="B7" s="5" t="n">
        <v>2</v>
      </c>
    </row>
    <row r="8" spans="1:2">
      <c r="A8" s="4" t="s">
        <v>742</v>
      </c>
      <c r="B8" s="6" t="n">
        <v>97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8"/>
    <col customWidth="1" max="2" min="2" width="24"/>
    <col customWidth="1" max="3" min="3" width="24"/>
    <col customWidth="1" max="4" min="4" width="24"/>
    <col customWidth="1" max="5" min="5" width="21"/>
    <col customWidth="1" max="6" min="6" width="21"/>
  </cols>
  <sheetData>
    <row r="1" spans="1:6">
      <c r="A1" s="1" t="s">
        <v>743</v>
      </c>
      <c r="B1" s="2" t="s">
        <v>744</v>
      </c>
      <c r="C1" s="2" t="s">
        <v>745</v>
      </c>
      <c r="D1" s="2" t="s">
        <v>746</v>
      </c>
      <c r="E1" s="2" t="s">
        <v>352</v>
      </c>
      <c r="F1" s="2" t="s">
        <v>747</v>
      </c>
    </row>
    <row r="2" spans="1:6">
      <c r="A2" s="3" t="s">
        <v>213</v>
      </c>
    </row>
    <row r="3" spans="1:6">
      <c r="A3" s="4" t="s">
        <v>748</v>
      </c>
      <c r="B3" s="5" t="n">
        <v>26100</v>
      </c>
      <c r="C3" s="5" t="n">
        <v>2300</v>
      </c>
      <c r="D3" s="5" t="n">
        <v>26100</v>
      </c>
    </row>
    <row r="4" spans="1:6">
      <c r="A4" s="4" t="s">
        <v>749</v>
      </c>
      <c r="B4" s="6" t="n">
        <v>68000</v>
      </c>
      <c r="C4" s="6" t="n">
        <v>3100</v>
      </c>
      <c r="D4" s="6" t="n">
        <v>68000</v>
      </c>
    </row>
    <row r="5" spans="1:6">
      <c r="A5" s="4" t="s">
        <v>750</v>
      </c>
      <c r="E5" s="6" t="n">
        <v>663000</v>
      </c>
      <c r="F5" s="6" t="n">
        <v>602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3"/>
    <col customWidth="1" max="2" min="2" width="21"/>
  </cols>
  <sheetData>
    <row r="1" spans="1:2">
      <c r="A1" s="1" t="s">
        <v>751</v>
      </c>
      <c r="B1" s="2" t="s">
        <v>352</v>
      </c>
    </row>
    <row r="2" spans="1:2">
      <c r="A2" s="3" t="s">
        <v>752</v>
      </c>
    </row>
    <row r="3" spans="1:2">
      <c r="A3" s="5" t="n">
        <v>2018</v>
      </c>
      <c r="B3" s="6" t="n">
        <v>881815</v>
      </c>
    </row>
    <row r="4" spans="1:2">
      <c r="A4" s="5" t="n">
        <v>2019</v>
      </c>
      <c r="B4" s="5" t="n">
        <v>906879</v>
      </c>
    </row>
    <row r="5" spans="1:2">
      <c r="A5" s="5" t="n">
        <v>2020</v>
      </c>
      <c r="B5" s="5" t="n">
        <v>931457</v>
      </c>
    </row>
    <row r="6" spans="1:2">
      <c r="A6" s="5" t="n">
        <v>2021</v>
      </c>
      <c r="B6" s="5" t="n">
        <v>959401</v>
      </c>
    </row>
    <row r="7" spans="1:2">
      <c r="A7" s="5" t="n">
        <v>2022</v>
      </c>
      <c r="B7" s="5" t="n">
        <v>0</v>
      </c>
    </row>
    <row r="8" spans="1:2">
      <c r="A8" s="4" t="s">
        <v>753</v>
      </c>
      <c r="B8" s="5" t="n">
        <v>0</v>
      </c>
    </row>
    <row r="9" spans="1:2">
      <c r="A9" s="4" t="s">
        <v>98</v>
      </c>
      <c r="B9" s="5" t="n">
        <v>3679552</v>
      </c>
    </row>
    <row r="10" spans="1:2">
      <c r="A10" s="3" t="s">
        <v>754</v>
      </c>
    </row>
    <row r="11" spans="1:2">
      <c r="A11" s="5" t="n">
        <v>2018</v>
      </c>
      <c r="B11" s="5" t="n">
        <v>-216504</v>
      </c>
    </row>
    <row r="12" spans="1:2">
      <c r="A12" s="5" t="n">
        <v>2019</v>
      </c>
      <c r="B12" s="5" t="n">
        <v>-183124</v>
      </c>
    </row>
    <row r="13" spans="1:2">
      <c r="A13" s="5" t="n">
        <v>2020</v>
      </c>
      <c r="B13" s="5" t="n">
        <v>0</v>
      </c>
    </row>
    <row r="14" spans="1:2">
      <c r="A14" s="5" t="n">
        <v>2021</v>
      </c>
      <c r="B14" s="5" t="n">
        <v>0</v>
      </c>
    </row>
    <row r="15" spans="1:2">
      <c r="A15" s="5" t="n">
        <v>2022</v>
      </c>
      <c r="B15" s="5" t="n">
        <v>0</v>
      </c>
    </row>
    <row r="16" spans="1:2">
      <c r="A16" s="4" t="s">
        <v>753</v>
      </c>
      <c r="B16" s="5" t="n">
        <v>0</v>
      </c>
    </row>
    <row r="17" spans="1:2">
      <c r="A17" s="4" t="s">
        <v>98</v>
      </c>
      <c r="B17" s="5" t="n">
        <v>-399628</v>
      </c>
    </row>
    <row r="18" spans="1:2">
      <c r="A18" s="3" t="s">
        <v>755</v>
      </c>
    </row>
    <row r="19" spans="1:2">
      <c r="A19" s="5" t="n">
        <v>2018</v>
      </c>
      <c r="B19" s="5" t="n">
        <v>665311</v>
      </c>
    </row>
    <row r="20" spans="1:2">
      <c r="A20" s="5" t="n">
        <v>2019</v>
      </c>
      <c r="B20" s="5" t="n">
        <v>723755</v>
      </c>
    </row>
    <row r="21" spans="1:2">
      <c r="A21" s="5" t="n">
        <v>2020</v>
      </c>
      <c r="B21" s="5" t="n">
        <v>931457</v>
      </c>
    </row>
    <row r="22" spans="1:2">
      <c r="A22" s="5" t="n">
        <v>2021</v>
      </c>
      <c r="B22" s="5" t="n">
        <v>959401</v>
      </c>
    </row>
    <row r="23" spans="1:2">
      <c r="A23" s="5" t="n">
        <v>2022</v>
      </c>
      <c r="B23" s="5" t="n">
        <v>0</v>
      </c>
    </row>
    <row r="24" spans="1:2">
      <c r="A24" s="4" t="s">
        <v>753</v>
      </c>
      <c r="B24" s="5" t="n">
        <v>0</v>
      </c>
    </row>
    <row r="25" spans="1:2">
      <c r="A25" s="4" t="s">
        <v>98</v>
      </c>
      <c r="B25" s="6" t="n">
        <v>327992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6</v>
      </c>
      <c r="B1" s="2" t="s">
        <v>757</v>
      </c>
      <c r="C1" s="2" t="s">
        <v>18</v>
      </c>
      <c r="D1" s="2" t="s">
        <v>758</v>
      </c>
    </row>
    <row r="2" spans="1:4">
      <c r="A2" s="3" t="s">
        <v>731</v>
      </c>
    </row>
    <row r="3" spans="1:4">
      <c r="A3" s="4" t="s">
        <v>417</v>
      </c>
      <c r="C3" s="6" t="n">
        <v>110000</v>
      </c>
    </row>
    <row r="4" spans="1:4">
      <c r="A4" s="4" t="s">
        <v>759</v>
      </c>
    </row>
    <row r="5" spans="1:4">
      <c r="A5" s="3" t="s">
        <v>731</v>
      </c>
    </row>
    <row r="6" spans="1:4">
      <c r="A6" s="4" t="s">
        <v>760</v>
      </c>
      <c r="D6" s="6" t="n">
        <v>20698357</v>
      </c>
    </row>
    <row r="7" spans="1:4">
      <c r="A7" s="4" t="s">
        <v>761</v>
      </c>
    </row>
    <row r="8" spans="1:4">
      <c r="A8" s="3" t="s">
        <v>731</v>
      </c>
    </row>
    <row r="9" spans="1:4">
      <c r="A9" s="4" t="s">
        <v>762</v>
      </c>
      <c r="B9" s="4" t="s">
        <v>718</v>
      </c>
    </row>
    <row r="10" spans="1:4">
      <c r="A10" s="4" t="s">
        <v>763</v>
      </c>
    </row>
    <row r="11" spans="1:4">
      <c r="A11" s="3" t="s">
        <v>731</v>
      </c>
    </row>
    <row r="12" spans="1:4">
      <c r="A12" s="4" t="s">
        <v>760</v>
      </c>
      <c r="B12" s="6" t="n">
        <v>3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764</v>
      </c>
      <c r="B1" s="2" t="s">
        <v>60</v>
      </c>
    </row>
    <row r="2" spans="1:2">
      <c r="B2" s="2" t="s">
        <v>18</v>
      </c>
    </row>
    <row r="3" spans="1:2">
      <c r="A3" s="3" t="s">
        <v>765</v>
      </c>
    </row>
    <row r="4" spans="1:2">
      <c r="A4" s="4" t="s">
        <v>766</v>
      </c>
      <c r="B4" s="4" t="s">
        <v>76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6"/>
    <col customWidth="1" max="5" min="5" width="14"/>
  </cols>
  <sheetData>
    <row r="1" spans="1:5">
      <c r="A1" s="1" t="s">
        <v>768</v>
      </c>
      <c r="B1" s="2" t="s">
        <v>1</v>
      </c>
      <c r="D1" s="2" t="s">
        <v>60</v>
      </c>
    </row>
    <row r="2" spans="1:5">
      <c r="B2" s="2" t="s">
        <v>2</v>
      </c>
      <c r="C2" s="2" t="s">
        <v>61</v>
      </c>
      <c r="D2" s="2" t="s">
        <v>18</v>
      </c>
      <c r="E2" s="2" t="s">
        <v>19</v>
      </c>
    </row>
    <row r="3" spans="1:5">
      <c r="A3" s="3" t="s">
        <v>769</v>
      </c>
    </row>
    <row r="4" spans="1:5">
      <c r="A4" s="4" t="s">
        <v>73</v>
      </c>
      <c r="B4" s="6" t="n">
        <v>0</v>
      </c>
      <c r="C4" s="6" t="n">
        <v>1719804</v>
      </c>
      <c r="D4" s="6" t="n">
        <v>2174251</v>
      </c>
      <c r="E4" s="6" t="n">
        <v>790438</v>
      </c>
    </row>
    <row r="5" spans="1:5">
      <c r="A5" s="4" t="s">
        <v>770</v>
      </c>
      <c r="B5" s="6" t="n">
        <v>-1406131</v>
      </c>
      <c r="C5" s="6" t="n">
        <v>-920799</v>
      </c>
      <c r="D5" s="5" t="n">
        <v>-4012585</v>
      </c>
      <c r="E5" s="6" t="n">
        <v>-7504316</v>
      </c>
    </row>
    <row r="6" spans="1:5">
      <c r="A6" s="4" t="s">
        <v>771</v>
      </c>
      <c r="D6" s="5" t="n">
        <v>262000</v>
      </c>
    </row>
    <row r="7" spans="1:5">
      <c r="A7" s="4" t="s">
        <v>772</v>
      </c>
    </row>
    <row r="8" spans="1:5">
      <c r="A8" s="3" t="s">
        <v>769</v>
      </c>
    </row>
    <row r="9" spans="1:5">
      <c r="A9" s="4" t="s">
        <v>73</v>
      </c>
      <c r="D9" s="5" t="n">
        <v>1100000</v>
      </c>
    </row>
    <row r="10" spans="1:5">
      <c r="A10" s="4" t="s">
        <v>770</v>
      </c>
      <c r="D10" s="5" t="n">
        <v>125000</v>
      </c>
    </row>
    <row r="11" spans="1:5">
      <c r="A11" s="4" t="s">
        <v>773</v>
      </c>
    </row>
    <row r="12" spans="1:5">
      <c r="A12" s="3" t="s">
        <v>769</v>
      </c>
    </row>
    <row r="13" spans="1:5">
      <c r="A13" s="4" t="s">
        <v>73</v>
      </c>
      <c r="D13" s="6" t="n">
        <v>485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132</v>
      </c>
      <c r="B1" s="2" t="s">
        <v>1</v>
      </c>
      <c r="D1" s="2" t="s">
        <v>60</v>
      </c>
    </row>
    <row r="2" spans="1:5">
      <c r="B2" s="2" t="s">
        <v>2</v>
      </c>
      <c r="C2" s="2" t="s">
        <v>61</v>
      </c>
      <c r="D2" s="2" t="s">
        <v>18</v>
      </c>
      <c r="E2" s="2" t="s">
        <v>19</v>
      </c>
    </row>
    <row r="3" spans="1:5">
      <c r="A3" s="3" t="s">
        <v>133</v>
      </c>
    </row>
    <row r="4" spans="1:5">
      <c r="A4" s="4" t="s">
        <v>82</v>
      </c>
      <c r="B4" s="6" t="n">
        <v>-4786177</v>
      </c>
      <c r="C4" s="6" t="n">
        <v>-9999537</v>
      </c>
      <c r="D4" s="6" t="n">
        <v>-24906744</v>
      </c>
      <c r="E4" s="6" t="n">
        <v>-39203719</v>
      </c>
    </row>
    <row r="5" spans="1:5">
      <c r="A5" s="3" t="s">
        <v>134</v>
      </c>
    </row>
    <row r="6" spans="1:5">
      <c r="A6" s="4" t="s">
        <v>135</v>
      </c>
      <c r="D6" s="5" t="n">
        <v>455051</v>
      </c>
      <c r="E6" s="5" t="n">
        <v>577314</v>
      </c>
    </row>
    <row r="7" spans="1:5">
      <c r="A7" s="4" t="s">
        <v>136</v>
      </c>
      <c r="B7" s="5" t="n">
        <v>0</v>
      </c>
      <c r="C7" s="5" t="n">
        <v>485000</v>
      </c>
      <c r="D7" s="5" t="n">
        <v>589700</v>
      </c>
      <c r="E7" s="5" t="n">
        <v>0</v>
      </c>
    </row>
    <row r="8" spans="1:5">
      <c r="A8" s="4" t="s">
        <v>137</v>
      </c>
      <c r="B8" s="5" t="n">
        <v>252480</v>
      </c>
      <c r="C8" s="5" t="n">
        <v>330968</v>
      </c>
      <c r="D8" s="5" t="n">
        <v>1247576</v>
      </c>
      <c r="E8" s="5" t="n">
        <v>1069547</v>
      </c>
    </row>
    <row r="9" spans="1:5">
      <c r="A9" s="4" t="s">
        <v>138</v>
      </c>
      <c r="B9" s="5" t="n">
        <v>1406131</v>
      </c>
      <c r="C9" s="5" t="n">
        <v>920799</v>
      </c>
      <c r="D9" s="5" t="n">
        <v>4012585</v>
      </c>
      <c r="E9" s="5" t="n">
        <v>7504316</v>
      </c>
    </row>
    <row r="10" spans="1:5">
      <c r="A10" s="4" t="s">
        <v>80</v>
      </c>
      <c r="D10" s="5" t="n">
        <v>1655825</v>
      </c>
      <c r="E10" s="5" t="n">
        <v>0</v>
      </c>
    </row>
    <row r="11" spans="1:5">
      <c r="A11" s="4" t="s">
        <v>139</v>
      </c>
      <c r="B11" s="5" t="n">
        <v>0</v>
      </c>
      <c r="C11" s="5" t="n">
        <v>125012</v>
      </c>
      <c r="D11" s="5" t="n">
        <v>293614</v>
      </c>
      <c r="E11" s="5" t="n">
        <v>390548</v>
      </c>
    </row>
    <row r="12" spans="1:5">
      <c r="A12" s="4" t="s">
        <v>140</v>
      </c>
      <c r="B12" s="5" t="n">
        <v>0</v>
      </c>
      <c r="C12" s="5" t="n">
        <v>68223</v>
      </c>
      <c r="D12" s="5" t="n">
        <v>113780</v>
      </c>
      <c r="E12" s="5" t="n">
        <v>173803</v>
      </c>
    </row>
    <row r="13" spans="1:5">
      <c r="A13" s="4" t="s">
        <v>141</v>
      </c>
      <c r="D13" s="5" t="n">
        <v>6400</v>
      </c>
      <c r="E13" s="5" t="n">
        <v>0</v>
      </c>
    </row>
    <row r="14" spans="1:5">
      <c r="A14" s="4" t="s">
        <v>142</v>
      </c>
      <c r="B14" s="5" t="n">
        <v>0</v>
      </c>
      <c r="C14" s="5" t="n">
        <v>10877</v>
      </c>
      <c r="D14" s="5" t="n">
        <v>9230</v>
      </c>
      <c r="E14" s="5" t="n">
        <v>107261</v>
      </c>
    </row>
    <row r="15" spans="1:5">
      <c r="A15" s="4" t="s">
        <v>32</v>
      </c>
      <c r="B15" s="5" t="n">
        <v>-79586</v>
      </c>
      <c r="C15" s="5" t="n">
        <v>-66119</v>
      </c>
      <c r="D15" s="5" t="n">
        <v>-140863</v>
      </c>
      <c r="E15" s="5" t="n">
        <v>-201037</v>
      </c>
    </row>
    <row r="16" spans="1:5">
      <c r="A16" s="4" t="s">
        <v>143</v>
      </c>
      <c r="B16" s="5" t="n">
        <v>0</v>
      </c>
      <c r="C16" s="5" t="n">
        <v>151583</v>
      </c>
      <c r="D16" s="5" t="n">
        <v>-90330</v>
      </c>
      <c r="E16" s="5" t="n">
        <v>-84182</v>
      </c>
    </row>
    <row r="17" spans="1:5">
      <c r="A17" s="4" t="s">
        <v>144</v>
      </c>
      <c r="B17" s="5" t="n">
        <v>129689</v>
      </c>
      <c r="C17" s="5" t="n">
        <v>-555506</v>
      </c>
      <c r="D17" s="5" t="n">
        <v>-3401072</v>
      </c>
      <c r="E17" s="5" t="n">
        <v>-2462137</v>
      </c>
    </row>
    <row r="18" spans="1:5">
      <c r="A18" s="3" t="s">
        <v>145</v>
      </c>
    </row>
    <row r="19" spans="1:5">
      <c r="A19" s="4" t="s">
        <v>146</v>
      </c>
      <c r="D19" s="5" t="n">
        <v>0</v>
      </c>
      <c r="E19" s="5" t="n">
        <v>-789739</v>
      </c>
    </row>
    <row r="20" spans="1:5">
      <c r="A20" s="4" t="s">
        <v>147</v>
      </c>
      <c r="B20" s="5" t="n">
        <v>72674</v>
      </c>
      <c r="C20" s="5" t="n">
        <v>20112</v>
      </c>
      <c r="D20" s="5" t="n">
        <v>23365</v>
      </c>
      <c r="E20" s="5" t="n">
        <v>-1724</v>
      </c>
    </row>
    <row r="21" spans="1:5">
      <c r="A21" s="4" t="s">
        <v>148</v>
      </c>
      <c r="B21" s="5" t="n">
        <v>97684</v>
      </c>
      <c r="C21" s="5" t="n">
        <v>110957</v>
      </c>
      <c r="D21" s="5" t="n">
        <v>-208185</v>
      </c>
      <c r="E21" s="5" t="n">
        <v>-277327</v>
      </c>
    </row>
    <row r="22" spans="1:5">
      <c r="A22" s="4" t="s">
        <v>149</v>
      </c>
      <c r="B22" s="5" t="n">
        <v>50958</v>
      </c>
      <c r="C22" s="5" t="n">
        <v>-360577</v>
      </c>
      <c r="D22" s="5" t="n">
        <v>-2940999</v>
      </c>
      <c r="E22" s="5" t="n">
        <v>2157221</v>
      </c>
    </row>
    <row r="23" spans="1:5">
      <c r="A23" s="4" t="s">
        <v>150</v>
      </c>
      <c r="B23" s="5" t="n">
        <v>-2856147</v>
      </c>
      <c r="C23" s="5" t="n">
        <v>-8758208</v>
      </c>
      <c r="D23" s="5" t="n">
        <v>-23281067</v>
      </c>
      <c r="E23" s="5" t="n">
        <v>-31039855</v>
      </c>
    </row>
    <row r="24" spans="1:5">
      <c r="A24" s="3" t="s">
        <v>151</v>
      </c>
    </row>
    <row r="25" spans="1:5">
      <c r="A25" s="4" t="s">
        <v>152</v>
      </c>
      <c r="B25" s="5" t="n">
        <v>-5100</v>
      </c>
      <c r="C25" s="5" t="n">
        <v>-11452</v>
      </c>
      <c r="D25" s="5" t="n">
        <v>-101101</v>
      </c>
      <c r="E25" s="5" t="n">
        <v>-823483</v>
      </c>
    </row>
    <row r="26" spans="1:5">
      <c r="A26" s="4" t="s">
        <v>153</v>
      </c>
      <c r="D26" s="5" t="n">
        <v>1540</v>
      </c>
      <c r="E26" s="5" t="n">
        <v>0</v>
      </c>
    </row>
    <row r="27" spans="1:5">
      <c r="A27" s="4" t="s">
        <v>154</v>
      </c>
      <c r="B27" s="5" t="n">
        <v>0</v>
      </c>
      <c r="C27" s="5" t="n">
        <v>14000000</v>
      </c>
      <c r="D27" s="5" t="n">
        <v>16431837</v>
      </c>
      <c r="E27" s="5" t="n">
        <v>13750000</v>
      </c>
    </row>
    <row r="28" spans="1:5">
      <c r="A28" s="4" t="s">
        <v>155</v>
      </c>
      <c r="B28" s="5" t="n">
        <v>0</v>
      </c>
      <c r="C28" s="5" t="n">
        <v>-8804604</v>
      </c>
      <c r="D28" s="5" t="n">
        <v>-8804604</v>
      </c>
      <c r="E28" s="5" t="n">
        <v>-37760166</v>
      </c>
    </row>
    <row r="29" spans="1:5">
      <c r="A29" s="4" t="s">
        <v>156</v>
      </c>
      <c r="D29" s="5" t="n">
        <v>16434553</v>
      </c>
      <c r="E29" s="5" t="n">
        <v>0</v>
      </c>
    </row>
    <row r="30" spans="1:5">
      <c r="A30" s="4" t="s">
        <v>157</v>
      </c>
      <c r="B30" s="5" t="n">
        <v>-5100</v>
      </c>
      <c r="C30" s="5" t="n">
        <v>5183944</v>
      </c>
      <c r="D30" s="5" t="n">
        <v>23962225</v>
      </c>
      <c r="E30" s="5" t="n">
        <v>-24833649</v>
      </c>
    </row>
    <row r="31" spans="1:5">
      <c r="A31" s="3" t="s">
        <v>158</v>
      </c>
    </row>
    <row r="32" spans="1:5">
      <c r="A32" s="4" t="s">
        <v>159</v>
      </c>
      <c r="D32" s="5" t="n">
        <v>11727153</v>
      </c>
      <c r="E32" s="5" t="n">
        <v>2364801</v>
      </c>
    </row>
    <row r="33" spans="1:5">
      <c r="A33" s="4" t="s">
        <v>160</v>
      </c>
      <c r="B33" s="5" t="n">
        <v>1449167</v>
      </c>
      <c r="C33" s="5" t="n">
        <v>0</v>
      </c>
    </row>
    <row r="34" spans="1:5">
      <c r="A34" s="4" t="s">
        <v>161</v>
      </c>
      <c r="D34" s="5" t="n">
        <v>-866039</v>
      </c>
      <c r="E34" s="5" t="n">
        <v>-79386</v>
      </c>
    </row>
    <row r="35" spans="1:5">
      <c r="A35" s="4" t="s">
        <v>162</v>
      </c>
      <c r="D35" s="5" t="n">
        <v>0</v>
      </c>
      <c r="E35" s="5" t="n">
        <v>366966</v>
      </c>
    </row>
    <row r="36" spans="1:5">
      <c r="A36" s="4" t="s">
        <v>163</v>
      </c>
      <c r="D36" s="5" t="n">
        <v>0</v>
      </c>
      <c r="E36" s="5" t="n">
        <v>792251</v>
      </c>
    </row>
    <row r="37" spans="1:5">
      <c r="A37" s="4" t="s">
        <v>164</v>
      </c>
      <c r="B37" s="5" t="n">
        <v>-156526</v>
      </c>
      <c r="C37" s="5" t="n">
        <v>-156526</v>
      </c>
      <c r="D37" s="5" t="n">
        <v>-626104</v>
      </c>
      <c r="E37" s="5" t="n">
        <v>-52175</v>
      </c>
    </row>
    <row r="38" spans="1:5">
      <c r="A38" s="4" t="s">
        <v>165</v>
      </c>
      <c r="D38" s="5" t="n">
        <v>0</v>
      </c>
      <c r="E38" s="5" t="n">
        <v>7805085</v>
      </c>
    </row>
    <row r="39" spans="1:5">
      <c r="A39" s="4" t="s">
        <v>166</v>
      </c>
      <c r="D39" s="5" t="n">
        <v>-1613067</v>
      </c>
      <c r="E39" s="5" t="n">
        <v>0</v>
      </c>
    </row>
    <row r="40" spans="1:5">
      <c r="A40" s="4" t="s">
        <v>167</v>
      </c>
      <c r="D40" s="5" t="n">
        <v>-15000000</v>
      </c>
      <c r="E40" s="5" t="n">
        <v>-8896166</v>
      </c>
    </row>
    <row r="41" spans="1:5">
      <c r="A41" s="4" t="s">
        <v>168</v>
      </c>
      <c r="B41" s="5" t="n">
        <v>1292641</v>
      </c>
      <c r="C41" s="5" t="n">
        <v>-156526</v>
      </c>
      <c r="D41" s="5" t="n">
        <v>-6378057</v>
      </c>
      <c r="E41" s="5" t="n">
        <v>2301376</v>
      </c>
    </row>
    <row r="42" spans="1:5">
      <c r="A42" s="4" t="s">
        <v>169</v>
      </c>
      <c r="B42" s="5" t="n">
        <v>0</v>
      </c>
      <c r="C42" s="5" t="n">
        <v>-844</v>
      </c>
      <c r="D42" s="5" t="n">
        <v>7569</v>
      </c>
      <c r="E42" s="5" t="n">
        <v>-5825</v>
      </c>
    </row>
    <row r="43" spans="1:5">
      <c r="A43" s="4" t="s">
        <v>170</v>
      </c>
      <c r="B43" s="5" t="n">
        <v>-1568606</v>
      </c>
      <c r="C43" s="5" t="n">
        <v>-3731634</v>
      </c>
      <c r="D43" s="5" t="n">
        <v>-5689330</v>
      </c>
      <c r="E43" s="5" t="n">
        <v>-53577953</v>
      </c>
    </row>
    <row r="44" spans="1:5">
      <c r="A44" s="4" t="s">
        <v>171</v>
      </c>
      <c r="B44" s="5" t="n">
        <v>8225764</v>
      </c>
      <c r="C44" s="5" t="n">
        <v>13915094</v>
      </c>
      <c r="D44" s="5" t="n">
        <v>13915094</v>
      </c>
      <c r="E44" s="5" t="n">
        <v>67493047</v>
      </c>
    </row>
    <row r="45" spans="1:5">
      <c r="A45" s="4" t="s">
        <v>172</v>
      </c>
      <c r="B45" s="5" t="n">
        <v>6657158</v>
      </c>
      <c r="C45" s="5" t="n">
        <v>10183460</v>
      </c>
      <c r="D45" s="5" t="n">
        <v>8225764</v>
      </c>
      <c r="E45" s="5" t="n">
        <v>13915094</v>
      </c>
    </row>
    <row r="46" spans="1:5">
      <c r="A46" s="3" t="s">
        <v>173</v>
      </c>
    </row>
    <row r="47" spans="1:5">
      <c r="A47" s="4" t="s">
        <v>174</v>
      </c>
      <c r="D47" s="5" t="n">
        <v>800</v>
      </c>
      <c r="E47" s="5" t="n">
        <v>4560</v>
      </c>
    </row>
    <row r="48" spans="1:5">
      <c r="A48" s="4" t="s">
        <v>175</v>
      </c>
      <c r="B48" s="5" t="n">
        <v>16417</v>
      </c>
      <c r="C48" s="5" t="n">
        <v>300040</v>
      </c>
      <c r="D48" s="5" t="n">
        <v>668465</v>
      </c>
      <c r="E48" s="5" t="n">
        <v>1103677</v>
      </c>
    </row>
    <row r="49" spans="1:5">
      <c r="A49" s="3" t="s">
        <v>176</v>
      </c>
    </row>
    <row r="50" spans="1:5">
      <c r="A50" s="4" t="s">
        <v>177</v>
      </c>
      <c r="D50" s="5" t="n">
        <v>0</v>
      </c>
      <c r="E50" s="5" t="n">
        <v>148885</v>
      </c>
    </row>
    <row r="51" spans="1:5">
      <c r="A51" s="4" t="s">
        <v>178</v>
      </c>
      <c r="B51" s="6" t="n">
        <v>6060</v>
      </c>
      <c r="C51" s="6" t="n">
        <v>6060</v>
      </c>
      <c r="D51" s="5" t="n">
        <v>24240</v>
      </c>
      <c r="E51" s="5" t="n">
        <v>24240</v>
      </c>
    </row>
    <row r="52" spans="1:5">
      <c r="A52" s="4" t="s">
        <v>179</v>
      </c>
      <c r="D52" s="6" t="n">
        <v>0</v>
      </c>
      <c r="E52" s="6" t="n">
        <v>186000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774</v>
      </c>
      <c r="B1" s="2" t="s">
        <v>60</v>
      </c>
    </row>
    <row r="2" spans="1:3">
      <c r="B2" s="2" t="s">
        <v>18</v>
      </c>
      <c r="C2" s="2" t="s">
        <v>19</v>
      </c>
    </row>
    <row r="3" spans="1:3">
      <c r="A3" s="4" t="s">
        <v>775</v>
      </c>
    </row>
    <row r="4" spans="1:3">
      <c r="A4" s="3" t="s">
        <v>776</v>
      </c>
    </row>
    <row r="5" spans="1:3">
      <c r="A5" s="4" t="s">
        <v>777</v>
      </c>
      <c r="B5" s="6" t="n">
        <v>650000</v>
      </c>
      <c r="C5" s="6" t="n">
        <v>537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778</v>
      </c>
      <c r="B1" s="2" t="s">
        <v>1</v>
      </c>
      <c r="K1" s="2" t="s">
        <v>60</v>
      </c>
    </row>
    <row r="2" spans="1:12">
      <c r="B2" s="2" t="s">
        <v>2</v>
      </c>
      <c r="C2" s="2" t="s">
        <v>18</v>
      </c>
      <c r="D2" s="2" t="s">
        <v>374</v>
      </c>
      <c r="E2" s="2" t="s">
        <v>375</v>
      </c>
      <c r="F2" s="2" t="s">
        <v>61</v>
      </c>
      <c r="G2" s="2" t="s">
        <v>19</v>
      </c>
      <c r="H2" s="2" t="s">
        <v>376</v>
      </c>
      <c r="I2" s="2" t="s">
        <v>377</v>
      </c>
      <c r="J2" s="2" t="s">
        <v>378</v>
      </c>
      <c r="K2" s="2" t="s">
        <v>18</v>
      </c>
      <c r="L2" s="2" t="s">
        <v>19</v>
      </c>
    </row>
    <row r="3" spans="1:12">
      <c r="A3" s="3" t="s">
        <v>226</v>
      </c>
    </row>
    <row r="4" spans="1:12">
      <c r="A4" s="4" t="s">
        <v>779</v>
      </c>
      <c r="B4" s="6" t="n">
        <v>100136</v>
      </c>
      <c r="C4" s="6" t="n">
        <v>185000</v>
      </c>
      <c r="D4" s="6" t="n">
        <v>123000</v>
      </c>
      <c r="E4" s="6" t="n">
        <v>102000</v>
      </c>
      <c r="F4" s="6" t="n">
        <v>95038</v>
      </c>
      <c r="G4" s="6" t="n">
        <v>68000</v>
      </c>
      <c r="H4" s="6" t="n">
        <v>89000</v>
      </c>
      <c r="I4" s="6" t="n">
        <v>104000</v>
      </c>
      <c r="J4" s="6" t="n">
        <v>120000</v>
      </c>
      <c r="K4" s="6" t="n">
        <v>505404</v>
      </c>
      <c r="L4" s="6" t="n">
        <v>381072</v>
      </c>
    </row>
    <row r="5" spans="1:12">
      <c r="A5" s="4" t="s">
        <v>780</v>
      </c>
      <c r="B5" s="5" t="n">
        <v>4755159</v>
      </c>
      <c r="C5" s="5" t="n">
        <v>3969000</v>
      </c>
      <c r="D5" s="5" t="n">
        <v>5921000</v>
      </c>
      <c r="E5" s="5" t="n">
        <v>5990000</v>
      </c>
      <c r="F5" s="5" t="n">
        <v>10220684</v>
      </c>
      <c r="G5" s="5" t="n">
        <v>9850000</v>
      </c>
      <c r="H5" s="5" t="n">
        <v>10013000</v>
      </c>
      <c r="I5" s="5" t="n">
        <v>10084000</v>
      </c>
      <c r="J5" s="5" t="n">
        <v>10579000</v>
      </c>
      <c r="K5" s="5" t="n">
        <v>26101201</v>
      </c>
      <c r="L5" s="5" t="n">
        <v>40526683</v>
      </c>
    </row>
    <row r="6" spans="1:12">
      <c r="A6" s="4" t="s">
        <v>84</v>
      </c>
      <c r="B6" s="6" t="n">
        <v>-4792237</v>
      </c>
      <c r="C6" s="6" t="n">
        <v>-2576000</v>
      </c>
      <c r="D6" s="6" t="n">
        <v>-4298000</v>
      </c>
      <c r="E6" s="6" t="n">
        <v>-8052000</v>
      </c>
      <c r="F6" s="6" t="n">
        <v>-10005597</v>
      </c>
      <c r="G6" s="6" t="n">
        <v>-8554000</v>
      </c>
      <c r="H6" s="6" t="n">
        <v>-10197000</v>
      </c>
      <c r="I6" s="6" t="n">
        <v>-10208000</v>
      </c>
      <c r="J6" s="6" t="n">
        <v>-10269000</v>
      </c>
      <c r="K6" s="6" t="n">
        <v>-24930984</v>
      </c>
      <c r="L6" s="6" t="n">
        <v>-39227959</v>
      </c>
    </row>
    <row r="7" spans="1:12">
      <c r="A7" s="4" t="s">
        <v>781</v>
      </c>
      <c r="B7" s="9" t="n">
        <v>-1.04</v>
      </c>
      <c r="C7" s="9" t="n">
        <v>-0.77</v>
      </c>
      <c r="D7" s="9" t="n">
        <v>-1.41</v>
      </c>
      <c r="E7" s="9" t="n">
        <v>-3.12</v>
      </c>
      <c r="F7" s="9" t="n">
        <v>-3.88</v>
      </c>
      <c r="G7" s="9" t="n">
        <v>-3.35</v>
      </c>
      <c r="H7" s="9" t="n">
        <v>-4.03</v>
      </c>
      <c r="I7" s="9" t="n">
        <v>-4.09</v>
      </c>
      <c r="J7" s="9" t="n">
        <v>-4.14</v>
      </c>
      <c r="K7" s="9" t="n">
        <v>-8.630000000000001</v>
      </c>
      <c r="L7" s="9" t="n">
        <v>-15.6</v>
      </c>
    </row>
    <row r="8" spans="1:12">
      <c r="A8" s="4" t="s">
        <v>782</v>
      </c>
      <c r="B8" s="9" t="n">
        <v>-1.04</v>
      </c>
      <c r="C8" s="9" t="n">
        <v>-0.77</v>
      </c>
      <c r="D8" s="9" t="n">
        <v>-1.41</v>
      </c>
      <c r="E8" s="9" t="n">
        <v>-3.12</v>
      </c>
      <c r="F8" s="9" t="n">
        <v>-3.88</v>
      </c>
      <c r="G8" s="9" t="n">
        <v>-3.34</v>
      </c>
      <c r="H8" s="9" t="n">
        <v>-4.03</v>
      </c>
      <c r="I8" s="9" t="n">
        <v>-4.09</v>
      </c>
      <c r="J8" s="9" t="n">
        <v>-4.09</v>
      </c>
      <c r="K8" s="9" t="n">
        <v>-8.630000000000001</v>
      </c>
      <c r="L8" s="9" t="n">
        <v>-15.55</v>
      </c>
    </row>
    <row r="9" spans="1:12">
      <c r="A9" s="4" t="s">
        <v>783</v>
      </c>
      <c r="B9" s="5" t="n">
        <v>4613704</v>
      </c>
      <c r="C9" s="5" t="n">
        <v>3348506</v>
      </c>
      <c r="D9" s="5" t="n">
        <v>3038806</v>
      </c>
      <c r="E9" s="5" t="n">
        <v>2582645</v>
      </c>
      <c r="F9" s="5" t="n">
        <v>2580085</v>
      </c>
      <c r="G9" s="5" t="n">
        <v>2553287</v>
      </c>
      <c r="H9" s="5" t="n">
        <v>2528315</v>
      </c>
      <c r="I9" s="5" t="n">
        <v>2496504</v>
      </c>
      <c r="J9" s="5" t="n">
        <v>2479599</v>
      </c>
      <c r="K9" s="5" t="n">
        <v>2890031</v>
      </c>
      <c r="L9" s="5" t="n">
        <v>2514570</v>
      </c>
    </row>
    <row r="10" spans="1:12">
      <c r="A10" s="4" t="s">
        <v>784</v>
      </c>
      <c r="B10" s="5" t="n">
        <v>4613704</v>
      </c>
      <c r="C10" s="5" t="n">
        <v>3348506</v>
      </c>
      <c r="D10" s="5" t="n">
        <v>3038806</v>
      </c>
      <c r="E10" s="5" t="n">
        <v>2582645</v>
      </c>
      <c r="F10" s="5" t="n">
        <v>2580085</v>
      </c>
      <c r="G10" s="5" t="n">
        <v>2559329</v>
      </c>
      <c r="H10" s="5" t="n">
        <v>2528315</v>
      </c>
      <c r="I10" s="5" t="n">
        <v>2496504</v>
      </c>
      <c r="J10" s="5" t="n">
        <v>2509032</v>
      </c>
      <c r="K10" s="5" t="n">
        <v>2890031</v>
      </c>
      <c r="L10" s="5" t="n">
        <v>2523439</v>
      </c>
    </row>
  </sheetData>
  <mergeCells count="3">
    <mergeCell ref="A1:A2"/>
    <mergeCell ref="B1:J1"/>
    <mergeCell ref="K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21"/>
  </cols>
  <sheetData>
    <row r="1" spans="1:3">
      <c r="A1" s="1" t="s">
        <v>785</v>
      </c>
      <c r="B1" s="2" t="s">
        <v>786</v>
      </c>
      <c r="C1" s="2" t="s">
        <v>787</v>
      </c>
    </row>
    <row r="2" spans="1:3">
      <c r="A2" s="3" t="s">
        <v>344</v>
      </c>
    </row>
    <row r="3" spans="1:3">
      <c r="A3" s="4" t="s">
        <v>349</v>
      </c>
      <c r="B3" s="10" t="n">
        <v>0.08333</v>
      </c>
    </row>
    <row r="4" spans="1:3">
      <c r="A4" s="4" t="s">
        <v>679</v>
      </c>
    </row>
    <row r="5" spans="1:3">
      <c r="A5" s="3" t="s">
        <v>344</v>
      </c>
    </row>
    <row r="6" spans="1:3">
      <c r="A6" s="4" t="s">
        <v>788</v>
      </c>
      <c r="C6" s="6" t="n">
        <v>11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89</v>
      </c>
      <c r="B1" s="2" t="s">
        <v>790</v>
      </c>
      <c r="C1" s="2" t="s">
        <v>2</v>
      </c>
      <c r="D1" s="2" t="s">
        <v>18</v>
      </c>
      <c r="E1" s="2" t="s">
        <v>374</v>
      </c>
      <c r="F1" s="2" t="s">
        <v>375</v>
      </c>
      <c r="G1" s="2" t="s">
        <v>61</v>
      </c>
      <c r="H1" s="2" t="s">
        <v>19</v>
      </c>
      <c r="I1" s="2" t="s">
        <v>376</v>
      </c>
      <c r="J1" s="2" t="s">
        <v>377</v>
      </c>
      <c r="K1" s="2" t="s">
        <v>378</v>
      </c>
      <c r="L1" s="2" t="s">
        <v>18</v>
      </c>
      <c r="M1" s="2" t="s">
        <v>19</v>
      </c>
      <c r="N1" s="2" t="s">
        <v>355</v>
      </c>
    </row>
    <row r="2" spans="1:14">
      <c r="A2" s="3" t="s">
        <v>791</v>
      </c>
    </row>
    <row r="3" spans="1:14">
      <c r="A3" s="4" t="s">
        <v>46</v>
      </c>
      <c r="C3" s="6" t="n">
        <v>-177728501</v>
      </c>
      <c r="D3" s="6" t="n">
        <v>-173046186</v>
      </c>
      <c r="H3" s="6" t="n">
        <v>-148115202</v>
      </c>
      <c r="L3" s="6" t="n">
        <v>-173046186</v>
      </c>
      <c r="M3" s="6" t="n">
        <v>-148115202</v>
      </c>
    </row>
    <row r="4" spans="1:14">
      <c r="A4" s="4" t="s">
        <v>792</v>
      </c>
      <c r="C4" s="5" t="n">
        <v>10408519</v>
      </c>
      <c r="D4" s="5" t="n">
        <v>12284941</v>
      </c>
      <c r="H4" s="5" t="n">
        <v>43950411</v>
      </c>
      <c r="L4" s="5" t="n">
        <v>12284941</v>
      </c>
      <c r="M4" s="5" t="n">
        <v>43950411</v>
      </c>
    </row>
    <row r="5" spans="1:14">
      <c r="A5" s="4" t="s">
        <v>793</v>
      </c>
      <c r="C5" s="5" t="n">
        <v>4679090</v>
      </c>
      <c r="D5" s="5" t="n">
        <v>6506107</v>
      </c>
      <c r="H5" s="5" t="n">
        <v>19768139</v>
      </c>
      <c r="L5" s="5" t="n">
        <v>6506107</v>
      </c>
      <c r="M5" s="5" t="n">
        <v>19768139</v>
      </c>
      <c r="N5" s="6" t="n">
        <v>48701289</v>
      </c>
    </row>
    <row r="6" spans="1:14">
      <c r="A6" s="4" t="s">
        <v>794</v>
      </c>
      <c r="C6" s="5" t="n">
        <v>49055</v>
      </c>
      <c r="G6" s="6" t="n">
        <v>65826</v>
      </c>
      <c r="L6" s="5" t="n">
        <v>285444</v>
      </c>
      <c r="M6" s="5" t="n">
        <v>258062</v>
      </c>
    </row>
    <row r="7" spans="1:14">
      <c r="A7" s="4" t="s">
        <v>779</v>
      </c>
      <c r="C7" s="5" t="n">
        <v>100136</v>
      </c>
      <c r="D7" s="6" t="n">
        <v>185000</v>
      </c>
      <c r="E7" s="6" t="n">
        <v>123000</v>
      </c>
      <c r="F7" s="6" t="n">
        <v>102000</v>
      </c>
      <c r="G7" s="6" t="n">
        <v>95038</v>
      </c>
      <c r="H7" s="6" t="n">
        <v>68000</v>
      </c>
      <c r="I7" s="6" t="n">
        <v>89000</v>
      </c>
      <c r="J7" s="6" t="n">
        <v>104000</v>
      </c>
      <c r="K7" s="6" t="n">
        <v>120000</v>
      </c>
      <c r="L7" s="5" t="n">
        <v>505404</v>
      </c>
      <c r="M7" s="6" t="n">
        <v>381072</v>
      </c>
    </row>
    <row r="8" spans="1:14">
      <c r="A8" s="4" t="s">
        <v>795</v>
      </c>
    </row>
    <row r="9" spans="1:14">
      <c r="A9" s="3" t="s">
        <v>791</v>
      </c>
    </row>
    <row r="10" spans="1:14">
      <c r="A10" s="4" t="s">
        <v>46</v>
      </c>
      <c r="B10" s="6" t="n">
        <v>109922</v>
      </c>
    </row>
    <row r="11" spans="1:14">
      <c r="A11" s="4" t="s">
        <v>796</v>
      </c>
      <c r="B11" s="6" t="n">
        <v>109922</v>
      </c>
    </row>
    <row r="12" spans="1:14">
      <c r="A12" s="4" t="s">
        <v>792</v>
      </c>
      <c r="C12" s="5" t="n">
        <v>30667</v>
      </c>
    </row>
    <row r="13" spans="1:14">
      <c r="A13" s="4" t="s">
        <v>793</v>
      </c>
      <c r="C13" s="5" t="n">
        <v>30667</v>
      </c>
    </row>
    <row r="14" spans="1:14">
      <c r="A14" s="4" t="s">
        <v>794</v>
      </c>
      <c r="C14" s="5" t="n">
        <v>18326</v>
      </c>
      <c r="L14" s="6" t="n">
        <v>-77589</v>
      </c>
    </row>
    <row r="15" spans="1:14">
      <c r="A15" s="4" t="s">
        <v>779</v>
      </c>
      <c r="C15" s="6" t="n">
        <v>59263</v>
      </c>
    </row>
    <row r="16" spans="1:14">
      <c r="A16" s="4" t="s">
        <v>797</v>
      </c>
      <c r="B16" s="7" t="n">
        <v>0.012</v>
      </c>
    </row>
    <row r="17" spans="1:14">
      <c r="A17" s="4" t="s">
        <v>554</v>
      </c>
    </row>
    <row r="18" spans="1:14">
      <c r="A18" s="3" t="s">
        <v>791</v>
      </c>
    </row>
    <row r="19" spans="1:14">
      <c r="A19" s="4" t="s">
        <v>798</v>
      </c>
      <c r="C19" s="4" t="s">
        <v>799</v>
      </c>
    </row>
    <row r="20" spans="1:14">
      <c r="A20" s="4" t="s">
        <v>800</v>
      </c>
      <c r="C20" s="4" t="s">
        <v>799</v>
      </c>
    </row>
    <row r="21" spans="1:14">
      <c r="A21" s="4" t="s">
        <v>559</v>
      </c>
    </row>
    <row r="22" spans="1:14">
      <c r="A22" s="3" t="s">
        <v>791</v>
      </c>
    </row>
    <row r="23" spans="1:14">
      <c r="A23" s="4" t="s">
        <v>798</v>
      </c>
      <c r="C23" s="4" t="s">
        <v>801</v>
      </c>
    </row>
    <row r="24" spans="1:14">
      <c r="A24" s="4" t="s">
        <v>800</v>
      </c>
      <c r="C24" s="4" t="s">
        <v>801</v>
      </c>
    </row>
    <row r="25" spans="1:14">
      <c r="A25" s="4" t="s">
        <v>802</v>
      </c>
    </row>
    <row r="26" spans="1:14">
      <c r="A26" s="3" t="s">
        <v>791</v>
      </c>
    </row>
    <row r="27" spans="1:14">
      <c r="A27" s="4" t="s">
        <v>46</v>
      </c>
      <c r="B27" s="6" t="n">
        <v>-32000</v>
      </c>
    </row>
    <row r="28" spans="1:14">
      <c r="A28" s="4" t="s">
        <v>803</v>
      </c>
    </row>
    <row r="29" spans="1:14">
      <c r="A29" s="3" t="s">
        <v>791</v>
      </c>
    </row>
    <row r="30" spans="1:14">
      <c r="A30" s="4" t="s">
        <v>46</v>
      </c>
      <c r="B30" s="6" t="n">
        <v>-78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80</v>
      </c>
      <c r="B1" s="2" t="s">
        <v>1</v>
      </c>
      <c r="C1" s="2" t="s">
        <v>60</v>
      </c>
    </row>
    <row r="2" spans="1:3">
      <c r="B2" s="2" t="s">
        <v>2</v>
      </c>
      <c r="C2" s="2" t="s">
        <v>18</v>
      </c>
    </row>
    <row r="3" spans="1:3">
      <c r="A3" s="3" t="s">
        <v>181</v>
      </c>
    </row>
    <row r="4" spans="1:3">
      <c r="A4" s="4" t="s">
        <v>180</v>
      </c>
      <c r="B4" s="4" t="s">
        <v>182</v>
      </c>
      <c r="C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84</v>
      </c>
      <c r="B1" s="2" t="s">
        <v>1</v>
      </c>
      <c r="C1" s="2" t="s">
        <v>60</v>
      </c>
    </row>
    <row r="2" spans="1:3">
      <c r="B2" s="2" t="s">
        <v>2</v>
      </c>
      <c r="C2" s="2" t="s">
        <v>18</v>
      </c>
    </row>
    <row r="3" spans="1:3">
      <c r="A3" s="3" t="s">
        <v>185</v>
      </c>
    </row>
    <row r="4" spans="1:3">
      <c r="A4" s="4" t="s">
        <v>184</v>
      </c>
      <c r="B4" s="4" t="s">
        <v>186</v>
      </c>
      <c r="C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4T17:13:43Z</dcterms:created>
  <dcterms:modified xmlns:dcterms="http://purl.org/dc/terms/" xmlns:xsi="http://www.w3.org/2001/XMLSchema-instance" xsi:type="dcterms:W3CDTF">2018-06-04T17:13:43Z</dcterms:modified>
</cp:coreProperties>
</file>